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Tembec Acquisition"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rued and Other Liabilities" sheetId="14" state="visible" r:id="rId14"/>
    <sheet xmlns:r="http://schemas.openxmlformats.org/officeDocument/2006/relationships" name="Debt and Finance Leases" sheetId="15" state="visible" r:id="rId15"/>
    <sheet xmlns:r="http://schemas.openxmlformats.org/officeDocument/2006/relationships" name="Environmental Liabilit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holders' Equity (Deficit)" sheetId="19" state="visible" r:id="rId19"/>
    <sheet xmlns:r="http://schemas.openxmlformats.org/officeDocument/2006/relationships" name="Accumulated Other Comprehensive" sheetId="20" state="visible" r:id="rId20"/>
    <sheet xmlns:r="http://schemas.openxmlformats.org/officeDocument/2006/relationships" name="Earnings Per Share of Common St" sheetId="21" state="visible" r:id="rId21"/>
    <sheet xmlns:r="http://schemas.openxmlformats.org/officeDocument/2006/relationships" name="Incentive Stock Plans" sheetId="22" state="visible" r:id="rId22"/>
    <sheet xmlns:r="http://schemas.openxmlformats.org/officeDocument/2006/relationships" name="Employee Benefit Plans" sheetId="23" state="visible" r:id="rId23"/>
    <sheet xmlns:r="http://schemas.openxmlformats.org/officeDocument/2006/relationships" name="Other Operating Expense, Net" sheetId="24" state="visible" r:id="rId24"/>
    <sheet xmlns:r="http://schemas.openxmlformats.org/officeDocument/2006/relationships" name="Income Taxes" sheetId="25" state="visible" r:id="rId25"/>
    <sheet xmlns:r="http://schemas.openxmlformats.org/officeDocument/2006/relationships" name="Segment and Geographical Inform" sheetId="26" state="visible" r:id="rId26"/>
    <sheet xmlns:r="http://schemas.openxmlformats.org/officeDocument/2006/relationships" name="Commitments and Contingencies" sheetId="27" state="visible" r:id="rId27"/>
    <sheet xmlns:r="http://schemas.openxmlformats.org/officeDocument/2006/relationships" name="Supplemental Disclosures of Cas" sheetId="28" state="visible" r:id="rId28"/>
    <sheet xmlns:r="http://schemas.openxmlformats.org/officeDocument/2006/relationships" name="Quarterly Results for 2020 and "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Leases (Tables)"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Accrued and Other Liabilities (" sheetId="38" state="visible" r:id="rId38"/>
    <sheet xmlns:r="http://schemas.openxmlformats.org/officeDocument/2006/relationships" name="Debt and Finance Leases (Tables" sheetId="39" state="visible" r:id="rId39"/>
    <sheet xmlns:r="http://schemas.openxmlformats.org/officeDocument/2006/relationships" name="Environmental Liabilities (Tabl"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Stockholders' Equity (Deficit) " sheetId="43" state="visible" r:id="rId43"/>
    <sheet xmlns:r="http://schemas.openxmlformats.org/officeDocument/2006/relationships" name="Accumulated Other Comprehensi_2" sheetId="44" state="visible" r:id="rId44"/>
    <sheet xmlns:r="http://schemas.openxmlformats.org/officeDocument/2006/relationships" name="Earnings Per Share of Common _2" sheetId="45" state="visible" r:id="rId45"/>
    <sheet xmlns:r="http://schemas.openxmlformats.org/officeDocument/2006/relationships" name="Incentive Stock Plans (Tables)" sheetId="46" state="visible" r:id="rId46"/>
    <sheet xmlns:r="http://schemas.openxmlformats.org/officeDocument/2006/relationships" name="Employee Benefit Plans (Tables)" sheetId="47" state="visible" r:id="rId47"/>
    <sheet xmlns:r="http://schemas.openxmlformats.org/officeDocument/2006/relationships" name="Other Operating Expense, Net (T" sheetId="48" state="visible" r:id="rId48"/>
    <sheet xmlns:r="http://schemas.openxmlformats.org/officeDocument/2006/relationships" name="Income Taxes (Tables)" sheetId="49" state="visible" r:id="rId49"/>
    <sheet xmlns:r="http://schemas.openxmlformats.org/officeDocument/2006/relationships" name="Segment and Geographical Info_2" sheetId="50" state="visible" r:id="rId50"/>
    <sheet xmlns:r="http://schemas.openxmlformats.org/officeDocument/2006/relationships" name="Commitments and Contingencies (" sheetId="51" state="visible" r:id="rId51"/>
    <sheet xmlns:r="http://schemas.openxmlformats.org/officeDocument/2006/relationships" name="Supplemental Disclosures of C_2" sheetId="52" state="visible" r:id="rId52"/>
    <sheet xmlns:r="http://schemas.openxmlformats.org/officeDocument/2006/relationships" name="Quarterly Results for 2020 an_2" sheetId="53" state="visible" r:id="rId53"/>
    <sheet xmlns:r="http://schemas.openxmlformats.org/officeDocument/2006/relationships" name="Nature of Operations and Basi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Discontinued Operations - Narra" sheetId="63" state="visible" r:id="rId63"/>
    <sheet xmlns:r="http://schemas.openxmlformats.org/officeDocument/2006/relationships" name="Discontinued Operations - Incom" sheetId="64" state="visible" r:id="rId64"/>
    <sheet xmlns:r="http://schemas.openxmlformats.org/officeDocument/2006/relationships" name="Discontinued Operations - Other" sheetId="65" state="visible" r:id="rId65"/>
    <sheet xmlns:r="http://schemas.openxmlformats.org/officeDocument/2006/relationships" name="Tembec Acquisition - Narrative "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Balance Sheet Componen" sheetId="69" state="visible" r:id="rId69"/>
    <sheet xmlns:r="http://schemas.openxmlformats.org/officeDocument/2006/relationships" name="Leases - Lease Maturity (Detail" sheetId="70" state="visible" r:id="rId70"/>
    <sheet xmlns:r="http://schemas.openxmlformats.org/officeDocument/2006/relationships" name="Accounts Receivable - Accounts " sheetId="71" state="visible" r:id="rId71"/>
    <sheet xmlns:r="http://schemas.openxmlformats.org/officeDocument/2006/relationships" name="Inventory (Details)" sheetId="72" state="visible" r:id="rId72"/>
    <sheet xmlns:r="http://schemas.openxmlformats.org/officeDocument/2006/relationships" name="Property, Plant, and Equipmen_2" sheetId="73" state="visible" r:id="rId73"/>
    <sheet xmlns:r="http://schemas.openxmlformats.org/officeDocument/2006/relationships" name="Accrued and Other Liabilities -" sheetId="74" state="visible" r:id="rId74"/>
    <sheet xmlns:r="http://schemas.openxmlformats.org/officeDocument/2006/relationships" name="Debt and Finance Leases - Summa" sheetId="75" state="visible" r:id="rId75"/>
    <sheet xmlns:r="http://schemas.openxmlformats.org/officeDocument/2006/relationships" name="Debt and Finance Leases - Sched" sheetId="76" state="visible" r:id="rId76"/>
    <sheet xmlns:r="http://schemas.openxmlformats.org/officeDocument/2006/relationships" name="Debt and Finance Leases - Asset" sheetId="77" state="visible" r:id="rId77"/>
    <sheet xmlns:r="http://schemas.openxmlformats.org/officeDocument/2006/relationships" name="Debt and Finance Leases - 7.625" sheetId="78" state="visible" r:id="rId78"/>
    <sheet xmlns:r="http://schemas.openxmlformats.org/officeDocument/2006/relationships" name="Debt and Finance Leases - 5.50%" sheetId="79" state="visible" r:id="rId79"/>
    <sheet xmlns:r="http://schemas.openxmlformats.org/officeDocument/2006/relationships" name="Debt and Finance Leases - Senio" sheetId="80" state="visible" r:id="rId80"/>
    <sheet xmlns:r="http://schemas.openxmlformats.org/officeDocument/2006/relationships" name="Debt and Finance Leases - Short" sheetId="81" state="visible" r:id="rId81"/>
    <sheet xmlns:r="http://schemas.openxmlformats.org/officeDocument/2006/relationships" name="Environmental Liabilities - Nar" sheetId="82" state="visible" r:id="rId82"/>
    <sheet xmlns:r="http://schemas.openxmlformats.org/officeDocument/2006/relationships" name="Environmental Liabilities - Sit" sheetId="83" state="visible" r:id="rId83"/>
    <sheet xmlns:r="http://schemas.openxmlformats.org/officeDocument/2006/relationships" name="Derivative Instruments - Narrat" sheetId="84" state="visible" r:id="rId84"/>
    <sheet xmlns:r="http://schemas.openxmlformats.org/officeDocument/2006/relationships" name="Derivative Instruments - Notati" sheetId="85" state="visible" r:id="rId85"/>
    <sheet xmlns:r="http://schemas.openxmlformats.org/officeDocument/2006/relationships" name="Derivative Instruments - Fair V" sheetId="86" state="visible" r:id="rId86"/>
    <sheet xmlns:r="http://schemas.openxmlformats.org/officeDocument/2006/relationships" name="Derivative Instruments - Deriva" sheetId="87" state="visible" r:id="rId87"/>
    <sheet xmlns:r="http://schemas.openxmlformats.org/officeDocument/2006/relationships" name="Derivative Instruments - Deri_2" sheetId="88" state="visible" r:id="rId88"/>
    <sheet xmlns:r="http://schemas.openxmlformats.org/officeDocument/2006/relationships" name="Derivative Instruments - After-" sheetId="89" state="visible" r:id="rId89"/>
    <sheet xmlns:r="http://schemas.openxmlformats.org/officeDocument/2006/relationships" name="Fair Value Measurements - Carry" sheetId="90" state="visible" r:id="rId90"/>
    <sheet xmlns:r="http://schemas.openxmlformats.org/officeDocument/2006/relationships" name="Stockholders' Equity (Deficit_2" sheetId="91" state="visible" r:id="rId91"/>
    <sheet xmlns:r="http://schemas.openxmlformats.org/officeDocument/2006/relationships" name="Stockholders' Equity (Deficit_3" sheetId="92" state="visible" r:id="rId92"/>
    <sheet xmlns:r="http://schemas.openxmlformats.org/officeDocument/2006/relationships" name="Accumulated Other Comprehensi_3" sheetId="93" state="visible" r:id="rId93"/>
    <sheet xmlns:r="http://schemas.openxmlformats.org/officeDocument/2006/relationships" name="Earnings Per Share of Common _3" sheetId="94" state="visible" r:id="rId94"/>
    <sheet xmlns:r="http://schemas.openxmlformats.org/officeDocument/2006/relationships" name="Earnings Per Share of Common _4" sheetId="95" state="visible" r:id="rId95"/>
    <sheet xmlns:r="http://schemas.openxmlformats.org/officeDocument/2006/relationships" name="Incentive Stock Plans - Narrati" sheetId="96" state="visible" r:id="rId96"/>
    <sheet xmlns:r="http://schemas.openxmlformats.org/officeDocument/2006/relationships" name="Incentive Stock Plans - Non-Qua" sheetId="97" state="visible" r:id="rId97"/>
    <sheet xmlns:r="http://schemas.openxmlformats.org/officeDocument/2006/relationships" name="Incentive Stock Plans - Summary" sheetId="98" state="visible" r:id="rId98"/>
    <sheet xmlns:r="http://schemas.openxmlformats.org/officeDocument/2006/relationships" name="Incentive Stock Plans - Additio" sheetId="99" state="visible" r:id="rId99"/>
    <sheet xmlns:r="http://schemas.openxmlformats.org/officeDocument/2006/relationships" name="Incentive Stock Plans - Restric" sheetId="100" state="visible" r:id="rId100"/>
    <sheet xmlns:r="http://schemas.openxmlformats.org/officeDocument/2006/relationships" name="Incentive Stock Plans - Activit" sheetId="101" state="visible" r:id="rId101"/>
    <sheet xmlns:r="http://schemas.openxmlformats.org/officeDocument/2006/relationships" name="Incentive Stock Plans - Summa_2" sheetId="102" state="visible" r:id="rId102"/>
    <sheet xmlns:r="http://schemas.openxmlformats.org/officeDocument/2006/relationships" name="Incentive Stock Plans - Perform" sheetId="103" state="visible" r:id="rId103"/>
    <sheet xmlns:r="http://schemas.openxmlformats.org/officeDocument/2006/relationships" name="Incentive Stock Plans - Activ_2" sheetId="104" state="visible" r:id="rId104"/>
    <sheet xmlns:r="http://schemas.openxmlformats.org/officeDocument/2006/relationships" name="Incentive Stock Plans - Summa_3" sheetId="105" state="visible" r:id="rId105"/>
    <sheet xmlns:r="http://schemas.openxmlformats.org/officeDocument/2006/relationships" name="Incentive Stock Plans - Assumpt" sheetId="106" state="visible" r:id="rId106"/>
    <sheet xmlns:r="http://schemas.openxmlformats.org/officeDocument/2006/relationships" name="Employee Benefit Plans - Narrat" sheetId="107" state="visible" r:id="rId107"/>
    <sheet xmlns:r="http://schemas.openxmlformats.org/officeDocument/2006/relationships" name="Employee Benefit Plans - Change" sheetId="108" state="visible" r:id="rId108"/>
    <sheet xmlns:r="http://schemas.openxmlformats.org/officeDocument/2006/relationships" name="Employee Benefit Plans - Amount" sheetId="109" state="visible" r:id="rId109"/>
    <sheet xmlns:r="http://schemas.openxmlformats.org/officeDocument/2006/relationships" name="Employee Benefit Plans - Amou_2" sheetId="110" state="visible" r:id="rId110"/>
    <sheet xmlns:r="http://schemas.openxmlformats.org/officeDocument/2006/relationships" name="Employee Benefit Plans - Net Pe" sheetId="111" state="visible" r:id="rId111"/>
    <sheet xmlns:r="http://schemas.openxmlformats.org/officeDocument/2006/relationships" name="Employee Benefit Plans - Accumu" sheetId="112" state="visible" r:id="rId112"/>
    <sheet xmlns:r="http://schemas.openxmlformats.org/officeDocument/2006/relationships" name="Employee Benefit Plans - Net _2" sheetId="113" state="visible" r:id="rId113"/>
    <sheet xmlns:r="http://schemas.openxmlformats.org/officeDocument/2006/relationships" name="Employee Benefit Plans - Schedu" sheetId="114" state="visible" r:id="rId114"/>
    <sheet xmlns:r="http://schemas.openxmlformats.org/officeDocument/2006/relationships" name="Employee Benefit Plans - Health" sheetId="115" state="visible" r:id="rId115"/>
    <sheet xmlns:r="http://schemas.openxmlformats.org/officeDocument/2006/relationships" name="Employee Benefit Plans - Invest" sheetId="116" state="visible" r:id="rId116"/>
    <sheet xmlns:r="http://schemas.openxmlformats.org/officeDocument/2006/relationships" name="Employee Benefit Plans - Fair V" sheetId="117" state="visible" r:id="rId117"/>
    <sheet xmlns:r="http://schemas.openxmlformats.org/officeDocument/2006/relationships" name="Employee Benefit Plans - Expect" sheetId="118" state="visible" r:id="rId118"/>
    <sheet xmlns:r="http://schemas.openxmlformats.org/officeDocument/2006/relationships" name="Other Operating Expense, Net - " sheetId="119" state="visible" r:id="rId119"/>
    <sheet xmlns:r="http://schemas.openxmlformats.org/officeDocument/2006/relationships" name="Income Taxes - Schedule of Comp" sheetId="120" state="visible" r:id="rId120"/>
    <sheet xmlns:r="http://schemas.openxmlformats.org/officeDocument/2006/relationships" name="Income Taxes - Schedule of Effe" sheetId="121" state="visible" r:id="rId121"/>
    <sheet xmlns:r="http://schemas.openxmlformats.org/officeDocument/2006/relationships" name="Income Taxes - Schedule of Defe" sheetId="122" state="visible" r:id="rId122"/>
    <sheet xmlns:r="http://schemas.openxmlformats.org/officeDocument/2006/relationships" name="Income Taxes - Summary of Tax C" sheetId="123" state="visible" r:id="rId123"/>
    <sheet xmlns:r="http://schemas.openxmlformats.org/officeDocument/2006/relationships" name="Income Taxes - Schedule of Unre" sheetId="124" state="visible" r:id="rId124"/>
    <sheet xmlns:r="http://schemas.openxmlformats.org/officeDocument/2006/relationships" name="Income Taxes - Narrative (Detai" sheetId="125" state="visible" r:id="rId125"/>
    <sheet xmlns:r="http://schemas.openxmlformats.org/officeDocument/2006/relationships" name="Segment and Geographical Info_3" sheetId="126" state="visible" r:id="rId126"/>
    <sheet xmlns:r="http://schemas.openxmlformats.org/officeDocument/2006/relationships" name="Segment and Geographical Info_4" sheetId="127" state="visible" r:id="rId127"/>
    <sheet xmlns:r="http://schemas.openxmlformats.org/officeDocument/2006/relationships" name="Segment and Geographical Info_5" sheetId="128" state="visible" r:id="rId128"/>
    <sheet xmlns:r="http://schemas.openxmlformats.org/officeDocument/2006/relationships" name="Segment and Geographical Info_6" sheetId="129" state="visible" r:id="rId129"/>
    <sheet xmlns:r="http://schemas.openxmlformats.org/officeDocument/2006/relationships" name="Segment and Geographical Info_7" sheetId="130" state="visible" r:id="rId130"/>
    <sheet xmlns:r="http://schemas.openxmlformats.org/officeDocument/2006/relationships" name="Commitments and Contingencies_2" sheetId="131" state="visible" r:id="rId131"/>
    <sheet xmlns:r="http://schemas.openxmlformats.org/officeDocument/2006/relationships" name="Supplemental Disclosures of C_3" sheetId="132" state="visible" r:id="rId132"/>
    <sheet xmlns:r="http://schemas.openxmlformats.org/officeDocument/2006/relationships" name="Quarterly Results for 2020 an_3"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85</t>
        </is>
      </c>
    </row>
    <row r="10">
      <c r="A10" s="4" t="inlineStr">
        <is>
          <t>Entity Registrant Name</t>
        </is>
      </c>
      <c r="B10" s="4" t="inlineStr">
        <is>
          <t>RAYONIER ADVANCED MATERIALS INC.</t>
        </is>
      </c>
    </row>
    <row r="11">
      <c r="A11" s="4" t="inlineStr">
        <is>
          <t>Entity Incorporation, State or Country Code</t>
        </is>
      </c>
      <c r="B11" s="4" t="inlineStr">
        <is>
          <t>DE</t>
        </is>
      </c>
    </row>
    <row r="12">
      <c r="A12" s="4" t="inlineStr">
        <is>
          <t>Entity Tax Identification Number</t>
        </is>
      </c>
      <c r="B12" s="4" t="inlineStr">
        <is>
          <t>46-4559529</t>
        </is>
      </c>
    </row>
    <row r="13">
      <c r="A13" s="4" t="inlineStr">
        <is>
          <t>Entity Address, Address Line One</t>
        </is>
      </c>
      <c r="B13" s="4" t="inlineStr">
        <is>
          <t>1301 RIVERPLACE BOULEVARD</t>
        </is>
      </c>
    </row>
    <row r="14">
      <c r="A14" s="4" t="inlineStr">
        <is>
          <t>Entity Address, Address Line Two</t>
        </is>
      </c>
      <c r="B14" s="4" t="inlineStr">
        <is>
          <t>SUITE 2300</t>
        </is>
      </c>
    </row>
    <row r="15">
      <c r="A15" s="4" t="inlineStr">
        <is>
          <t>Entity Address, City or Town</t>
        </is>
      </c>
      <c r="B15" s="4" t="inlineStr">
        <is>
          <t>JACKSONVILLE</t>
        </is>
      </c>
    </row>
    <row r="16">
      <c r="A16" s="4" t="inlineStr">
        <is>
          <t>Entity Address, State or Province</t>
        </is>
      </c>
      <c r="B16" s="4" t="inlineStr">
        <is>
          <t>FL</t>
        </is>
      </c>
    </row>
    <row r="17">
      <c r="A17" s="4" t="inlineStr">
        <is>
          <t>Entity Address, Postal Zip Code</t>
        </is>
      </c>
      <c r="B17" s="4" t="inlineStr">
        <is>
          <t>32207</t>
        </is>
      </c>
    </row>
    <row r="18">
      <c r="A18" s="4" t="inlineStr">
        <is>
          <t>City Area Code</t>
        </is>
      </c>
      <c r="B18" s="4" t="inlineStr">
        <is>
          <t>904</t>
        </is>
      </c>
    </row>
    <row r="19">
      <c r="A19" s="4" t="inlineStr">
        <is>
          <t>Local Phone Number</t>
        </is>
      </c>
      <c r="B19" s="4" t="inlineStr">
        <is>
          <t>357-4600</t>
        </is>
      </c>
    </row>
    <row r="20">
      <c r="A20" s="4" t="inlineStr">
        <is>
          <t>Title of 12(b) Security</t>
        </is>
      </c>
      <c r="B20" s="4" t="inlineStr">
        <is>
          <t>Common stock, par value $0.01 per share</t>
        </is>
      </c>
    </row>
    <row r="21">
      <c r="A21" s="4" t="inlineStr">
        <is>
          <t>Trading Symbol</t>
        </is>
      </c>
      <c r="B21" s="4" t="inlineStr">
        <is>
          <t>RYAM</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42511707</v>
      </c>
    </row>
    <row r="32">
      <c r="A32" s="4" t="inlineStr">
        <is>
          <t>Entity Common Stock, Shares Outstanding</t>
        </is>
      </c>
      <c r="C32" s="6" t="n">
        <v>63359836</v>
      </c>
    </row>
    <row r="33">
      <c r="A33" s="4" t="inlineStr">
        <is>
          <t>Entity Central Index Key</t>
        </is>
      </c>
      <c r="B33" s="4" t="inlineStr">
        <is>
          <t>0001597672</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operating and finance leases are primarily for corporate offices, warehouse space, rail cars and equipment. As of December 31, 2020, the Company’s leases have remaining lease terms of 1 year to 8.2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December 31, 2020 and December 31, 2019 was 6.1 percent and 6.0 percent, respectively. The weighted average discount rate used in determining the finance lease ROU assets and liabilities as of December 31, 2020 and December 31, 2019 was 7.0 percent. The Company’s operating and finance lease cost is as follows: Year Ended December 31, 2020 December 31, 2019 Operating Leases Operating lease expense $ 7,270 $ 6,474 Finance Leases Amortization of ROU assets 328 306 Interest 187 209 Total $ 7,785 $ 6,989 As of December 31, 2020, the weighted average remaining lease term is 3.6 years and 5.9 years for operating leases and financing leases, respectively. As of December 31, 2019, the weighted average remaining lease term is 4.3 years and 6.9 years for operating leases and finance leases, respectively. Cash provided by operating activities includes approximately $7 million and $6 million from operating lease payments made during the year ended December 31, 2020 and 2019, respectively. As of December 31, 2020 and 2019, assets acquired under finance leases of $2 million and $3 million, respectively, are reflected in Property, Plant and Equipment, net. The Company’s finance leases liabilities are included as debt and the maturities for the next five years and thereafter are included in Note 10 — Debt and Finance Leases . The Company’s balance sheet includes the following operating lease assets and liabilities: Balance Sheet Classification December 31, 2020 December 31, 2019 Right-of-use assets Other assets $ 17,566 $ 22,406 Lease liabilities, current Accrued and other current liabilities $ 5,666 $ 5,887 Lease liabilities, non-current Other non-current liabilities $ 13,007 $ 17,522 As of December 31, 2020, operating lease maturities for 2021 through 2025 and thereafter are as follows: December 31, 2020 2021 $ 6,609 2022 6,035 2023 4,960 2024 1,645 2025 788 Thereafter 831 Total minimum lease payments 20,868 Less: imputed interest (2,195) Present value of future minimum lease payments $ 18,673 </t>
        </is>
      </c>
    </row>
    <row r="5">
      <c r="A5" s="4" t="inlineStr">
        <is>
          <t>Leases</t>
        </is>
      </c>
      <c r="B5" s="4" t="inlineStr">
        <is>
          <t xml:space="preserve">Leases The Company’s operating and finance leases are primarily for corporate offices, warehouse space, rail cars and equipment. As of December 31, 2020, the Company’s leases have remaining lease terms of 1 year to 8.2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December 31, 2020 and December 31, 2019 was 6.1 percent and 6.0 percent, respectively. The weighted average discount rate used in determining the finance lease ROU assets and liabilities as of December 31, 2020 and December 31, 2019 was 7.0 percent. The Company’s operating and finance lease cost is as follows: Year Ended December 31, 2020 December 31, 2019 Operating Leases Operating lease expense $ 7,270 $ 6,474 Finance Leases Amortization of ROU assets 328 306 Interest 187 209 Total $ 7,785 $ 6,989 As of December 31, 2020, the weighted average remaining lease term is 3.6 years and 5.9 years for operating leases and financing leases, respectively. As of December 31, 2019, the weighted average remaining lease term is 4.3 years and 6.9 years for operating leases and finance leases, respectively. Cash provided by operating activities includes approximately $7 million and $6 million from operating lease payments made during the year ended December 31, 2020 and 2019, respectively. As of December 31, 2020 and 2019, assets acquired under finance leases of $2 million and $3 million, respectively, are reflected in Property, Plant and Equipment, net. The Company’s finance leases liabilities are included as debt and the maturities for the next five years and thereafter are included in Note 10 — Debt and Finance Leases . The Company’s balance sheet includes the following operating lease assets and liabilities: Balance Sheet Classification December 31, 2020 December 31, 2019 Right-of-use assets Other assets $ 17,566 $ 22,406 Lease liabilities, current Accrued and other current liabilities $ 5,666 $ 5,887 Lease liabilities, non-current Other non-current liabilities $ 13,007 $ 17,522 As of December 31, 2020, operating lease maturities for 2021 through 2025 and thereafter are as follows: December 31, 2020 2021 $ 6,609 2022 6,035 2023 4,960 2024 1,645 2025 788 Thereafter 831 Total minimum lease payments 20,868 Less: imputed interest (2,195) Present value of future minimum lease payments $ 18,6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entive Stock Plans - Restricted Stock and Stock Unit Awards - Narrative (Details) - Restricted Stock and Restricted Stock Units $ in Million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cost</t>
        </is>
      </c>
      <c r="B4" s="5" t="n">
        <v>2</v>
      </c>
    </row>
    <row r="5">
      <c r="A5" s="4" t="inlineStr">
        <is>
          <t>Period for recognition</t>
        </is>
      </c>
      <c r="B5" s="4" t="inlineStr">
        <is>
          <t>1 year 1 month 6 days</t>
        </is>
      </c>
    </row>
    <row r="6">
      <c r="A6" s="4" t="inlineStr">
        <is>
          <t>Minimum</t>
        </is>
      </c>
    </row>
    <row r="7">
      <c r="A7" s="3" t="inlineStr">
        <is>
          <t>Share-based Compensation Arrangement by Share-based Payment Award [Line Items]</t>
        </is>
      </c>
    </row>
    <row r="8">
      <c r="A8" s="4" t="inlineStr">
        <is>
          <t>Award vesting period</t>
        </is>
      </c>
      <c r="B8" s="4" t="inlineStr">
        <is>
          <t>1 year</t>
        </is>
      </c>
    </row>
    <row r="9">
      <c r="A9" s="4" t="inlineStr">
        <is>
          <t>Maximum</t>
        </is>
      </c>
    </row>
    <row r="10">
      <c r="A10" s="3" t="inlineStr">
        <is>
          <t>Share-based Compensation Arrangement by Share-based Payment Award [Line Items]</t>
        </is>
      </c>
    </row>
    <row r="11">
      <c r="A11" s="4" t="inlineStr">
        <is>
          <t>Award vesting period</t>
        </is>
      </c>
      <c r="B11" s="4" t="inlineStr">
        <is>
          <t>4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Restricted Shares Granted to Employees (Details) - Restricted Stock and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and stock units granted (in shares)</t>
        </is>
      </c>
      <c r="B4" s="6" t="n">
        <v>426469</v>
      </c>
      <c r="C4" s="6" t="n">
        <v>395260</v>
      </c>
      <c r="D4" s="6" t="n">
        <v>301384</v>
      </c>
    </row>
    <row r="5">
      <c r="A5" s="4" t="inlineStr">
        <is>
          <t>Weighted average price of shares granted (in dollars per share)</t>
        </is>
      </c>
      <c r="B5" s="7" t="n">
        <v>3.73</v>
      </c>
      <c r="C5" s="7" t="n">
        <v>11.99</v>
      </c>
      <c r="D5" s="7" t="n">
        <v>19.73</v>
      </c>
    </row>
    <row r="6">
      <c r="A6" s="4" t="inlineStr">
        <is>
          <t>Intrinsic value of restricted stock and units outstanding</t>
        </is>
      </c>
      <c r="B6" s="5" t="n">
        <v>5405</v>
      </c>
      <c r="C6" s="5" t="n">
        <v>3201</v>
      </c>
      <c r="D6" s="5" t="n">
        <v>9767</v>
      </c>
    </row>
    <row r="7">
      <c r="A7" s="4" t="inlineStr">
        <is>
          <t>Fair value of restricted stock and units vested</t>
        </is>
      </c>
      <c r="B7" s="5" t="n">
        <v>4420</v>
      </c>
      <c r="C7" s="5" t="n">
        <v>4881</v>
      </c>
      <c r="D7" s="5" t="n">
        <v>37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Restricted Stock Activity (Details) - Restricted Stock and Restricted Stock Units - $ / shares</t>
        </is>
      </c>
      <c r="B1" s="2" t="inlineStr">
        <is>
          <t>12 Months Ended</t>
        </is>
      </c>
    </row>
    <row r="2">
      <c r="B2" s="2" t="inlineStr">
        <is>
          <t>Dec. 31, 2020</t>
        </is>
      </c>
      <c r="C2" s="2" t="inlineStr">
        <is>
          <t>Dec. 31, 2019</t>
        </is>
      </c>
      <c r="D2" s="2" t="inlineStr">
        <is>
          <t>Dec. 31, 2018</t>
        </is>
      </c>
    </row>
    <row r="3">
      <c r="A3" s="3" t="inlineStr">
        <is>
          <t>Awards</t>
        </is>
      </c>
    </row>
    <row r="4">
      <c r="A4" s="4" t="inlineStr">
        <is>
          <t>Beginning balance (in shares)</t>
        </is>
      </c>
      <c r="B4" s="6" t="n">
        <v>833596</v>
      </c>
    </row>
    <row r="5">
      <c r="A5" s="4" t="inlineStr">
        <is>
          <t>Granted (in shares)</t>
        </is>
      </c>
      <c r="B5" s="6" t="n">
        <v>426469</v>
      </c>
      <c r="C5" s="6" t="n">
        <v>395260</v>
      </c>
      <c r="D5" s="6" t="n">
        <v>301384</v>
      </c>
    </row>
    <row r="6">
      <c r="A6" s="4" t="inlineStr">
        <is>
          <t>Forfeited (in shares)</t>
        </is>
      </c>
      <c r="B6" s="6" t="n">
        <v>-65838</v>
      </c>
    </row>
    <row r="7">
      <c r="A7" s="4" t="inlineStr">
        <is>
          <t>Vested (in shares)</t>
        </is>
      </c>
      <c r="B7" s="6" t="n">
        <v>-365272</v>
      </c>
    </row>
    <row r="8">
      <c r="A8" s="4" t="inlineStr">
        <is>
          <t>Ending balance (in shares)</t>
        </is>
      </c>
      <c r="B8" s="6" t="n">
        <v>828955</v>
      </c>
      <c r="C8" s="6" t="n">
        <v>833596</v>
      </c>
    </row>
    <row r="9">
      <c r="A9" s="3" t="inlineStr">
        <is>
          <t>Weighted Average Grant Date Fair Value</t>
        </is>
      </c>
    </row>
    <row r="10">
      <c r="A10" s="4" t="inlineStr">
        <is>
          <t>Beginning balance (in dollars per share)</t>
        </is>
      </c>
      <c r="B10" s="7" t="n">
        <v>14.55</v>
      </c>
    </row>
    <row r="11">
      <c r="A11" s="4" t="inlineStr">
        <is>
          <t>Granted (in dollars per share)</t>
        </is>
      </c>
      <c r="B11" s="8" t="n">
        <v>3.73</v>
      </c>
      <c r="C11" s="7" t="n">
        <v>11.99</v>
      </c>
      <c r="D11" s="7" t="n">
        <v>19.73</v>
      </c>
    </row>
    <row r="12">
      <c r="A12" s="4" t="inlineStr">
        <is>
          <t>Forfeited (in dollars per share)</t>
        </is>
      </c>
      <c r="B12" s="8" t="n">
        <v>12.71</v>
      </c>
    </row>
    <row r="13">
      <c r="A13" s="4" t="inlineStr">
        <is>
          <t>Vested (in dollars per share)</t>
        </is>
      </c>
      <c r="B13" s="8" t="n">
        <v>12.1</v>
      </c>
    </row>
    <row r="14">
      <c r="A14" s="4" t="inlineStr">
        <is>
          <t>Ending balance (in dollars per share)</t>
        </is>
      </c>
      <c r="B14" s="7" t="n">
        <v>10.27</v>
      </c>
      <c r="C14" s="7" t="n">
        <v>14.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Incentive Stock Plans - Performance-Based Stock Unit Awards - Narrative (Details) - Performance-Based Stock Units $ in Millions</t>
        </is>
      </c>
      <c r="B1" s="2" t="inlineStr">
        <is>
          <t>12 Months Ended</t>
        </is>
      </c>
    </row>
    <row r="2">
      <c r="B2" s="2" t="inlineStr">
        <is>
          <t>Dec. 31, 2020USD ($)</t>
        </is>
      </c>
    </row>
    <row r="3">
      <c r="A3" s="3" t="inlineStr">
        <is>
          <t>Share-based Compensation Arrangement by Share-based Payment Award [Line Items]</t>
        </is>
      </c>
    </row>
    <row r="4">
      <c r="A4" s="4" t="inlineStr">
        <is>
          <t>Award vesting period</t>
        </is>
      </c>
      <c r="B4" s="4" t="inlineStr">
        <is>
          <t>3 years</t>
        </is>
      </c>
    </row>
    <row r="5">
      <c r="A5" s="4" t="inlineStr">
        <is>
          <t>Unrecognized compensation cost</t>
        </is>
      </c>
      <c r="B5" s="5" t="n">
        <v>2</v>
      </c>
    </row>
    <row r="6">
      <c r="A6" s="4" t="inlineStr">
        <is>
          <t>Period for recognition</t>
        </is>
      </c>
      <c r="B6" s="4" t="inlineStr">
        <is>
          <t>1 year 10 months 24 days</t>
        </is>
      </c>
    </row>
    <row r="7">
      <c r="A7" s="4" t="inlineStr">
        <is>
          <t>Minimum</t>
        </is>
      </c>
    </row>
    <row r="8">
      <c r="A8" s="3" t="inlineStr">
        <is>
          <t>Share-based Compensation Arrangement by Share-based Payment Award [Line Items]</t>
        </is>
      </c>
    </row>
    <row r="9">
      <c r="A9" s="4" t="inlineStr">
        <is>
          <t>Target payout percentage</t>
        </is>
      </c>
      <c r="B9" s="4" t="inlineStr">
        <is>
          <t>0.00%</t>
        </is>
      </c>
    </row>
    <row r="10">
      <c r="A10" s="4" t="inlineStr">
        <is>
          <t>Maximum</t>
        </is>
      </c>
    </row>
    <row r="11">
      <c r="A11" s="3" t="inlineStr">
        <is>
          <t>Share-based Compensation Arrangement by Share-based Payment Award [Line Items]</t>
        </is>
      </c>
    </row>
    <row r="12">
      <c r="A12" s="4" t="inlineStr">
        <is>
          <t>Target payout percentage</t>
        </is>
      </c>
      <c r="B12" s="4" t="inlineStr">
        <is>
          <t>2000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Performance Shares Granted to Employees (Details) - Performance-Bas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hares of stock reserved for performance-based stock units (in shares)</t>
        </is>
      </c>
      <c r="B4" s="6" t="n">
        <v>2201134</v>
      </c>
      <c r="C4" s="6" t="n">
        <v>980641</v>
      </c>
      <c r="D4" s="6" t="n">
        <v>1115747</v>
      </c>
    </row>
    <row r="5">
      <c r="A5" s="4" t="inlineStr">
        <is>
          <t>Weighted average price of shares granted (in dollars per share)</t>
        </is>
      </c>
      <c r="B5" s="7" t="n">
        <v>2.07</v>
      </c>
      <c r="C5" s="7" t="n">
        <v>14.98</v>
      </c>
      <c r="D5" s="7" t="n">
        <v>22.75</v>
      </c>
    </row>
    <row r="6">
      <c r="A6" s="4" t="inlineStr">
        <is>
          <t>Intrinsic value of outstanding performance-based stock units</t>
        </is>
      </c>
      <c r="B6" s="5" t="n">
        <v>11876</v>
      </c>
      <c r="C6" s="5" t="n">
        <v>4572</v>
      </c>
      <c r="D6" s="5" t="n">
        <v>47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 Activity (Details) - Performance-Based Stock Units - $ / shares</t>
        </is>
      </c>
      <c r="B1" s="2" t="inlineStr">
        <is>
          <t>12 Months Ended</t>
        </is>
      </c>
    </row>
    <row r="2">
      <c r="B2" s="2" t="inlineStr">
        <is>
          <t>Dec. 31, 2020</t>
        </is>
      </c>
      <c r="C2" s="2" t="inlineStr">
        <is>
          <t>Dec. 31, 2019</t>
        </is>
      </c>
      <c r="D2" s="2" t="inlineStr">
        <is>
          <t>Dec. 31, 2018</t>
        </is>
      </c>
    </row>
    <row r="3">
      <c r="A3" s="3" t="inlineStr">
        <is>
          <t>Awards</t>
        </is>
      </c>
    </row>
    <row r="4">
      <c r="A4" s="4" t="inlineStr">
        <is>
          <t>Beginning balance (in shares)</t>
        </is>
      </c>
      <c r="B4" s="6" t="n">
        <v>1190526</v>
      </c>
    </row>
    <row r="5">
      <c r="A5" s="4" t="inlineStr">
        <is>
          <t>Granted (in shares)</t>
        </is>
      </c>
      <c r="B5" s="6" t="n">
        <v>1100567</v>
      </c>
    </row>
    <row r="6">
      <c r="A6" s="4" t="inlineStr">
        <is>
          <t>Forfeited (in shares)</t>
        </is>
      </c>
      <c r="B6" s="6" t="n">
        <v>-65764</v>
      </c>
    </row>
    <row r="7">
      <c r="A7" s="4" t="inlineStr">
        <is>
          <t>Vested (in shares)</t>
        </is>
      </c>
      <c r="B7" s="6" t="n">
        <v>-403927</v>
      </c>
    </row>
    <row r="8">
      <c r="A8" s="4" t="inlineStr">
        <is>
          <t>Ending balance (in shares)</t>
        </is>
      </c>
      <c r="B8" s="6" t="n">
        <v>1821402</v>
      </c>
      <c r="C8" s="6" t="n">
        <v>1190526</v>
      </c>
    </row>
    <row r="9">
      <c r="A9" s="3" t="inlineStr">
        <is>
          <t>Weighted Average Grant Date Fair Value</t>
        </is>
      </c>
    </row>
    <row r="10">
      <c r="A10" s="4" t="inlineStr">
        <is>
          <t>Beginning balance (in dollars per share)</t>
        </is>
      </c>
      <c r="B10" s="7" t="n">
        <v>17.77</v>
      </c>
    </row>
    <row r="11">
      <c r="A11" s="4" t="inlineStr">
        <is>
          <t>Granted (in dollars per share)</t>
        </is>
      </c>
      <c r="B11" s="8" t="n">
        <v>2.07</v>
      </c>
      <c r="C11" s="7" t="n">
        <v>14.98</v>
      </c>
      <c r="D11" s="7" t="n">
        <v>22.75</v>
      </c>
    </row>
    <row r="12">
      <c r="A12" s="4" t="inlineStr">
        <is>
          <t>Forfeited (in dollars per share)</t>
        </is>
      </c>
      <c r="B12" s="8" t="n">
        <v>17.09</v>
      </c>
    </row>
    <row r="13">
      <c r="A13" s="4" t="inlineStr">
        <is>
          <t>Vested (in dollars per share)</t>
        </is>
      </c>
      <c r="B13" s="8" t="n">
        <v>15.68</v>
      </c>
    </row>
    <row r="14">
      <c r="A14" s="4" t="inlineStr">
        <is>
          <t>Ending balance (in dollars per share)</t>
        </is>
      </c>
      <c r="B14" s="7" t="n">
        <v>8.77</v>
      </c>
      <c r="C14" s="7" t="n">
        <v>17.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ssumptions Used in Fair Value Calculation for Awards Granted (Details) - Performance-Based Stock Uni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67.80%</t>
        </is>
      </c>
      <c r="C4" s="4" t="inlineStr">
        <is>
          <t>49.50%</t>
        </is>
      </c>
      <c r="D4" s="4" t="inlineStr">
        <is>
          <t>68.70%</t>
        </is>
      </c>
    </row>
    <row r="5">
      <c r="A5" s="4" t="inlineStr">
        <is>
          <t>Risk-free rate</t>
        </is>
      </c>
      <c r="B5" s="4" t="inlineStr">
        <is>
          <t>0.90%</t>
        </is>
      </c>
      <c r="C5" s="4" t="inlineStr">
        <is>
          <t>2.50%</t>
        </is>
      </c>
      <c r="D5" s="4" t="inlineStr">
        <is>
          <t>2.4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lan expense</t>
        </is>
      </c>
      <c r="B4" s="5" t="n">
        <v>9000</v>
      </c>
      <c r="C4" s="5" t="n">
        <v>9000</v>
      </c>
      <c r="D4" s="5" t="n">
        <v>8000</v>
      </c>
    </row>
    <row r="5">
      <c r="A5" s="4" t="inlineStr">
        <is>
          <t>Pension</t>
        </is>
      </c>
    </row>
    <row r="6">
      <c r="A6" s="3" t="inlineStr">
        <is>
          <t>Defined Benefit Plans and Other Postretirement Benefit Plans Table Text Block [Line Items]</t>
        </is>
      </c>
    </row>
    <row r="7">
      <c r="A7" s="4" t="inlineStr">
        <is>
          <t>Pension settlement gain (loss)</t>
        </is>
      </c>
      <c r="B7" s="6" t="n">
        <v>2548</v>
      </c>
      <c r="C7" s="5" t="n">
        <v>-8787</v>
      </c>
      <c r="D7" s="5" t="n">
        <v>0</v>
      </c>
    </row>
    <row r="8">
      <c r="A8" s="4" t="inlineStr">
        <is>
          <t>Expected employer contributions</t>
        </is>
      </c>
      <c r="B8" s="5" t="n">
        <v>3000</v>
      </c>
    </row>
    <row r="9">
      <c r="A9" s="4" t="inlineStr">
        <is>
          <t>Lower Funded Plan | Equity</t>
        </is>
      </c>
    </row>
    <row r="10">
      <c r="A10" s="3" t="inlineStr">
        <is>
          <t>Defined Benefit Plans and Other Postretirement Benefit Plans Table Text Block [Line Items]</t>
        </is>
      </c>
    </row>
    <row r="11">
      <c r="A11" s="4" t="inlineStr">
        <is>
          <t>Target asset allocation (up to)</t>
        </is>
      </c>
      <c r="B11" s="4" t="inlineStr">
        <is>
          <t>65.00%</t>
        </is>
      </c>
    </row>
    <row r="12">
      <c r="A12" s="4" t="inlineStr">
        <is>
          <t>Higher Funded Plan | Fixed Income</t>
        </is>
      </c>
    </row>
    <row r="13">
      <c r="A13" s="3" t="inlineStr">
        <is>
          <t>Defined Benefit Plans and Other Postretirement Benefit Plans Table Text Block [Line Items]</t>
        </is>
      </c>
    </row>
    <row r="14">
      <c r="A14" s="4" t="inlineStr">
        <is>
          <t>Target asset allocation (up to)</t>
        </is>
      </c>
      <c r="B14" s="4" t="inlineStr">
        <is>
          <t>10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s and Plan Assets (Details)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Change in Projected Benefit Obligation</t>
        </is>
      </c>
    </row>
    <row r="5">
      <c r="A5" s="4" t="inlineStr">
        <is>
          <t>Projected benefit obligation at beginning of year</t>
        </is>
      </c>
      <c r="B5" s="5" t="n">
        <v>908373</v>
      </c>
      <c r="C5" s="5" t="n">
        <v>1013541</v>
      </c>
    </row>
    <row r="6">
      <c r="A6" s="4" t="inlineStr">
        <is>
          <t>Service cost</t>
        </is>
      </c>
      <c r="B6" s="6" t="n">
        <v>10546</v>
      </c>
      <c r="C6" s="6" t="n">
        <v>9857</v>
      </c>
      <c r="D6" s="5" t="n">
        <v>11663</v>
      </c>
    </row>
    <row r="7">
      <c r="A7" s="4" t="inlineStr">
        <is>
          <t>Interest cost</t>
        </is>
      </c>
      <c r="B7" s="6" t="n">
        <v>25327</v>
      </c>
      <c r="C7" s="6" t="n">
        <v>36138</v>
      </c>
      <c r="D7" s="6" t="n">
        <v>35499</v>
      </c>
    </row>
    <row r="8">
      <c r="A8" s="4" t="inlineStr">
        <is>
          <t>Actuarial loss (gain)</t>
        </is>
      </c>
      <c r="B8" s="6" t="n">
        <v>86137</v>
      </c>
      <c r="C8" s="6" t="n">
        <v>101576</v>
      </c>
    </row>
    <row r="9">
      <c r="A9" s="4" t="inlineStr">
        <is>
          <t>Participant contributions</t>
        </is>
      </c>
      <c r="B9" s="6" t="n">
        <v>779</v>
      </c>
      <c r="C9" s="6" t="n">
        <v>900</v>
      </c>
    </row>
    <row r="10">
      <c r="A10" s="4" t="inlineStr">
        <is>
          <t>Benefits paid</t>
        </is>
      </c>
      <c r="B10" s="6" t="n">
        <v>-43687</v>
      </c>
      <c r="C10" s="6" t="n">
        <v>-55801</v>
      </c>
    </row>
    <row r="11">
      <c r="A11" s="4" t="inlineStr">
        <is>
          <t>Plan amendment</t>
        </is>
      </c>
      <c r="B11" s="6" t="n">
        <v>0</v>
      </c>
      <c r="C11" s="6" t="n">
        <v>1693</v>
      </c>
    </row>
    <row r="12">
      <c r="A12" s="4" t="inlineStr">
        <is>
          <t>Settlement</t>
        </is>
      </c>
      <c r="B12" s="6" t="n">
        <v>-1495</v>
      </c>
      <c r="C12" s="6" t="n">
        <v>-222342</v>
      </c>
    </row>
    <row r="13">
      <c r="A13" s="4" t="inlineStr">
        <is>
          <t>Effects of foreign currency exchange rates</t>
        </is>
      </c>
      <c r="B13" s="6" t="n">
        <v>9216</v>
      </c>
      <c r="C13" s="6" t="n">
        <v>22811</v>
      </c>
    </row>
    <row r="14">
      <c r="A14" s="4" t="inlineStr">
        <is>
          <t>Projected benefit obligation at end of year</t>
        </is>
      </c>
      <c r="B14" s="6" t="n">
        <v>995196</v>
      </c>
      <c r="C14" s="6" t="n">
        <v>908373</v>
      </c>
      <c r="D14" s="6" t="n">
        <v>1013541</v>
      </c>
    </row>
    <row r="15">
      <c r="A15" s="3" t="inlineStr">
        <is>
          <t>Change in Plan Assets</t>
        </is>
      </c>
    </row>
    <row r="16">
      <c r="A16" s="4" t="inlineStr">
        <is>
          <t>Fair value of plan assets at beginning of year</t>
        </is>
      </c>
      <c r="B16" s="6" t="n">
        <v>745858</v>
      </c>
      <c r="C16" s="6" t="n">
        <v>844588</v>
      </c>
    </row>
    <row r="17">
      <c r="A17" s="4" t="inlineStr">
        <is>
          <t>Actual return on plan assets</t>
        </is>
      </c>
      <c r="B17" s="6" t="n">
        <v>88772</v>
      </c>
      <c r="C17" s="6" t="n">
        <v>148226</v>
      </c>
    </row>
    <row r="18">
      <c r="A18" s="4" t="inlineStr">
        <is>
          <t>Employer contributions</t>
        </is>
      </c>
      <c r="B18" s="6" t="n">
        <v>7656</v>
      </c>
      <c r="C18" s="6" t="n">
        <v>8899</v>
      </c>
    </row>
    <row r="19">
      <c r="A19" s="4" t="inlineStr">
        <is>
          <t>Participant contributions</t>
        </is>
      </c>
      <c r="B19" s="6" t="n">
        <v>779</v>
      </c>
      <c r="C19" s="6" t="n">
        <v>900</v>
      </c>
    </row>
    <row r="20">
      <c r="A20" s="4" t="inlineStr">
        <is>
          <t>Benefits paid</t>
        </is>
      </c>
      <c r="B20" s="6" t="n">
        <v>-43688</v>
      </c>
      <c r="C20" s="6" t="n">
        <v>-55801</v>
      </c>
    </row>
    <row r="21">
      <c r="A21" s="4" t="inlineStr">
        <is>
          <t>Settlement</t>
        </is>
      </c>
      <c r="B21" s="6" t="n">
        <v>0</v>
      </c>
      <c r="C21" s="6" t="n">
        <v>-222342</v>
      </c>
    </row>
    <row r="22">
      <c r="A22" s="4" t="inlineStr">
        <is>
          <t>Effects of foreign currency exchange rates</t>
        </is>
      </c>
      <c r="B22" s="6" t="n">
        <v>7866</v>
      </c>
      <c r="C22" s="6" t="n">
        <v>21388</v>
      </c>
    </row>
    <row r="23">
      <c r="A23" s="4" t="inlineStr">
        <is>
          <t>Fair value of plan assets at end of year</t>
        </is>
      </c>
      <c r="B23" s="6" t="n">
        <v>807243</v>
      </c>
      <c r="C23" s="6" t="n">
        <v>745858</v>
      </c>
      <c r="D23" s="6" t="n">
        <v>844588</v>
      </c>
    </row>
    <row r="24">
      <c r="A24" s="4" t="inlineStr">
        <is>
          <t>Funded Status at end of year:</t>
        </is>
      </c>
      <c r="B24" s="6" t="n">
        <v>-187953</v>
      </c>
      <c r="C24" s="6" t="n">
        <v>-162515</v>
      </c>
    </row>
    <row r="25">
      <c r="A25" s="4" t="inlineStr">
        <is>
          <t>Postretirement</t>
        </is>
      </c>
    </row>
    <row r="26">
      <c r="A26" s="3" t="inlineStr">
        <is>
          <t>Change in Projected Benefit Obligation</t>
        </is>
      </c>
    </row>
    <row r="27">
      <c r="A27" s="4" t="inlineStr">
        <is>
          <t>Projected benefit obligation at beginning of year</t>
        </is>
      </c>
      <c r="B27" s="6" t="n">
        <v>42571</v>
      </c>
      <c r="C27" s="6" t="n">
        <v>41243</v>
      </c>
    </row>
    <row r="28">
      <c r="A28" s="4" t="inlineStr">
        <is>
          <t>Service cost</t>
        </is>
      </c>
      <c r="B28" s="6" t="n">
        <v>1258</v>
      </c>
      <c r="C28" s="6" t="n">
        <v>1849</v>
      </c>
      <c r="D28" s="6" t="n">
        <v>1716</v>
      </c>
    </row>
    <row r="29">
      <c r="A29" s="4" t="inlineStr">
        <is>
          <t>Interest cost</t>
        </is>
      </c>
      <c r="B29" s="6" t="n">
        <v>1002</v>
      </c>
      <c r="C29" s="6" t="n">
        <v>1432</v>
      </c>
      <c r="D29" s="6" t="n">
        <v>1327</v>
      </c>
    </row>
    <row r="30">
      <c r="A30" s="4" t="inlineStr">
        <is>
          <t>Actuarial loss (gain)</t>
        </is>
      </c>
      <c r="B30" s="6" t="n">
        <v>-3172</v>
      </c>
      <c r="C30" s="6" t="n">
        <v>-39</v>
      </c>
    </row>
    <row r="31">
      <c r="A31" s="4" t="inlineStr">
        <is>
          <t>Participant contributions</t>
        </is>
      </c>
      <c r="B31" s="6" t="n">
        <v>105</v>
      </c>
      <c r="C31" s="6" t="n">
        <v>130</v>
      </c>
    </row>
    <row r="32">
      <c r="A32" s="4" t="inlineStr">
        <is>
          <t>Benefits paid</t>
        </is>
      </c>
      <c r="B32" s="6" t="n">
        <v>-2104</v>
      </c>
      <c r="C32" s="6" t="n">
        <v>-2824</v>
      </c>
    </row>
    <row r="33">
      <c r="A33" s="4" t="inlineStr">
        <is>
          <t>Plan amendment</t>
        </is>
      </c>
      <c r="B33" s="6" t="n">
        <v>0</v>
      </c>
      <c r="C33" s="6" t="n">
        <v>0</v>
      </c>
    </row>
    <row r="34">
      <c r="A34" s="4" t="inlineStr">
        <is>
          <t>Settlement</t>
        </is>
      </c>
      <c r="B34" s="6" t="n">
        <v>0</v>
      </c>
      <c r="C34" s="6" t="n">
        <v>-146</v>
      </c>
    </row>
    <row r="35">
      <c r="A35" s="4" t="inlineStr">
        <is>
          <t>Effects of foreign currency exchange rates</t>
        </is>
      </c>
      <c r="B35" s="6" t="n">
        <v>30</v>
      </c>
      <c r="C35" s="6" t="n">
        <v>926</v>
      </c>
    </row>
    <row r="36">
      <c r="A36" s="4" t="inlineStr">
        <is>
          <t>Projected benefit obligation at end of year</t>
        </is>
      </c>
      <c r="B36" s="6" t="n">
        <v>39690</v>
      </c>
      <c r="C36" s="6" t="n">
        <v>42571</v>
      </c>
      <c r="D36" s="6" t="n">
        <v>41243</v>
      </c>
    </row>
    <row r="37">
      <c r="A37" s="3" t="inlineStr">
        <is>
          <t>Change in Plan Assets</t>
        </is>
      </c>
    </row>
    <row r="38">
      <c r="A38" s="4" t="inlineStr">
        <is>
          <t>Fair value of plan assets at beginning of year</t>
        </is>
      </c>
      <c r="B38" s="6" t="n">
        <v>0</v>
      </c>
      <c r="C38" s="6" t="n">
        <v>0</v>
      </c>
    </row>
    <row r="39">
      <c r="A39" s="4" t="inlineStr">
        <is>
          <t>Actual return on plan assets</t>
        </is>
      </c>
      <c r="B39" s="6" t="n">
        <v>0</v>
      </c>
      <c r="C39" s="6" t="n">
        <v>0</v>
      </c>
    </row>
    <row r="40">
      <c r="A40" s="4" t="inlineStr">
        <is>
          <t>Employer contributions</t>
        </is>
      </c>
      <c r="B40" s="6" t="n">
        <v>1999</v>
      </c>
      <c r="C40" s="6" t="n">
        <v>2694</v>
      </c>
    </row>
    <row r="41">
      <c r="A41" s="4" t="inlineStr">
        <is>
          <t>Participant contributions</t>
        </is>
      </c>
      <c r="B41" s="6" t="n">
        <v>105</v>
      </c>
      <c r="C41" s="6" t="n">
        <v>130</v>
      </c>
    </row>
    <row r="42">
      <c r="A42" s="4" t="inlineStr">
        <is>
          <t>Benefits paid</t>
        </is>
      </c>
      <c r="B42" s="6" t="n">
        <v>-2104</v>
      </c>
      <c r="C42" s="6" t="n">
        <v>-2824</v>
      </c>
    </row>
    <row r="43">
      <c r="A43" s="4" t="inlineStr">
        <is>
          <t>Settlement</t>
        </is>
      </c>
      <c r="B43" s="6" t="n">
        <v>0</v>
      </c>
      <c r="C43" s="6" t="n">
        <v>0</v>
      </c>
    </row>
    <row r="44">
      <c r="A44" s="4" t="inlineStr">
        <is>
          <t>Effects of foreign currency exchange rates</t>
        </is>
      </c>
      <c r="B44" s="6" t="n">
        <v>0</v>
      </c>
      <c r="C44" s="6" t="n">
        <v>0</v>
      </c>
    </row>
    <row r="45">
      <c r="A45" s="4" t="inlineStr">
        <is>
          <t>Fair value of plan assets at end of year</t>
        </is>
      </c>
      <c r="B45" s="6" t="n">
        <v>0</v>
      </c>
      <c r="C45" s="6" t="n">
        <v>0</v>
      </c>
      <c r="D45" s="5" t="n">
        <v>0</v>
      </c>
    </row>
    <row r="46">
      <c r="A46" s="4" t="inlineStr">
        <is>
          <t>Funded Status at end of year:</t>
        </is>
      </c>
      <c r="B46" s="5" t="n">
        <v>-39690</v>
      </c>
      <c r="C46" s="5" t="n">
        <v>-425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Thousands</t>
        </is>
      </c>
      <c r="B1" s="2" t="inlineStr">
        <is>
          <t>Dec. 31, 2020</t>
        </is>
      </c>
      <c r="C1" s="2" t="inlineStr">
        <is>
          <t>Dec. 31, 2019</t>
        </is>
      </c>
    </row>
    <row r="2">
      <c r="A2" s="3" t="inlineStr">
        <is>
          <t>Defined Benefit Plan Disclosure [Line Items]</t>
        </is>
      </c>
    </row>
    <row r="3">
      <c r="A3" s="4" t="inlineStr">
        <is>
          <t>Non-current liabilities</t>
        </is>
      </c>
      <c r="B3" s="5" t="n">
        <v>-260708</v>
      </c>
      <c r="C3" s="5" t="n">
        <v>-236625</v>
      </c>
    </row>
    <row r="4">
      <c r="A4" s="4" t="inlineStr">
        <is>
          <t>Pension</t>
        </is>
      </c>
    </row>
    <row r="5">
      <c r="A5" s="3" t="inlineStr">
        <is>
          <t>Defined Benefit Plan Disclosure [Line Items]</t>
        </is>
      </c>
    </row>
    <row r="6">
      <c r="A6" s="4" t="inlineStr">
        <is>
          <t>Non-current assets</t>
        </is>
      </c>
      <c r="B6" s="6" t="n">
        <v>39351</v>
      </c>
      <c r="C6" s="6" t="n">
        <v>37505</v>
      </c>
    </row>
    <row r="7">
      <c r="A7" s="4" t="inlineStr">
        <is>
          <t>Current liabilities</t>
        </is>
      </c>
      <c r="B7" s="6" t="n">
        <v>-4089</v>
      </c>
      <c r="C7" s="6" t="n">
        <v>-3745</v>
      </c>
    </row>
    <row r="8">
      <c r="A8" s="4" t="inlineStr">
        <is>
          <t>Non-current liabilities</t>
        </is>
      </c>
      <c r="B8" s="6" t="n">
        <v>-223215</v>
      </c>
      <c r="C8" s="6" t="n">
        <v>-196275</v>
      </c>
    </row>
    <row r="9">
      <c r="A9" s="4" t="inlineStr">
        <is>
          <t>Net amount recognized</t>
        </is>
      </c>
      <c r="B9" s="6" t="n">
        <v>-187953</v>
      </c>
      <c r="C9" s="6" t="n">
        <v>-162515</v>
      </c>
    </row>
    <row r="10">
      <c r="A10" s="4" t="inlineStr">
        <is>
          <t>Postretirement</t>
        </is>
      </c>
    </row>
    <row r="11">
      <c r="A11" s="3" t="inlineStr">
        <is>
          <t>Defined Benefit Plan Disclosure [Line Items]</t>
        </is>
      </c>
    </row>
    <row r="12">
      <c r="A12" s="4" t="inlineStr">
        <is>
          <t>Non-current assets</t>
        </is>
      </c>
      <c r="B12" s="6" t="n">
        <v>0</v>
      </c>
      <c r="C12" s="6" t="n">
        <v>0</v>
      </c>
    </row>
    <row r="13">
      <c r="A13" s="4" t="inlineStr">
        <is>
          <t>Current liabilities</t>
        </is>
      </c>
      <c r="B13" s="6" t="n">
        <v>-2197</v>
      </c>
      <c r="C13" s="6" t="n">
        <v>-2221</v>
      </c>
    </row>
    <row r="14">
      <c r="A14" s="4" t="inlineStr">
        <is>
          <t>Non-current liabilities</t>
        </is>
      </c>
      <c r="B14" s="6" t="n">
        <v>-37493</v>
      </c>
      <c r="C14" s="6" t="n">
        <v>-40350</v>
      </c>
    </row>
    <row r="15">
      <c r="A15" s="4" t="inlineStr">
        <is>
          <t>Net amount recognized</t>
        </is>
      </c>
      <c r="B15" s="5" t="n">
        <v>-39690</v>
      </c>
      <c r="C15" s="5" t="n">
        <v>-425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Company’s accounts receivable included the following for the years ended December 31: 2020 2019 Accounts receivable, trade $ 140,036 $ 142,181 Accounts receivable, other (a) 39,659 40,082 Allowance for expected credit losses (487) (605) Total accounts receivable, net $ 179,208 $ 181,658 (a) Accounts receivable, other consists primarily of value added/consumption taxes, government grants receivable and accrued billings due from government a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Net gains or losses recognized in other comprehensive income</t>
        </is>
      </c>
    </row>
    <row r="5">
      <c r="A5" s="4" t="inlineStr">
        <is>
          <t>Net gains (losses)</t>
        </is>
      </c>
      <c r="B5" s="5" t="n">
        <v>-38178</v>
      </c>
      <c r="C5" s="5" t="n">
        <v>-6294</v>
      </c>
      <c r="D5" s="5" t="n">
        <v>-55918</v>
      </c>
    </row>
    <row r="6">
      <c r="A6" s="4" t="inlineStr">
        <is>
          <t>Prior service (costs) gains</t>
        </is>
      </c>
      <c r="B6" s="6" t="n">
        <v>0</v>
      </c>
      <c r="C6" s="6" t="n">
        <v>-1728</v>
      </c>
      <c r="D6" s="6" t="n">
        <v>0</v>
      </c>
    </row>
    <row r="7">
      <c r="A7" s="3" t="inlineStr">
        <is>
          <t>Net gains or losses and prior service costs or credits reclassified from other comprehensive income</t>
        </is>
      </c>
    </row>
    <row r="8">
      <c r="A8" s="4" t="inlineStr">
        <is>
          <t>Pension settlement loss</t>
        </is>
      </c>
      <c r="B8" s="6" t="n">
        <v>-2548</v>
      </c>
      <c r="C8" s="6" t="n">
        <v>8787</v>
      </c>
      <c r="D8" s="6" t="n">
        <v>0</v>
      </c>
    </row>
    <row r="9">
      <c r="A9" s="4" t="inlineStr">
        <is>
          <t>Amortization of losses</t>
        </is>
      </c>
      <c r="B9" s="6" t="n">
        <v>13026</v>
      </c>
      <c r="C9" s="6" t="n">
        <v>10244</v>
      </c>
      <c r="D9" s="6" t="n">
        <v>11648</v>
      </c>
    </row>
    <row r="10">
      <c r="A10" s="4" t="inlineStr">
        <is>
          <t>Amortization of prior service (credit) cost</t>
        </is>
      </c>
      <c r="B10" s="6" t="n">
        <v>717</v>
      </c>
      <c r="C10" s="6" t="n">
        <v>846</v>
      </c>
      <c r="D10" s="6" t="n">
        <v>572</v>
      </c>
    </row>
    <row r="11">
      <c r="A11" s="4" t="inlineStr">
        <is>
          <t>Postretirement</t>
        </is>
      </c>
    </row>
    <row r="12">
      <c r="A12" s="3" t="inlineStr">
        <is>
          <t>Net gains or losses recognized in other comprehensive income</t>
        </is>
      </c>
    </row>
    <row r="13">
      <c r="A13" s="4" t="inlineStr">
        <is>
          <t>Net gains (losses)</t>
        </is>
      </c>
      <c r="B13" s="6" t="n">
        <v>663</v>
      </c>
      <c r="C13" s="6" t="n">
        <v>-97</v>
      </c>
      <c r="D13" s="6" t="n">
        <v>2640</v>
      </c>
    </row>
    <row r="14">
      <c r="A14" s="4" t="inlineStr">
        <is>
          <t>Prior service (costs) gains</t>
        </is>
      </c>
      <c r="B14" s="6" t="n">
        <v>0</v>
      </c>
      <c r="C14" s="6" t="n">
        <v>0</v>
      </c>
      <c r="D14" s="6" t="n">
        <v>0</v>
      </c>
    </row>
    <row r="15">
      <c r="A15" s="3" t="inlineStr">
        <is>
          <t>Net gains or losses and prior service costs or credits reclassified from other comprehensive income</t>
        </is>
      </c>
    </row>
    <row r="16">
      <c r="A16" s="4" t="inlineStr">
        <is>
          <t>Pension settlement loss</t>
        </is>
      </c>
      <c r="B16" s="6" t="n">
        <v>0</v>
      </c>
      <c r="C16" s="6" t="n">
        <v>0</v>
      </c>
      <c r="D16" s="6" t="n">
        <v>0</v>
      </c>
    </row>
    <row r="17">
      <c r="A17" s="4" t="inlineStr">
        <is>
          <t>Amortization of losses</t>
        </is>
      </c>
      <c r="B17" s="6" t="n">
        <v>-188</v>
      </c>
      <c r="C17" s="6" t="n">
        <v>81</v>
      </c>
      <c r="D17" s="6" t="n">
        <v>229</v>
      </c>
    </row>
    <row r="18">
      <c r="A18" s="4" t="inlineStr">
        <is>
          <t>Amortization of prior service (credit) cost</t>
        </is>
      </c>
      <c r="B18" s="5" t="n">
        <v>-153</v>
      </c>
      <c r="C18" s="5" t="n">
        <v>-153</v>
      </c>
      <c r="D18" s="5" t="n">
        <v>-1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et Periodic Benefit Cost Not yet Recognized (Details) - USD ($) $ in Thousands</t>
        </is>
      </c>
      <c r="B1" s="2" t="inlineStr">
        <is>
          <t>Dec. 31, 2020</t>
        </is>
      </c>
      <c r="C1" s="2" t="inlineStr">
        <is>
          <t>Dec. 31, 2019</t>
        </is>
      </c>
    </row>
    <row r="2">
      <c r="A2" s="4" t="inlineStr">
        <is>
          <t>Pension</t>
        </is>
      </c>
    </row>
    <row r="3">
      <c r="A3" s="3" t="inlineStr">
        <is>
          <t>Defined Benefit Plan Disclosure [Line Items]</t>
        </is>
      </c>
    </row>
    <row r="4">
      <c r="A4" s="4" t="inlineStr">
        <is>
          <t>Prior service cost</t>
        </is>
      </c>
      <c r="B4" s="5" t="n">
        <v>-2116</v>
      </c>
      <c r="C4" s="5" t="n">
        <v>-2842</v>
      </c>
    </row>
    <row r="5">
      <c r="A5" s="4" t="inlineStr">
        <is>
          <t>Net losses</t>
        </is>
      </c>
      <c r="B5" s="6" t="n">
        <v>-187533</v>
      </c>
      <c r="C5" s="6" t="n">
        <v>-160058</v>
      </c>
    </row>
    <row r="6">
      <c r="A6" s="4" t="inlineStr">
        <is>
          <t>Deferred income tax benefit</t>
        </is>
      </c>
      <c r="B6" s="6" t="n">
        <v>43731</v>
      </c>
      <c r="C6" s="6" t="n">
        <v>37050</v>
      </c>
    </row>
    <row r="7">
      <c r="A7" s="4" t="inlineStr">
        <is>
          <t>Accumulated other comprehensive income (loss)</t>
        </is>
      </c>
      <c r="B7" s="6" t="n">
        <v>-145918</v>
      </c>
      <c r="C7" s="6" t="n">
        <v>-125850</v>
      </c>
    </row>
    <row r="8">
      <c r="A8" s="4" t="inlineStr">
        <is>
          <t>Postretirement</t>
        </is>
      </c>
    </row>
    <row r="9">
      <c r="A9" s="3" t="inlineStr">
        <is>
          <t>Defined Benefit Plan Disclosure [Line Items]</t>
        </is>
      </c>
    </row>
    <row r="10">
      <c r="A10" s="4" t="inlineStr">
        <is>
          <t>Prior service cost</t>
        </is>
      </c>
      <c r="B10" s="6" t="n">
        <v>1032</v>
      </c>
      <c r="C10" s="6" t="n">
        <v>1185</v>
      </c>
    </row>
    <row r="11">
      <c r="A11" s="4" t="inlineStr">
        <is>
          <t>Net losses</t>
        </is>
      </c>
      <c r="B11" s="6" t="n">
        <v>-1820</v>
      </c>
      <c r="C11" s="6" t="n">
        <v>-2266</v>
      </c>
    </row>
    <row r="12">
      <c r="A12" s="4" t="inlineStr">
        <is>
          <t>Deferred income tax benefit</t>
        </is>
      </c>
      <c r="B12" s="6" t="n">
        <v>90</v>
      </c>
      <c r="C12" s="6" t="n">
        <v>293</v>
      </c>
    </row>
    <row r="13">
      <c r="A13" s="4" t="inlineStr">
        <is>
          <t>Accumulated other comprehensive income (loss)</t>
        </is>
      </c>
      <c r="B13" s="5" t="n">
        <v>-698</v>
      </c>
      <c r="C13" s="5" t="n">
        <v>-7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s in Excess of Fair Value of Plan Assets (Details) - USD ($) $ in Thousands</t>
        </is>
      </c>
      <c r="B1" s="2" t="inlineStr">
        <is>
          <t>Dec. 31, 2020</t>
        </is>
      </c>
      <c r="C1" s="2" t="inlineStr">
        <is>
          <t>Dec. 31, 2019</t>
        </is>
      </c>
    </row>
    <row r="2">
      <c r="A2" s="3" t="inlineStr">
        <is>
          <t>Retirement Benefits [Abstract]</t>
        </is>
      </c>
    </row>
    <row r="3">
      <c r="A3" s="4" t="inlineStr">
        <is>
          <t>Projected benefit obligation</t>
        </is>
      </c>
      <c r="B3" s="5" t="n">
        <v>995192</v>
      </c>
      <c r="C3" s="5" t="n">
        <v>907755</v>
      </c>
    </row>
    <row r="4">
      <c r="A4" s="4" t="inlineStr">
        <is>
          <t>Accumulated benefit obligation</t>
        </is>
      </c>
      <c r="B4" s="6" t="n">
        <v>954043</v>
      </c>
      <c r="C4" s="6" t="n">
        <v>871291</v>
      </c>
    </row>
    <row r="5">
      <c r="A5" s="4" t="inlineStr">
        <is>
          <t>Fair value of plan assets</t>
        </is>
      </c>
      <c r="B5" s="5" t="n">
        <v>807241</v>
      </c>
      <c r="C5" s="5" t="n">
        <v>7446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Components of Net Periodic Benefit Cost</t>
        </is>
      </c>
    </row>
    <row r="5">
      <c r="A5" s="4" t="inlineStr">
        <is>
          <t>Service cost</t>
        </is>
      </c>
      <c r="B5" s="5" t="n">
        <v>10546</v>
      </c>
      <c r="C5" s="5" t="n">
        <v>9857</v>
      </c>
      <c r="D5" s="5" t="n">
        <v>11663</v>
      </c>
    </row>
    <row r="6">
      <c r="A6" s="4" t="inlineStr">
        <is>
          <t>Interest cost</t>
        </is>
      </c>
      <c r="B6" s="6" t="n">
        <v>25327</v>
      </c>
      <c r="C6" s="6" t="n">
        <v>36138</v>
      </c>
      <c r="D6" s="6" t="n">
        <v>35499</v>
      </c>
    </row>
    <row r="7">
      <c r="A7" s="4" t="inlineStr">
        <is>
          <t>Expected return on plan assets</t>
        </is>
      </c>
      <c r="B7" s="6" t="n">
        <v>-41308</v>
      </c>
      <c r="C7" s="6" t="n">
        <v>-52343</v>
      </c>
      <c r="D7" s="6" t="n">
        <v>-57438</v>
      </c>
    </row>
    <row r="8">
      <c r="A8" s="4" t="inlineStr">
        <is>
          <t>Amortization of prior service (credit) cost</t>
        </is>
      </c>
      <c r="B8" s="6" t="n">
        <v>717</v>
      </c>
      <c r="C8" s="6" t="n">
        <v>569</v>
      </c>
      <c r="D8" s="6" t="n">
        <v>572</v>
      </c>
    </row>
    <row r="9">
      <c r="A9" s="4" t="inlineStr">
        <is>
          <t>Amortization of losses</t>
        </is>
      </c>
      <c r="B9" s="6" t="n">
        <v>13026</v>
      </c>
      <c r="C9" s="6" t="n">
        <v>10363</v>
      </c>
      <c r="D9" s="6" t="n">
        <v>11648</v>
      </c>
    </row>
    <row r="10">
      <c r="A10" s="4" t="inlineStr">
        <is>
          <t>Pension settlement (gain) loss</t>
        </is>
      </c>
      <c r="B10" s="6" t="n">
        <v>-2548</v>
      </c>
      <c r="C10" s="6" t="n">
        <v>8787</v>
      </c>
      <c r="D10" s="6" t="n">
        <v>0</v>
      </c>
    </row>
    <row r="11">
      <c r="A11" s="4" t="inlineStr">
        <is>
          <t>Other</t>
        </is>
      </c>
      <c r="B11" s="6" t="n">
        <v>0</v>
      </c>
      <c r="C11" s="6" t="n">
        <v>0</v>
      </c>
      <c r="D11" s="6" t="n">
        <v>0</v>
      </c>
    </row>
    <row r="12">
      <c r="A12" s="4" t="inlineStr">
        <is>
          <t>Net periodic benefit cost</t>
        </is>
      </c>
      <c r="B12" s="6" t="n">
        <v>5760</v>
      </c>
      <c r="C12" s="6" t="n">
        <v>13371</v>
      </c>
      <c r="D12" s="6" t="n">
        <v>1944</v>
      </c>
    </row>
    <row r="13">
      <c r="A13" s="4" t="inlineStr">
        <is>
          <t>Postretirement</t>
        </is>
      </c>
    </row>
    <row r="14">
      <c r="A14" s="3" t="inlineStr">
        <is>
          <t>Components of Net Periodic Benefit Cost</t>
        </is>
      </c>
    </row>
    <row r="15">
      <c r="A15" s="4" t="inlineStr">
        <is>
          <t>Service cost</t>
        </is>
      </c>
      <c r="B15" s="6" t="n">
        <v>1258</v>
      </c>
      <c r="C15" s="6" t="n">
        <v>1849</v>
      </c>
      <c r="D15" s="6" t="n">
        <v>1716</v>
      </c>
    </row>
    <row r="16">
      <c r="A16" s="4" t="inlineStr">
        <is>
          <t>Interest cost</t>
        </is>
      </c>
      <c r="B16" s="6" t="n">
        <v>1002</v>
      </c>
      <c r="C16" s="6" t="n">
        <v>1432</v>
      </c>
      <c r="D16" s="6" t="n">
        <v>1327</v>
      </c>
    </row>
    <row r="17">
      <c r="A17" s="4" t="inlineStr">
        <is>
          <t>Expected return on plan assets</t>
        </is>
      </c>
      <c r="B17" s="6" t="n">
        <v>0</v>
      </c>
      <c r="C17" s="6" t="n">
        <v>0</v>
      </c>
      <c r="D17" s="6" t="n">
        <v>0</v>
      </c>
    </row>
    <row r="18">
      <c r="A18" s="4" t="inlineStr">
        <is>
          <t>Amortization of prior service (credit) cost</t>
        </is>
      </c>
      <c r="B18" s="6" t="n">
        <v>-153</v>
      </c>
      <c r="C18" s="6" t="n">
        <v>-153</v>
      </c>
      <c r="D18" s="6" t="n">
        <v>-153</v>
      </c>
    </row>
    <row r="19">
      <c r="A19" s="4" t="inlineStr">
        <is>
          <t>Amortization of losses</t>
        </is>
      </c>
      <c r="B19" s="6" t="n">
        <v>-188</v>
      </c>
      <c r="C19" s="6" t="n">
        <v>81</v>
      </c>
      <c r="D19" s="6" t="n">
        <v>229</v>
      </c>
    </row>
    <row r="20">
      <c r="A20" s="4" t="inlineStr">
        <is>
          <t>Pension settlement (gain) loss</t>
        </is>
      </c>
      <c r="B20" s="6" t="n">
        <v>0</v>
      </c>
      <c r="C20" s="6" t="n">
        <v>0</v>
      </c>
      <c r="D20" s="6" t="n">
        <v>0</v>
      </c>
    </row>
    <row r="21">
      <c r="A21" s="4" t="inlineStr">
        <is>
          <t>Other</t>
        </is>
      </c>
      <c r="B21" s="6" t="n">
        <v>-2091</v>
      </c>
      <c r="C21" s="6" t="n">
        <v>0</v>
      </c>
      <c r="D21" s="6" t="n">
        <v>0</v>
      </c>
    </row>
    <row r="22">
      <c r="A22" s="4" t="inlineStr">
        <is>
          <t>Net periodic benefit cost</t>
        </is>
      </c>
      <c r="B22" s="5" t="n">
        <v>-172</v>
      </c>
      <c r="C22" s="5" t="n">
        <v>3209</v>
      </c>
      <c r="D22" s="5" t="n">
        <v>31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0</t>
        </is>
      </c>
      <c r="C2" s="2" t="inlineStr">
        <is>
          <t>Dec. 31, 2019</t>
        </is>
      </c>
      <c r="D2" s="2" t="inlineStr">
        <is>
          <t>Dec. 31, 2018</t>
        </is>
      </c>
    </row>
    <row r="3">
      <c r="A3" s="4" t="inlineStr">
        <is>
          <t>Pension</t>
        </is>
      </c>
    </row>
    <row r="4">
      <c r="A4" s="3" t="inlineStr">
        <is>
          <t>Assumptions used to determine benefit obligations at December 31:</t>
        </is>
      </c>
    </row>
    <row r="5">
      <c r="A5" s="4" t="inlineStr">
        <is>
          <t>Discount rate</t>
        </is>
      </c>
      <c r="B5" s="4" t="inlineStr">
        <is>
          <t>2.48%</t>
        </is>
      </c>
      <c r="C5" s="4" t="inlineStr">
        <is>
          <t>3.46%</t>
        </is>
      </c>
      <c r="D5" s="4" t="inlineStr">
        <is>
          <t>3.99%</t>
        </is>
      </c>
    </row>
    <row r="6">
      <c r="A6" s="4" t="inlineStr">
        <is>
          <t>Rate of compensation increase</t>
        </is>
      </c>
      <c r="B6" s="4" t="inlineStr">
        <is>
          <t>2.67%</t>
        </is>
      </c>
      <c r="C6" s="4" t="inlineStr">
        <is>
          <t>2.67%</t>
        </is>
      </c>
      <c r="D6" s="4" t="inlineStr">
        <is>
          <t>2.61%</t>
        </is>
      </c>
    </row>
    <row r="7">
      <c r="A7" s="3" t="inlineStr">
        <is>
          <t>Assumptions used to determine net periodic benefit cost for years ended December 31:</t>
        </is>
      </c>
    </row>
    <row r="8">
      <c r="A8" s="4" t="inlineStr">
        <is>
          <t>Discount rate</t>
        </is>
      </c>
      <c r="B8" s="4" t="inlineStr">
        <is>
          <t>3.15%</t>
        </is>
      </c>
      <c r="C8" s="4" t="inlineStr">
        <is>
          <t>3.91%</t>
        </is>
      </c>
      <c r="D8" s="4" t="inlineStr">
        <is>
          <t>3.42%</t>
        </is>
      </c>
    </row>
    <row r="9">
      <c r="A9" s="4" t="inlineStr">
        <is>
          <t>Expected long-term return on plan assets</t>
        </is>
      </c>
      <c r="B9" s="4" t="inlineStr">
        <is>
          <t>6.19%</t>
        </is>
      </c>
      <c r="C9" s="4" t="inlineStr">
        <is>
          <t>6.37%</t>
        </is>
      </c>
      <c r="D9" s="4" t="inlineStr">
        <is>
          <t>6.32%</t>
        </is>
      </c>
    </row>
    <row r="10">
      <c r="A10" s="4" t="inlineStr">
        <is>
          <t>Rate of compensation increase</t>
        </is>
      </c>
      <c r="B10" s="4" t="inlineStr">
        <is>
          <t>2.67%</t>
        </is>
      </c>
      <c r="C10" s="4" t="inlineStr">
        <is>
          <t>2.67%</t>
        </is>
      </c>
      <c r="D10" s="4" t="inlineStr">
        <is>
          <t>2.61%</t>
        </is>
      </c>
    </row>
    <row r="11">
      <c r="A11" s="4" t="inlineStr">
        <is>
          <t>Postretirement</t>
        </is>
      </c>
    </row>
    <row r="12">
      <c r="A12" s="3" t="inlineStr">
        <is>
          <t>Assumptions used to determine benefit obligations at December 31:</t>
        </is>
      </c>
    </row>
    <row r="13">
      <c r="A13" s="4" t="inlineStr">
        <is>
          <t>Discount rate</t>
        </is>
      </c>
      <c r="B13" s="4" t="inlineStr">
        <is>
          <t>2.48%</t>
        </is>
      </c>
      <c r="C13" s="4" t="inlineStr">
        <is>
          <t>3.20%</t>
        </is>
      </c>
      <c r="D13" s="4" t="inlineStr">
        <is>
          <t>3.82%</t>
        </is>
      </c>
    </row>
    <row r="14">
      <c r="A14" s="4" t="inlineStr">
        <is>
          <t>Rate of compensation increase</t>
        </is>
      </c>
      <c r="B14" s="4" t="inlineStr">
        <is>
          <t>3.90%</t>
        </is>
      </c>
      <c r="C14" s="4" t="inlineStr">
        <is>
          <t>3.63%</t>
        </is>
      </c>
      <c r="D14" s="4" t="inlineStr">
        <is>
          <t>3.68%</t>
        </is>
      </c>
    </row>
    <row r="15">
      <c r="A15" s="3" t="inlineStr">
        <is>
          <t>Assumptions used to determine net periodic benefit cost for years ended December 31:</t>
        </is>
      </c>
    </row>
    <row r="16">
      <c r="A16" s="4" t="inlineStr">
        <is>
          <t>Discount rate</t>
        </is>
      </c>
      <c r="B16" s="4" t="inlineStr">
        <is>
          <t>3.05%</t>
        </is>
      </c>
      <c r="C16" s="4" t="inlineStr">
        <is>
          <t>3.91%</t>
        </is>
      </c>
      <c r="D16" s="4" t="inlineStr">
        <is>
          <t>3.40%</t>
        </is>
      </c>
    </row>
    <row r="17">
      <c r="A17" s="4" t="inlineStr">
        <is>
          <t>Rate of compensation increase</t>
        </is>
      </c>
      <c r="B17" s="4" t="inlineStr">
        <is>
          <t>3.90%</t>
        </is>
      </c>
      <c r="C17" s="4" t="inlineStr">
        <is>
          <t>3.63%</t>
        </is>
      </c>
      <c r="D17" s="4" t="inlineStr">
        <is>
          <t>3.68%</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Details) - Postretirement</t>
        </is>
      </c>
      <c r="B1" s="2" t="inlineStr">
        <is>
          <t>Dec. 31, 2020</t>
        </is>
      </c>
      <c r="C1" s="2" t="inlineStr">
        <is>
          <t>Dec. 31, 2019</t>
        </is>
      </c>
    </row>
    <row r="2">
      <c r="A2" s="4" t="inlineStr">
        <is>
          <t>U.S.</t>
        </is>
      </c>
    </row>
    <row r="3">
      <c r="A3" s="3" t="inlineStr">
        <is>
          <t>Defined Benefit Plan Disclosure [Line Items]</t>
        </is>
      </c>
    </row>
    <row r="4">
      <c r="A4" s="4" t="inlineStr">
        <is>
          <t>Health care cost trend rate assumed for next year</t>
        </is>
      </c>
      <c r="B4" s="4" t="inlineStr">
        <is>
          <t>6.50%</t>
        </is>
      </c>
      <c r="C4" s="4" t="inlineStr">
        <is>
          <t>7.00%</t>
        </is>
      </c>
    </row>
    <row r="5">
      <c r="A5" s="4" t="inlineStr">
        <is>
          <t>Rate to which the cost trend is assumed to decline (ultimate trend rate)</t>
        </is>
      </c>
      <c r="B5" s="4" t="inlineStr">
        <is>
          <t>5.00%</t>
        </is>
      </c>
      <c r="C5" s="4" t="inlineStr">
        <is>
          <t>5.00%</t>
        </is>
      </c>
    </row>
    <row r="6">
      <c r="A6" s="4" t="inlineStr">
        <is>
          <t>Canada</t>
        </is>
      </c>
    </row>
    <row r="7">
      <c r="A7" s="3" t="inlineStr">
        <is>
          <t>Defined Benefit Plan Disclosure [Line Items]</t>
        </is>
      </c>
    </row>
    <row r="8">
      <c r="A8" s="4" t="inlineStr">
        <is>
          <t>Health care cost trend rate assumed for next year</t>
        </is>
      </c>
      <c r="B8" s="4" t="inlineStr">
        <is>
          <t>5.68%</t>
        </is>
      </c>
      <c r="C8" s="4" t="inlineStr">
        <is>
          <t>6.50%</t>
        </is>
      </c>
    </row>
    <row r="9">
      <c r="A9" s="4" t="inlineStr">
        <is>
          <t>Rate to which the cost trend is assumed to decline (ultimate trend rate)</t>
        </is>
      </c>
      <c r="B9" s="4" t="inlineStr">
        <is>
          <t>4.50%</t>
        </is>
      </c>
      <c r="C9" s="4" t="inlineStr">
        <is>
          <t>4.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Investment of Plan Assets (Details)</t>
        </is>
      </c>
      <c r="B1" s="2" t="inlineStr">
        <is>
          <t>Dec. 31, 2020</t>
        </is>
      </c>
      <c r="C1" s="2" t="inlineStr">
        <is>
          <t>Dec. 31, 2019</t>
        </is>
      </c>
    </row>
    <row r="2">
      <c r="A2" s="3" t="inlineStr">
        <is>
          <t>Defined Benefit Plan Disclosure [Line Items]</t>
        </is>
      </c>
    </row>
    <row r="3">
      <c r="A3" s="4" t="inlineStr">
        <is>
          <t>Percentage of Plan Assets</t>
        </is>
      </c>
      <c r="B3" s="4" t="inlineStr">
        <is>
          <t>100.00%</t>
        </is>
      </c>
      <c r="C3" s="4" t="inlineStr">
        <is>
          <t>100.00%</t>
        </is>
      </c>
    </row>
    <row r="4">
      <c r="A4" s="4" t="inlineStr">
        <is>
          <t>U.S. equity securities</t>
        </is>
      </c>
    </row>
    <row r="5">
      <c r="A5" s="3" t="inlineStr">
        <is>
          <t>Defined Benefit Plan Disclosure [Line Items]</t>
        </is>
      </c>
    </row>
    <row r="6">
      <c r="A6" s="4" t="inlineStr">
        <is>
          <t>Percentage of Plan Assets</t>
        </is>
      </c>
      <c r="B6" s="4" t="inlineStr">
        <is>
          <t>22.00%</t>
        </is>
      </c>
      <c r="C6" s="4" t="inlineStr">
        <is>
          <t>25.00%</t>
        </is>
      </c>
    </row>
    <row r="7">
      <c r="A7" s="4" t="inlineStr">
        <is>
          <t>International equity securities</t>
        </is>
      </c>
    </row>
    <row r="8">
      <c r="A8" s="3" t="inlineStr">
        <is>
          <t>Defined Benefit Plan Disclosure [Line Items]</t>
        </is>
      </c>
    </row>
    <row r="9">
      <c r="A9" s="4" t="inlineStr">
        <is>
          <t>Percentage of Plan Assets</t>
        </is>
      </c>
      <c r="B9" s="4" t="inlineStr">
        <is>
          <t>27.00%</t>
        </is>
      </c>
      <c r="C9" s="4" t="inlineStr">
        <is>
          <t>31.00%</t>
        </is>
      </c>
    </row>
    <row r="10">
      <c r="A10" s="4" t="inlineStr">
        <is>
          <t>U.S. fixed income securities</t>
        </is>
      </c>
    </row>
    <row r="11">
      <c r="A11" s="3" t="inlineStr">
        <is>
          <t>Defined Benefit Plan Disclosure [Line Items]</t>
        </is>
      </c>
    </row>
    <row r="12">
      <c r="A12" s="4" t="inlineStr">
        <is>
          <t>Percentage of Plan Assets</t>
        </is>
      </c>
      <c r="B12" s="4" t="inlineStr">
        <is>
          <t>21.00%</t>
        </is>
      </c>
      <c r="C12" s="4" t="inlineStr">
        <is>
          <t>19.00%</t>
        </is>
      </c>
    </row>
    <row r="13">
      <c r="A13" s="4" t="inlineStr">
        <is>
          <t>International fixed income securities</t>
        </is>
      </c>
    </row>
    <row r="14">
      <c r="A14" s="3" t="inlineStr">
        <is>
          <t>Defined Benefit Plan Disclosure [Line Items]</t>
        </is>
      </c>
    </row>
    <row r="15">
      <c r="A15" s="4" t="inlineStr">
        <is>
          <t>Percentage of Plan Assets</t>
        </is>
      </c>
      <c r="B15" s="4" t="inlineStr">
        <is>
          <t>26.00%</t>
        </is>
      </c>
      <c r="C15" s="4" t="inlineStr">
        <is>
          <t>21.00%</t>
        </is>
      </c>
    </row>
    <row r="16">
      <c r="A16" s="4" t="inlineStr">
        <is>
          <t>Other</t>
        </is>
      </c>
    </row>
    <row r="17">
      <c r="A17" s="3" t="inlineStr">
        <is>
          <t>Defined Benefit Plan Disclosure [Line Items]</t>
        </is>
      </c>
    </row>
    <row r="18">
      <c r="A18" s="4" t="inlineStr">
        <is>
          <t>Percentage of Plan Assets</t>
        </is>
      </c>
      <c r="B18" s="4" t="inlineStr">
        <is>
          <t>4.00%</t>
        </is>
      </c>
      <c r="C18" s="4" t="inlineStr">
        <is>
          <t>4.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0</t>
        </is>
      </c>
      <c r="C1" s="2" t="inlineStr">
        <is>
          <t>Dec. 31, 2019</t>
        </is>
      </c>
    </row>
    <row r="2">
      <c r="A2" s="4" t="inlineStr">
        <is>
          <t>Investments at Net Asset Value</t>
        </is>
      </c>
    </row>
    <row r="3">
      <c r="A3" s="3" t="inlineStr">
        <is>
          <t>Defined Benefit Plan Disclosure [Line Items]</t>
        </is>
      </c>
    </row>
    <row r="4">
      <c r="A4" s="4" t="inlineStr">
        <is>
          <t>Plan assets, at fair value</t>
        </is>
      </c>
      <c r="B4" s="5" t="n">
        <v>801365</v>
      </c>
      <c r="C4" s="5" t="n">
        <v>617858</v>
      </c>
    </row>
    <row r="5">
      <c r="A5" s="4" t="inlineStr">
        <is>
          <t>Level 1, 2 and 3</t>
        </is>
      </c>
    </row>
    <row r="6">
      <c r="A6" s="3" t="inlineStr">
        <is>
          <t>Defined Benefit Plan Disclosure [Line Items]</t>
        </is>
      </c>
    </row>
    <row r="7">
      <c r="A7" s="4" t="inlineStr">
        <is>
          <t>Plan assets, at fair value</t>
        </is>
      </c>
      <c r="B7" s="6" t="n">
        <v>807243</v>
      </c>
      <c r="C7" s="6" t="n">
        <v>745858</v>
      </c>
    </row>
    <row r="8">
      <c r="A8" s="4" t="inlineStr">
        <is>
          <t>Mutual funds</t>
        </is>
      </c>
    </row>
    <row r="9">
      <c r="A9" s="3" t="inlineStr">
        <is>
          <t>Defined Benefit Plan Disclosure [Line Items]</t>
        </is>
      </c>
    </row>
    <row r="10">
      <c r="A10" s="4" t="inlineStr">
        <is>
          <t>Plan assets, at fair value</t>
        </is>
      </c>
      <c r="B10" s="6" t="n">
        <v>5878</v>
      </c>
      <c r="C10" s="6" t="n">
        <v>128000</v>
      </c>
    </row>
    <row r="11">
      <c r="A11" s="4" t="inlineStr">
        <is>
          <t>Mutual funds | Level 1</t>
        </is>
      </c>
    </row>
    <row r="12">
      <c r="A12" s="3" t="inlineStr">
        <is>
          <t>Defined Benefit Plan Disclosure [Line Items]</t>
        </is>
      </c>
    </row>
    <row r="13">
      <c r="A13" s="4" t="inlineStr">
        <is>
          <t>Plan assets, at fair value</t>
        </is>
      </c>
      <c r="B13" s="6" t="n">
        <v>5878</v>
      </c>
      <c r="C13" s="6" t="n">
        <v>128000</v>
      </c>
    </row>
    <row r="14">
      <c r="A14" s="4" t="inlineStr">
        <is>
          <t>Mutual funds | Level 2</t>
        </is>
      </c>
    </row>
    <row r="15">
      <c r="A15" s="3" t="inlineStr">
        <is>
          <t>Defined Benefit Plan Disclosure [Line Items]</t>
        </is>
      </c>
    </row>
    <row r="16">
      <c r="A16" s="4" t="inlineStr">
        <is>
          <t>Plan assets, at fair value</t>
        </is>
      </c>
      <c r="B16" s="6" t="n">
        <v>0</v>
      </c>
      <c r="C16" s="6" t="n">
        <v>0</v>
      </c>
    </row>
    <row r="17">
      <c r="A17" s="4" t="inlineStr">
        <is>
          <t>Mutual funds | Level 3</t>
        </is>
      </c>
    </row>
    <row r="18">
      <c r="A18" s="3" t="inlineStr">
        <is>
          <t>Defined Benefit Plan Disclosure [Line Items]</t>
        </is>
      </c>
    </row>
    <row r="19">
      <c r="A19" s="4" t="inlineStr">
        <is>
          <t>Plan assets, at fair value</t>
        </is>
      </c>
      <c r="B19" s="5" t="n">
        <v>0</v>
      </c>
      <c r="C1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Expected Benefit Payments (Details) $ in Thousands</t>
        </is>
      </c>
      <c r="B1" s="2" t="inlineStr">
        <is>
          <t>Dec. 31, 2020USD ($)</t>
        </is>
      </c>
    </row>
    <row r="2">
      <c r="A2" s="4" t="inlineStr">
        <is>
          <t>Pension</t>
        </is>
      </c>
    </row>
    <row r="3">
      <c r="A3" s="3" t="inlineStr">
        <is>
          <t>Defined Benefit Plan Disclosure [Line Items]</t>
        </is>
      </c>
    </row>
    <row r="4">
      <c r="A4" s="4" t="inlineStr">
        <is>
          <t>2021</t>
        </is>
      </c>
      <c r="B4" s="5" t="n">
        <v>45657</v>
      </c>
    </row>
    <row r="5">
      <c r="A5" s="4" t="inlineStr">
        <is>
          <t>2022</t>
        </is>
      </c>
      <c r="B5" s="6" t="n">
        <v>47245</v>
      </c>
    </row>
    <row r="6">
      <c r="A6" s="4" t="inlineStr">
        <is>
          <t>2023</t>
        </is>
      </c>
      <c r="B6" s="6" t="n">
        <v>48187</v>
      </c>
    </row>
    <row r="7">
      <c r="A7" s="4" t="inlineStr">
        <is>
          <t>2024</t>
        </is>
      </c>
      <c r="B7" s="6" t="n">
        <v>49019</v>
      </c>
    </row>
    <row r="8">
      <c r="A8" s="4" t="inlineStr">
        <is>
          <t>2025</t>
        </is>
      </c>
      <c r="B8" s="6" t="n">
        <v>49934</v>
      </c>
    </row>
    <row r="9">
      <c r="A9" s="4" t="inlineStr">
        <is>
          <t>2026 — 2030</t>
        </is>
      </c>
      <c r="B9" s="6" t="n">
        <v>245613</v>
      </c>
    </row>
    <row r="10">
      <c r="A10" s="4" t="inlineStr">
        <is>
          <t>Postretirement</t>
        </is>
      </c>
    </row>
    <row r="11">
      <c r="A11" s="3" t="inlineStr">
        <is>
          <t>Defined Benefit Plan Disclosure [Line Items]</t>
        </is>
      </c>
    </row>
    <row r="12">
      <c r="A12" s="4" t="inlineStr">
        <is>
          <t>2021</t>
        </is>
      </c>
      <c r="B12" s="6" t="n">
        <v>2038</v>
      </c>
    </row>
    <row r="13">
      <c r="A13" s="4" t="inlineStr">
        <is>
          <t>2022</t>
        </is>
      </c>
      <c r="B13" s="6" t="n">
        <v>1986</v>
      </c>
    </row>
    <row r="14">
      <c r="A14" s="4" t="inlineStr">
        <is>
          <t>2023</t>
        </is>
      </c>
      <c r="B14" s="6" t="n">
        <v>1894</v>
      </c>
    </row>
    <row r="15">
      <c r="A15" s="4" t="inlineStr">
        <is>
          <t>2024</t>
        </is>
      </c>
      <c r="B15" s="6" t="n">
        <v>1813</v>
      </c>
    </row>
    <row r="16">
      <c r="A16" s="4" t="inlineStr">
        <is>
          <t>2025</t>
        </is>
      </c>
      <c r="B16" s="6" t="n">
        <v>1815</v>
      </c>
    </row>
    <row r="17">
      <c r="A17" s="4" t="inlineStr">
        <is>
          <t>2026 — 2030</t>
        </is>
      </c>
      <c r="B17" s="5" t="n">
        <v>87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Schedule of Other Operating Expenses,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Environmental liability expense</t>
        </is>
      </c>
      <c r="B4" s="5" t="n">
        <v>-5962</v>
      </c>
      <c r="C4" s="5" t="n">
        <v>-17832</v>
      </c>
      <c r="D4" s="5" t="n">
        <v>-8332</v>
      </c>
    </row>
    <row r="5">
      <c r="A5" s="4" t="inlineStr">
        <is>
          <t>Loss on sale or disposal of property, plant and equipment</t>
        </is>
      </c>
      <c r="B5" s="6" t="n">
        <v>-896</v>
      </c>
      <c r="C5" s="6" t="n">
        <v>-1295</v>
      </c>
      <c r="D5" s="6" t="n">
        <v>-3186</v>
      </c>
    </row>
    <row r="6">
      <c r="A6" s="4" t="inlineStr">
        <is>
          <t>(Loss) gain on foreign exchange</t>
        </is>
      </c>
      <c r="B6" s="6" t="n">
        <v>-4949</v>
      </c>
      <c r="C6" s="6" t="n">
        <v>-3203</v>
      </c>
      <c r="D6" s="6" t="n">
        <v>1114</v>
      </c>
    </row>
    <row r="7">
      <c r="A7" s="4" t="inlineStr">
        <is>
          <t>Equity in income (loss) of equity method investment</t>
        </is>
      </c>
      <c r="B7" s="6" t="n">
        <v>-3706</v>
      </c>
      <c r="C7" s="6" t="n">
        <v>-5089</v>
      </c>
      <c r="D7" s="6" t="n">
        <v>-4359</v>
      </c>
    </row>
    <row r="8">
      <c r="A8" s="4" t="inlineStr">
        <is>
          <t>Insurance settlement</t>
        </is>
      </c>
      <c r="B8" s="6" t="n">
        <v>0</v>
      </c>
      <c r="C8" s="6" t="n">
        <v>4500</v>
      </c>
      <c r="D8" s="6" t="n">
        <v>0</v>
      </c>
    </row>
    <row r="9">
      <c r="A9" s="4" t="inlineStr">
        <is>
          <t>Miscellaneous income (expense)</t>
        </is>
      </c>
      <c r="B9" s="6" t="n">
        <v>300</v>
      </c>
      <c r="C9" s="6" t="n">
        <v>-2078</v>
      </c>
      <c r="D9" s="6" t="n">
        <v>2341</v>
      </c>
    </row>
    <row r="10">
      <c r="A10" s="4" t="inlineStr">
        <is>
          <t>Total other operating expense, net</t>
        </is>
      </c>
      <c r="B10" s="5" t="n">
        <v>-15213</v>
      </c>
      <c r="C10" s="5" t="n">
        <v>-24997</v>
      </c>
      <c r="D10" s="5" t="n">
        <v>-12422</v>
      </c>
    </row>
    <row r="11">
      <c r="A11" s="4" t="inlineStr">
        <is>
          <t>Enviromental loss contingencies term</t>
        </is>
      </c>
      <c r="B11" s="4" t="inlineStr">
        <is>
          <t>20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The Company’s inventory included the following for the years ended December 31: 2020 2019 Finished goods $ 138,064 $ 150,259 Work-in-progress 17,246 17,065 Raw materials 70,009 73,385 Manufacturing and maintenance supplies 8,165 10,471 Total inventory $ 233,484 $ 251,1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9940</v>
      </c>
      <c r="C4" s="5" t="n">
        <v>7789</v>
      </c>
      <c r="D4" s="5" t="n">
        <v>-8630</v>
      </c>
    </row>
    <row r="5">
      <c r="A5" s="4" t="inlineStr">
        <is>
          <t>Foreign</t>
        </is>
      </c>
      <c r="B5" s="6" t="n">
        <v>-962</v>
      </c>
      <c r="C5" s="6" t="n">
        <v>-4201</v>
      </c>
      <c r="D5" s="6" t="n">
        <v>-10115</v>
      </c>
    </row>
    <row r="6">
      <c r="A6" s="4" t="inlineStr">
        <is>
          <t>State and other</t>
        </is>
      </c>
      <c r="B6" s="6" t="n">
        <v>-332</v>
      </c>
      <c r="C6" s="6" t="n">
        <v>536</v>
      </c>
      <c r="D6" s="6" t="n">
        <v>-657</v>
      </c>
    </row>
    <row r="7">
      <c r="A7" s="4" t="inlineStr">
        <is>
          <t>Total Current</t>
        </is>
      </c>
      <c r="B7" s="6" t="n">
        <v>48646</v>
      </c>
      <c r="C7" s="6" t="n">
        <v>4124</v>
      </c>
      <c r="D7" s="6" t="n">
        <v>-19402</v>
      </c>
    </row>
    <row r="8">
      <c r="A8" s="3" t="inlineStr">
        <is>
          <t>Deferred</t>
        </is>
      </c>
    </row>
    <row r="9">
      <c r="A9" s="4" t="inlineStr">
        <is>
          <t>Federal</t>
        </is>
      </c>
      <c r="B9" s="6" t="n">
        <v>339</v>
      </c>
      <c r="C9" s="6" t="n">
        <v>2471</v>
      </c>
      <c r="D9" s="6" t="n">
        <v>4238</v>
      </c>
    </row>
    <row r="10">
      <c r="A10" s="4" t="inlineStr">
        <is>
          <t>Foreign</t>
        </is>
      </c>
      <c r="B10" s="6" t="n">
        <v>-3100</v>
      </c>
      <c r="C10" s="6" t="n">
        <v>22702</v>
      </c>
      <c r="D10" s="6" t="n">
        <v>-11901</v>
      </c>
    </row>
    <row r="11">
      <c r="A11" s="4" t="inlineStr">
        <is>
          <t>State and other</t>
        </is>
      </c>
      <c r="B11" s="6" t="n">
        <v>722</v>
      </c>
      <c r="C11" s="6" t="n">
        <v>379</v>
      </c>
      <c r="D11" s="6" t="n">
        <v>25</v>
      </c>
    </row>
    <row r="12">
      <c r="A12" s="4" t="inlineStr">
        <is>
          <t>Total Deferred</t>
        </is>
      </c>
      <c r="B12" s="6" t="n">
        <v>-2039</v>
      </c>
      <c r="C12" s="6" t="n">
        <v>25552</v>
      </c>
      <c r="D12" s="6" t="n">
        <v>-7638</v>
      </c>
    </row>
    <row r="13">
      <c r="A13" s="4" t="inlineStr">
        <is>
          <t>Income tax expense</t>
        </is>
      </c>
      <c r="B13" s="5" t="n">
        <v>46607</v>
      </c>
      <c r="C13" s="5" t="n">
        <v>29676</v>
      </c>
      <c r="D13" s="5" t="n">
        <v>-270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U.S. federal statutory income tax rate</t>
        </is>
      </c>
      <c r="B4" s="4" t="inlineStr">
        <is>
          <t>21.00%</t>
        </is>
      </c>
      <c r="C4" s="4" t="inlineStr">
        <is>
          <t>21.00%</t>
        </is>
      </c>
      <c r="D4" s="4" t="inlineStr">
        <is>
          <t>21.00%</t>
        </is>
      </c>
    </row>
    <row r="5">
      <c r="A5" s="4" t="inlineStr">
        <is>
          <t>CARES Act and other tax regulations</t>
        </is>
      </c>
      <c r="B5" s="4" t="inlineStr">
        <is>
          <t>42.10%</t>
        </is>
      </c>
      <c r="C5" s="4" t="inlineStr">
        <is>
          <t>2.80%</t>
        </is>
      </c>
      <c r="D5" s="4" t="inlineStr">
        <is>
          <t>0.00%</t>
        </is>
      </c>
    </row>
    <row r="6">
      <c r="A6" s="4" t="inlineStr">
        <is>
          <t>Change in valuation allowance</t>
        </is>
      </c>
      <c r="B6" s="4" t="inlineStr">
        <is>
          <t>29.60%</t>
        </is>
      </c>
      <c r="C6" s="4" t="inlineStr">
        <is>
          <t>(8.60%)</t>
        </is>
      </c>
      <c r="D6" s="4" t="inlineStr">
        <is>
          <t>0.00%</t>
        </is>
      </c>
    </row>
    <row r="7">
      <c r="A7" s="4" t="inlineStr">
        <is>
          <t>Adjustment to previously filed tax returns</t>
        </is>
      </c>
      <c r="B7" s="4" t="inlineStr">
        <is>
          <t>13.70%</t>
        </is>
      </c>
      <c r="C7" s="4" t="inlineStr">
        <is>
          <t>0.10%</t>
        </is>
      </c>
      <c r="D7" s="4" t="inlineStr">
        <is>
          <t>(2.40%)</t>
        </is>
      </c>
    </row>
    <row r="8">
      <c r="A8" s="4" t="inlineStr">
        <is>
          <t>Tax credits (excluding FTC)</t>
        </is>
      </c>
      <c r="B8" s="4" t="inlineStr">
        <is>
          <t>5.30%</t>
        </is>
      </c>
      <c r="C8" s="4" t="inlineStr">
        <is>
          <t>3.10%</t>
        </is>
      </c>
      <c r="D8" s="4" t="inlineStr">
        <is>
          <t>(3.00%)</t>
        </is>
      </c>
    </row>
    <row r="9">
      <c r="A9" s="4" t="inlineStr">
        <is>
          <t>Nondeductible compensation for executives and share-based awards</t>
        </is>
      </c>
      <c r="B9" s="4" t="inlineStr">
        <is>
          <t>(4.40%)</t>
        </is>
      </c>
      <c r="C9" s="4" t="inlineStr">
        <is>
          <t>0.70%</t>
        </is>
      </c>
      <c r="D9" s="4" t="inlineStr">
        <is>
          <t>0.70%</t>
        </is>
      </c>
    </row>
    <row r="10">
      <c r="A10" s="4" t="inlineStr">
        <is>
          <t>Net changes in uncertain tax positions</t>
        </is>
      </c>
      <c r="B10" s="4" t="inlineStr">
        <is>
          <t>(3.60%)</t>
        </is>
      </c>
      <c r="C10" s="4" t="inlineStr">
        <is>
          <t>(1.20%)</t>
        </is>
      </c>
      <c r="D10" s="4" t="inlineStr">
        <is>
          <t>(3.10%)</t>
        </is>
      </c>
    </row>
    <row r="11">
      <c r="A11" s="4" t="inlineStr">
        <is>
          <t>Difference in foreign statutory rates</t>
        </is>
      </c>
      <c r="B11" s="4" t="inlineStr">
        <is>
          <t>(2.70%)</t>
        </is>
      </c>
      <c r="C11" s="4" t="inlineStr">
        <is>
          <t>2.30%</t>
        </is>
      </c>
      <c r="D11" s="4" t="inlineStr">
        <is>
          <t>5.90%</t>
        </is>
      </c>
    </row>
    <row r="12">
      <c r="A12" s="4" t="inlineStr">
        <is>
          <t>Book tax differences related to joint venture</t>
        </is>
      </c>
      <c r="B12" s="4" t="inlineStr">
        <is>
          <t>0.70%</t>
        </is>
      </c>
      <c r="C12" s="4" t="inlineStr">
        <is>
          <t>0.00%</t>
        </is>
      </c>
      <c r="D12" s="4" t="inlineStr">
        <is>
          <t>2.00%</t>
        </is>
      </c>
    </row>
    <row r="13">
      <c r="A13" s="4" t="inlineStr">
        <is>
          <t>Global Intangible Low Taxed Income (Net of FTC)</t>
        </is>
      </c>
      <c r="B13" s="4" t="inlineStr">
        <is>
          <t>0.00%</t>
        </is>
      </c>
      <c r="C13" s="4" t="inlineStr">
        <is>
          <t>0.00%</t>
        </is>
      </c>
      <c r="D13" s="4" t="inlineStr">
        <is>
          <t>3.70%</t>
        </is>
      </c>
    </row>
    <row r="14">
      <c r="A14" s="4" t="inlineStr">
        <is>
          <t>Nontaxable bargain purchase gain</t>
        </is>
      </c>
      <c r="B14" s="4" t="inlineStr">
        <is>
          <t>0.00%</t>
        </is>
      </c>
      <c r="C14" s="4" t="inlineStr">
        <is>
          <t>0.00%</t>
        </is>
      </c>
      <c r="D14" s="4" t="inlineStr">
        <is>
          <t>(4.20%)</t>
        </is>
      </c>
    </row>
    <row r="15">
      <c r="A15" s="4" t="inlineStr">
        <is>
          <t>Other</t>
        </is>
      </c>
      <c r="B15" s="4" t="inlineStr">
        <is>
          <t>(0.40%)</t>
        </is>
      </c>
      <c r="C15" s="4" t="inlineStr">
        <is>
          <t>(0.20%)</t>
        </is>
      </c>
      <c r="D15" s="4" t="inlineStr">
        <is>
          <t>0.80%</t>
        </is>
      </c>
    </row>
    <row r="16">
      <c r="A16" s="4" t="inlineStr">
        <is>
          <t>Income tax rate as reported</t>
        </is>
      </c>
      <c r="B16" s="4" t="inlineStr">
        <is>
          <t>101.30%</t>
        </is>
      </c>
      <c r="C16" s="4" t="inlineStr">
        <is>
          <t>20.00%</t>
        </is>
      </c>
      <c r="D16" s="4" t="inlineStr">
        <is>
          <t>21.40%</t>
        </is>
      </c>
    </row>
    <row r="17">
      <c r="A17" s="4" t="inlineStr">
        <is>
          <t>Tax benefit from reversal of valuation allowance on deferred tax assets</t>
        </is>
      </c>
      <c r="B17" s="5" t="n">
        <v>14000</v>
      </c>
    </row>
    <row r="18">
      <c r="A18" s="4" t="inlineStr">
        <is>
          <t>Gain on bargain purchase</t>
        </is>
      </c>
      <c r="B18" s="6" t="n">
        <v>0</v>
      </c>
      <c r="C18" s="5" t="n">
        <v>0</v>
      </c>
      <c r="D18" s="5" t="n">
        <v>20449</v>
      </c>
    </row>
    <row r="19">
      <c r="A19" s="4" t="inlineStr">
        <is>
          <t>Federal</t>
        </is>
      </c>
    </row>
    <row r="20">
      <c r="A20" s="3" t="inlineStr">
        <is>
          <t>Valuation Allowance [Line Items]</t>
        </is>
      </c>
    </row>
    <row r="21">
      <c r="A21" s="4" t="inlineStr">
        <is>
          <t>Tax benefit from remeasured value of net operating losses</t>
        </is>
      </c>
      <c r="B21" s="6" t="n">
        <v>20000</v>
      </c>
    </row>
    <row r="22">
      <c r="A22" s="4" t="inlineStr">
        <is>
          <t>Income tax receivable from net operating loss carryforward, current</t>
        </is>
      </c>
      <c r="B22" s="6" t="n">
        <v>33000</v>
      </c>
    </row>
    <row r="23">
      <c r="A23" s="4" t="inlineStr">
        <is>
          <t>Income tax receivable from net operating loss carryforward, noncurrent</t>
        </is>
      </c>
      <c r="B23" s="6" t="n">
        <v>10000</v>
      </c>
    </row>
    <row r="24">
      <c r="A24" s="4" t="inlineStr">
        <is>
          <t>Income tax receivable from tax years under examination</t>
        </is>
      </c>
      <c r="B24" s="6" t="n">
        <v>22000</v>
      </c>
    </row>
    <row r="25">
      <c r="A25" s="4" t="inlineStr">
        <is>
          <t>Tembec Inc.</t>
        </is>
      </c>
    </row>
    <row r="26">
      <c r="A26" s="3" t="inlineStr">
        <is>
          <t>Valuation Allowance [Line Items]</t>
        </is>
      </c>
    </row>
    <row r="27">
      <c r="A27" s="4" t="inlineStr">
        <is>
          <t>Gain on bargain purchase</t>
        </is>
      </c>
      <c r="D27" s="5" t="n">
        <v>20000</v>
      </c>
      <c r="E27" s="5" t="n">
        <v>317000</v>
      </c>
    </row>
    <row r="28">
      <c r="A28" s="4" t="inlineStr">
        <is>
          <t>Tax Year 2019</t>
        </is>
      </c>
    </row>
    <row r="29">
      <c r="A29" s="3" t="inlineStr">
        <is>
          <t>Valuation Allowance [Line Items]</t>
        </is>
      </c>
    </row>
    <row r="30">
      <c r="A30" s="4" t="inlineStr">
        <is>
          <t>Tax benefit from reversal of valuation allowance on deferred tax assets</t>
        </is>
      </c>
      <c r="B30" s="5" t="n">
        <v>900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Gross deferred tax assets:</t>
        </is>
      </c>
    </row>
    <row r="3">
      <c r="A3" s="4" t="inlineStr">
        <is>
          <t>U.S. federal and Canadian net operating losses</t>
        </is>
      </c>
      <c r="B3" s="5" t="n">
        <v>168342</v>
      </c>
      <c r="C3" s="5" t="n">
        <v>205563</v>
      </c>
    </row>
    <row r="4">
      <c r="A4" s="4" t="inlineStr">
        <is>
          <t>Canadian pool of scientific research and experimentation deductions (SR&amp;ED)</t>
        </is>
      </c>
      <c r="B4" s="6" t="n">
        <v>87722</v>
      </c>
      <c r="C4" s="6" t="n">
        <v>87315</v>
      </c>
    </row>
    <row r="5">
      <c r="A5" s="4" t="inlineStr">
        <is>
          <t>Property, plant and equipment basis differences</t>
        </is>
      </c>
      <c r="B5" s="6" t="n">
        <v>97767</v>
      </c>
      <c r="C5" s="6" t="n">
        <v>66653</v>
      </c>
    </row>
    <row r="6">
      <c r="A6" s="4" t="inlineStr">
        <is>
          <t>Tax credit carryforwards</t>
        </is>
      </c>
      <c r="B6" s="6" t="n">
        <v>84844</v>
      </c>
      <c r="C6" s="6" t="n">
        <v>74503</v>
      </c>
    </row>
    <row r="7">
      <c r="A7" s="4" t="inlineStr">
        <is>
          <t>Pension, postretirement and other employee benefits</t>
        </is>
      </c>
      <c r="B7" s="6" t="n">
        <v>52876</v>
      </c>
      <c r="C7" s="6" t="n">
        <v>47026</v>
      </c>
    </row>
    <row r="8">
      <c r="A8" s="4" t="inlineStr">
        <is>
          <t>Environmental liabilities</t>
        </is>
      </c>
      <c r="B8" s="6" t="n">
        <v>39067</v>
      </c>
      <c r="C8" s="6" t="n">
        <v>39118</v>
      </c>
    </row>
    <row r="9">
      <c r="A9" s="4" t="inlineStr">
        <is>
          <t>Deferred interest deductions</t>
        </is>
      </c>
      <c r="B9" s="6" t="n">
        <v>11290</v>
      </c>
      <c r="C9" s="6" t="n">
        <v>15537</v>
      </c>
    </row>
    <row r="10">
      <c r="A10" s="4" t="inlineStr">
        <is>
          <t>Other compensation</t>
        </is>
      </c>
      <c r="B10" s="6" t="n">
        <v>6363</v>
      </c>
      <c r="C10" s="6" t="n">
        <v>5100</v>
      </c>
    </row>
    <row r="11">
      <c r="A11" s="4" t="inlineStr">
        <is>
          <t>State net operating losses</t>
        </is>
      </c>
      <c r="B11" s="6" t="n">
        <v>4290</v>
      </c>
      <c r="C11" s="6" t="n">
        <v>3249</v>
      </c>
    </row>
    <row r="12">
      <c r="A12" s="4" t="inlineStr">
        <is>
          <t>Capitalized costs</t>
        </is>
      </c>
      <c r="B12" s="6" t="n">
        <v>3521</v>
      </c>
      <c r="C12" s="6" t="n">
        <v>2979</v>
      </c>
    </row>
    <row r="13">
      <c r="A13" s="4" t="inlineStr">
        <is>
          <t>Other</t>
        </is>
      </c>
      <c r="B13" s="6" t="n">
        <v>14465</v>
      </c>
      <c r="C13" s="6" t="n">
        <v>12818</v>
      </c>
    </row>
    <row r="14">
      <c r="A14" s="4" t="inlineStr">
        <is>
          <t>Total gross deferred tax assets</t>
        </is>
      </c>
      <c r="B14" s="6" t="n">
        <v>570547</v>
      </c>
      <c r="C14" s="6" t="n">
        <v>559861</v>
      </c>
    </row>
    <row r="15">
      <c r="A15" s="4" t="inlineStr">
        <is>
          <t>Less: valuation allowance</t>
        </is>
      </c>
      <c r="B15" s="6" t="n">
        <v>-81133</v>
      </c>
      <c r="C15" s="6" t="n">
        <v>-94660</v>
      </c>
    </row>
    <row r="16">
      <c r="A16" s="4" t="inlineStr">
        <is>
          <t>Total deferred tax assets after valuation allowance</t>
        </is>
      </c>
      <c r="B16" s="6" t="n">
        <v>489414</v>
      </c>
      <c r="C16" s="6" t="n">
        <v>465201</v>
      </c>
    </row>
    <row r="17">
      <c r="A17" s="3" t="inlineStr">
        <is>
          <t>Gross deferred tax liabilities:</t>
        </is>
      </c>
    </row>
    <row r="18">
      <c r="A18" s="4" t="inlineStr">
        <is>
          <t>Property, plant and equipment basis differences</t>
        </is>
      </c>
      <c r="B18" s="6" t="n">
        <v>-103793</v>
      </c>
      <c r="C18" s="6" t="n">
        <v>-90290</v>
      </c>
    </row>
    <row r="19">
      <c r="A19" s="4" t="inlineStr">
        <is>
          <t>Intangible assets</t>
        </is>
      </c>
      <c r="B19" s="6" t="n">
        <v>-11513</v>
      </c>
      <c r="C19" s="6" t="n">
        <v>-12284</v>
      </c>
    </row>
    <row r="20">
      <c r="A20" s="4" t="inlineStr">
        <is>
          <t>Other</t>
        </is>
      </c>
      <c r="B20" s="6" t="n">
        <v>-13111</v>
      </c>
      <c r="C20" s="6" t="n">
        <v>-2961</v>
      </c>
    </row>
    <row r="21">
      <c r="A21" s="4" t="inlineStr">
        <is>
          <t>Total gross deferred tax liabilities</t>
        </is>
      </c>
      <c r="B21" s="6" t="n">
        <v>-128417</v>
      </c>
      <c r="C21" s="6" t="n">
        <v>-105535</v>
      </c>
    </row>
    <row r="22">
      <c r="A22" s="4" t="inlineStr">
        <is>
          <t>Net deferred tax asset</t>
        </is>
      </c>
      <c r="B22" s="6" t="n">
        <v>360997</v>
      </c>
      <c r="C22" s="6" t="n">
        <v>359666</v>
      </c>
    </row>
    <row r="23">
      <c r="A23" s="4" t="inlineStr">
        <is>
          <t>Deferred tax assets</t>
        </is>
      </c>
      <c r="B23" s="6" t="n">
        <v>385459</v>
      </c>
      <c r="C23" s="6" t="n">
        <v>384513</v>
      </c>
    </row>
    <row r="24">
      <c r="A24" s="4" t="inlineStr">
        <is>
          <t>Deferred tax liabilities</t>
        </is>
      </c>
      <c r="B24" s="6" t="n">
        <v>-24462</v>
      </c>
      <c r="C24" s="6" t="n">
        <v>-24847</v>
      </c>
    </row>
    <row r="25">
      <c r="A25" s="4" t="inlineStr">
        <is>
          <t>Deferred tax assets (liabilities)</t>
        </is>
      </c>
      <c r="B25" s="5" t="n">
        <v>360997</v>
      </c>
      <c r="C25" s="5" t="n">
        <v>35966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Thousands</t>
        </is>
      </c>
      <c r="B1" s="2" t="inlineStr">
        <is>
          <t>Dec. 31, 2020</t>
        </is>
      </c>
      <c r="C1" s="2" t="inlineStr">
        <is>
          <t>Dec. 31, 2019</t>
        </is>
      </c>
    </row>
    <row r="2">
      <c r="A2" s="3" t="inlineStr">
        <is>
          <t>Operating Loss Carryforwards [Line Items]</t>
        </is>
      </c>
    </row>
    <row r="3">
      <c r="A3" s="4" t="inlineStr">
        <is>
          <t>Tax credit carryforwards, Tax Effected</t>
        </is>
      </c>
      <c r="B3" s="5" t="n">
        <v>84844</v>
      </c>
      <c r="C3" s="5" t="n">
        <v>74503</v>
      </c>
    </row>
    <row r="4">
      <c r="A4" s="4" t="inlineStr">
        <is>
          <t>Interest limitation carryforwards, Tax Effected</t>
        </is>
      </c>
      <c r="B4" s="6" t="n">
        <v>11290</v>
      </c>
      <c r="C4" s="6" t="n">
        <v>15537</v>
      </c>
    </row>
    <row r="5">
      <c r="A5" s="4" t="inlineStr">
        <is>
          <t>Canadian pool of SR&amp;ED, Tax Effected</t>
        </is>
      </c>
      <c r="B5" s="6" t="n">
        <v>87722</v>
      </c>
      <c r="C5" s="5" t="n">
        <v>87315</v>
      </c>
    </row>
    <row r="6">
      <c r="A6" s="4" t="inlineStr">
        <is>
          <t>Foreign</t>
        </is>
      </c>
    </row>
    <row r="7">
      <c r="A7" s="3" t="inlineStr">
        <is>
          <t>Operating Loss Carryforwards [Line Items]</t>
        </is>
      </c>
    </row>
    <row r="8">
      <c r="A8" s="4" t="inlineStr">
        <is>
          <t>Tax credit carryforwards, Gross Amount</t>
        </is>
      </c>
      <c r="B8" s="6" t="n">
        <v>52746</v>
      </c>
    </row>
    <row r="9">
      <c r="A9" s="4" t="inlineStr">
        <is>
          <t>Tax credit carryforwards, Tax Effected</t>
        </is>
      </c>
      <c r="B9" s="6" t="n">
        <v>52746</v>
      </c>
    </row>
    <row r="10">
      <c r="A10" s="4" t="inlineStr">
        <is>
          <t>Tax credit carryforwards, Valuation Allowance</t>
        </is>
      </c>
      <c r="B10" s="6" t="n">
        <v>-52746</v>
      </c>
    </row>
    <row r="11">
      <c r="A11" s="4" t="inlineStr">
        <is>
          <t>Net operating losses, Gross Amount</t>
        </is>
      </c>
      <c r="B11" s="6" t="n">
        <v>770695</v>
      </c>
    </row>
    <row r="12">
      <c r="A12" s="4" t="inlineStr">
        <is>
          <t>Net operating losses, Tax Effected</t>
        </is>
      </c>
      <c r="B12" s="6" t="n">
        <v>168342</v>
      </c>
    </row>
    <row r="13">
      <c r="A13" s="4" t="inlineStr">
        <is>
          <t>Net operating losses, Valuation Allowance</t>
        </is>
      </c>
      <c r="B13" s="6" t="n">
        <v>-3191</v>
      </c>
    </row>
    <row r="14">
      <c r="A14" s="4" t="inlineStr">
        <is>
          <t>Canadian pool of SR&amp;ED, Gross Amount</t>
        </is>
      </c>
      <c r="B14" s="6" t="n">
        <v>409326</v>
      </c>
    </row>
    <row r="15">
      <c r="A15" s="4" t="inlineStr">
        <is>
          <t>Canadian pool of SR&amp;ED, Tax Effected</t>
        </is>
      </c>
      <c r="B15" s="6" t="n">
        <v>87722</v>
      </c>
    </row>
    <row r="16">
      <c r="A16" s="4" t="inlineStr">
        <is>
          <t>Canadian pool of SR&amp;ED, Valuation Allowance</t>
        </is>
      </c>
      <c r="B16" s="6" t="n">
        <v>0</v>
      </c>
    </row>
    <row r="17">
      <c r="A17" s="4" t="inlineStr">
        <is>
          <t>State</t>
        </is>
      </c>
    </row>
    <row r="18">
      <c r="A18" s="3" t="inlineStr">
        <is>
          <t>Operating Loss Carryforwards [Line Items]</t>
        </is>
      </c>
    </row>
    <row r="19">
      <c r="A19" s="4" t="inlineStr">
        <is>
          <t>Tax credit carryforwards, Gross Amount</t>
        </is>
      </c>
      <c r="B19" s="6" t="n">
        <v>22342</v>
      </c>
    </row>
    <row r="20">
      <c r="A20" s="4" t="inlineStr">
        <is>
          <t>Tax credit carryforwards, Tax Effected</t>
        </is>
      </c>
      <c r="B20" s="6" t="n">
        <v>22342</v>
      </c>
    </row>
    <row r="21">
      <c r="A21" s="4" t="inlineStr">
        <is>
          <t>Tax credit carryforwards, Valuation Allowance</t>
        </is>
      </c>
      <c r="B21" s="6" t="n">
        <v>-22100</v>
      </c>
    </row>
    <row r="22">
      <c r="A22" s="4" t="inlineStr">
        <is>
          <t>Net operating losses, Gross Amount</t>
        </is>
      </c>
      <c r="B22" s="6" t="n">
        <v>98058</v>
      </c>
    </row>
    <row r="23">
      <c r="A23" s="4" t="inlineStr">
        <is>
          <t>Net operating losses, Tax Effected</t>
        </is>
      </c>
      <c r="B23" s="6" t="n">
        <v>4294</v>
      </c>
    </row>
    <row r="24">
      <c r="A24" s="4" t="inlineStr">
        <is>
          <t>Net operating losses, Valuation Allowance</t>
        </is>
      </c>
      <c r="B24" s="6" t="n">
        <v>-3059</v>
      </c>
    </row>
    <row r="25">
      <c r="A25" s="4" t="inlineStr">
        <is>
          <t>Federal</t>
        </is>
      </c>
    </row>
    <row r="26">
      <c r="A26" s="3" t="inlineStr">
        <is>
          <t>Operating Loss Carryforwards [Line Items]</t>
        </is>
      </c>
    </row>
    <row r="27">
      <c r="A27" s="4" t="inlineStr">
        <is>
          <t>Net operating losses, Gross Amount</t>
        </is>
      </c>
      <c r="B27" s="6" t="n">
        <v>0</v>
      </c>
    </row>
    <row r="28">
      <c r="A28" s="4" t="inlineStr">
        <is>
          <t>Net operating losses, Tax Effected</t>
        </is>
      </c>
      <c r="B28" s="6" t="n">
        <v>0</v>
      </c>
    </row>
    <row r="29">
      <c r="A29" s="4" t="inlineStr">
        <is>
          <t>Net operating losses, Valuation Allowance</t>
        </is>
      </c>
      <c r="B29" s="6" t="n">
        <v>0</v>
      </c>
    </row>
    <row r="30">
      <c r="A30" s="4" t="inlineStr">
        <is>
          <t>Interest limitation carryforwards, Gross Amount</t>
        </is>
      </c>
      <c r="B30" s="6" t="n">
        <v>51316</v>
      </c>
    </row>
    <row r="31">
      <c r="A31" s="4" t="inlineStr">
        <is>
          <t>Interest limitation carryforwards, Tax Effected</t>
        </is>
      </c>
      <c r="B31" s="6" t="n">
        <v>0</v>
      </c>
    </row>
    <row r="32">
      <c r="A32" s="4" t="inlineStr">
        <is>
          <t>Interest limitation carryforwards, Valuation Allowance</t>
        </is>
      </c>
      <c r="B32"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10555</v>
      </c>
      <c r="C4" s="5" t="n">
        <v>8844</v>
      </c>
      <c r="D4" s="5" t="n">
        <v>23804</v>
      </c>
    </row>
    <row r="5">
      <c r="A5" s="4" t="inlineStr">
        <is>
          <t>Decreases related to prior year tax positions</t>
        </is>
      </c>
      <c r="B5" s="6" t="n">
        <v>-2251</v>
      </c>
      <c r="C5" s="6" t="n">
        <v>-193</v>
      </c>
      <c r="D5" s="6" t="n">
        <v>-17872</v>
      </c>
    </row>
    <row r="6">
      <c r="A6" s="4" t="inlineStr">
        <is>
          <t>Increases related to prior year tax positions</t>
        </is>
      </c>
      <c r="B6" s="6" t="n">
        <v>3009</v>
      </c>
      <c r="C6" s="6" t="n">
        <v>1904</v>
      </c>
      <c r="D6" s="6" t="n">
        <v>1137</v>
      </c>
    </row>
    <row r="7">
      <c r="A7" s="4" t="inlineStr">
        <is>
          <t>Increases related to current year tax positions</t>
        </is>
      </c>
      <c r="B7" s="6" t="n">
        <v>125</v>
      </c>
      <c r="C7" s="6" t="n">
        <v>0</v>
      </c>
      <c r="D7" s="6" t="n">
        <v>1775</v>
      </c>
    </row>
    <row r="8">
      <c r="A8" s="4" t="inlineStr">
        <is>
          <t>Balance at December 31,</t>
        </is>
      </c>
      <c r="B8" s="5" t="n">
        <v>11438</v>
      </c>
      <c r="C8" s="5" t="n">
        <v>10555</v>
      </c>
      <c r="D8" s="5" t="n">
        <v>884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Dec. 31, 2020USD ($)</t>
        </is>
      </c>
    </row>
    <row r="2">
      <c r="A2" s="3" t="inlineStr">
        <is>
          <t>Income Tax Contingency [Line Items]</t>
        </is>
      </c>
    </row>
    <row r="3">
      <c r="A3" s="4" t="inlineStr">
        <is>
          <t>Interest and penalties accrued (less than)</t>
        </is>
      </c>
      <c r="B3" s="5" t="n">
        <v>1</v>
      </c>
    </row>
    <row r="4">
      <c r="A4" s="4" t="inlineStr">
        <is>
          <t>Minimum</t>
        </is>
      </c>
    </row>
    <row r="5">
      <c r="A5" s="3" t="inlineStr">
        <is>
          <t>Income Tax Contingency [Line Items]</t>
        </is>
      </c>
    </row>
    <row r="6">
      <c r="A6" s="4" t="inlineStr">
        <is>
          <t>Amount unrecognized tax benefits that it is reasonably possible will increase (decrease) in the next twelve months</t>
        </is>
      </c>
      <c r="B6" s="6" t="n">
        <v>-2</v>
      </c>
    </row>
    <row r="7">
      <c r="A7" s="4" t="inlineStr">
        <is>
          <t>Maximum</t>
        </is>
      </c>
    </row>
    <row r="8">
      <c r="A8" s="3" t="inlineStr">
        <is>
          <t>Income Tax Contingency [Line Items]</t>
        </is>
      </c>
    </row>
    <row r="9">
      <c r="A9" s="4" t="inlineStr">
        <is>
          <t>Amount unrecognized tax benefits that it is reasonably possible will increase (decrease) in the next twelve months</t>
        </is>
      </c>
      <c r="B9" s="5" t="n">
        <v>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Net Sales and Operating Income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Product Information [Line Items]</t>
        </is>
      </c>
    </row>
    <row r="4">
      <c r="A4" s="4" t="inlineStr">
        <is>
          <t>Net Sales</t>
        </is>
      </c>
      <c r="B4" s="5" t="n">
        <v>508415</v>
      </c>
      <c r="C4" s="5" t="n">
        <v>423924</v>
      </c>
      <c r="D4" s="5" t="n">
        <v>396753</v>
      </c>
      <c r="E4" s="5" t="n">
        <v>409808</v>
      </c>
      <c r="F4" s="5" t="n">
        <v>467970</v>
      </c>
      <c r="G4" s="5" t="n">
        <v>416129</v>
      </c>
      <c r="H4" s="5" t="n">
        <v>450233</v>
      </c>
      <c r="I4" s="5" t="n">
        <v>441060</v>
      </c>
      <c r="J4" s="5" t="n">
        <v>1738899</v>
      </c>
      <c r="K4" s="5" t="n">
        <v>1775392</v>
      </c>
      <c r="L4" s="5" t="n">
        <v>1956994</v>
      </c>
    </row>
    <row r="5">
      <c r="A5" s="4" t="inlineStr">
        <is>
          <t>Operating Income</t>
        </is>
      </c>
      <c r="B5" s="5" t="n">
        <v>37112</v>
      </c>
      <c r="C5" s="5" t="n">
        <v>17388</v>
      </c>
      <c r="D5" s="5" t="n">
        <v>-15420</v>
      </c>
      <c r="E5" s="5" t="n">
        <v>-12008</v>
      </c>
      <c r="F5" s="5" t="n">
        <v>-31635</v>
      </c>
      <c r="G5" s="5" t="n">
        <v>-8564</v>
      </c>
      <c r="H5" s="5" t="n">
        <v>-15320</v>
      </c>
      <c r="I5" s="5" t="n">
        <v>-27599</v>
      </c>
      <c r="J5" s="6" t="n">
        <v>27074</v>
      </c>
      <c r="K5" s="6" t="n">
        <v>-83118</v>
      </c>
      <c r="L5" s="6" t="n">
        <v>147815</v>
      </c>
    </row>
    <row r="6">
      <c r="A6" s="4" t="inlineStr">
        <is>
          <t>Eliminations</t>
        </is>
      </c>
    </row>
    <row r="7">
      <c r="A7" s="3" t="inlineStr">
        <is>
          <t>Product Information [Line Items]</t>
        </is>
      </c>
    </row>
    <row r="8">
      <c r="A8" s="4" t="inlineStr">
        <is>
          <t>Net Sales</t>
        </is>
      </c>
      <c r="J8" s="6" t="n">
        <v>-66874</v>
      </c>
      <c r="K8" s="6" t="n">
        <v>-65667</v>
      </c>
      <c r="L8" s="6" t="n">
        <v>-70221</v>
      </c>
    </row>
    <row r="9">
      <c r="A9" s="4" t="inlineStr">
        <is>
          <t>High Purity Cellulose | Operating Segments</t>
        </is>
      </c>
    </row>
    <row r="10">
      <c r="A10" s="3" t="inlineStr">
        <is>
          <t>Product Information [Line Items]</t>
        </is>
      </c>
    </row>
    <row r="11">
      <c r="A11" s="4" t="inlineStr">
        <is>
          <t>Net Sales</t>
        </is>
      </c>
      <c r="J11" s="6" t="n">
        <v>1051303</v>
      </c>
      <c r="K11" s="6" t="n">
        <v>1126987</v>
      </c>
      <c r="L11" s="6" t="n">
        <v>1192389</v>
      </c>
    </row>
    <row r="12">
      <c r="A12" s="4" t="inlineStr">
        <is>
          <t>Operating Income</t>
        </is>
      </c>
      <c r="J12" s="6" t="n">
        <v>6994</v>
      </c>
      <c r="K12" s="6" t="n">
        <v>6588</v>
      </c>
      <c r="L12" s="6" t="n">
        <v>112308</v>
      </c>
    </row>
    <row r="13">
      <c r="A13" s="4" t="inlineStr">
        <is>
          <t>Forest Products | Operating Segments</t>
        </is>
      </c>
    </row>
    <row r="14">
      <c r="A14" s="3" t="inlineStr">
        <is>
          <t>Product Information [Line Items]</t>
        </is>
      </c>
    </row>
    <row r="15">
      <c r="A15" s="4" t="inlineStr">
        <is>
          <t>Net Sales</t>
        </is>
      </c>
      <c r="J15" s="6" t="n">
        <v>392228</v>
      </c>
      <c r="K15" s="6" t="n">
        <v>299113</v>
      </c>
      <c r="L15" s="6" t="n">
        <v>355660</v>
      </c>
    </row>
    <row r="16">
      <c r="A16" s="4" t="inlineStr">
        <is>
          <t>Operating Income</t>
        </is>
      </c>
      <c r="J16" s="6" t="n">
        <v>79999</v>
      </c>
      <c r="K16" s="6" t="n">
        <v>-30904</v>
      </c>
      <c r="L16" s="6" t="n">
        <v>24850</v>
      </c>
    </row>
    <row r="17">
      <c r="A17" s="4" t="inlineStr">
        <is>
          <t>Paperboard | Operating Segments</t>
        </is>
      </c>
    </row>
    <row r="18">
      <c r="A18" s="3" t="inlineStr">
        <is>
          <t>Product Information [Line Items]</t>
        </is>
      </c>
    </row>
    <row r="19">
      <c r="A19" s="4" t="inlineStr">
        <is>
          <t>Operating Income</t>
        </is>
      </c>
      <c r="J19" s="6" t="n">
        <v>17862</v>
      </c>
      <c r="K19" s="6" t="n">
        <v>4120</v>
      </c>
      <c r="L19" s="6" t="n">
        <v>4392</v>
      </c>
    </row>
    <row r="20">
      <c r="A20" s="4" t="inlineStr">
        <is>
          <t>Pulp &amp; Newsprint | Operating Segments</t>
        </is>
      </c>
    </row>
    <row r="21">
      <c r="A21" s="3" t="inlineStr">
        <is>
          <t>Product Information [Line Items]</t>
        </is>
      </c>
    </row>
    <row r="22">
      <c r="A22" s="4" t="inlineStr">
        <is>
          <t>Net Sales</t>
        </is>
      </c>
      <c r="J22" s="6" t="n">
        <v>172360</v>
      </c>
      <c r="K22" s="6" t="n">
        <v>214972</v>
      </c>
      <c r="L22" s="6" t="n">
        <v>282300</v>
      </c>
    </row>
    <row r="23">
      <c r="A23" s="4" t="inlineStr">
        <is>
          <t>Operating Income</t>
        </is>
      </c>
      <c r="J23" s="6" t="n">
        <v>-25379</v>
      </c>
      <c r="K23" s="6" t="n">
        <v>1658</v>
      </c>
      <c r="L23" s="6" t="n">
        <v>71899</v>
      </c>
    </row>
    <row r="24">
      <c r="A24" s="4" t="inlineStr">
        <is>
          <t>Corporate | Operating Segments</t>
        </is>
      </c>
    </row>
    <row r="25">
      <c r="A25" s="3" t="inlineStr">
        <is>
          <t>Product Information [Line Items]</t>
        </is>
      </c>
    </row>
    <row r="26">
      <c r="A26" s="4" t="inlineStr">
        <is>
          <t>Operating Income</t>
        </is>
      </c>
      <c r="J26" s="6" t="n">
        <v>-52402</v>
      </c>
      <c r="K26" s="6" t="n">
        <v>-64580</v>
      </c>
      <c r="L26" s="6" t="n">
        <v>-65634</v>
      </c>
    </row>
    <row r="27">
      <c r="A27" s="4" t="inlineStr">
        <is>
          <t>Cellulose Specialties | High Purity Cellulose | Operating Segments</t>
        </is>
      </c>
    </row>
    <row r="28">
      <c r="A28" s="3" t="inlineStr">
        <is>
          <t>Product Information [Line Items]</t>
        </is>
      </c>
    </row>
    <row r="29">
      <c r="A29" s="4" t="inlineStr">
        <is>
          <t>Net Sales</t>
        </is>
      </c>
      <c r="J29" s="6" t="n">
        <v>685177</v>
      </c>
      <c r="K29" s="6" t="n">
        <v>765077</v>
      </c>
      <c r="L29" s="6" t="n">
        <v>831805</v>
      </c>
    </row>
    <row r="30">
      <c r="A30" s="4" t="inlineStr">
        <is>
          <t>Commodity Products | High Purity Cellulose | Operating Segments</t>
        </is>
      </c>
    </row>
    <row r="31">
      <c r="A31" s="3" t="inlineStr">
        <is>
          <t>Product Information [Line Items]</t>
        </is>
      </c>
    </row>
    <row r="32">
      <c r="A32" s="4" t="inlineStr">
        <is>
          <t>Net Sales</t>
        </is>
      </c>
      <c r="J32" s="6" t="n">
        <v>282663</v>
      </c>
      <c r="K32" s="6" t="n">
        <v>279527</v>
      </c>
      <c r="L32" s="6" t="n">
        <v>243711</v>
      </c>
    </row>
    <row r="33">
      <c r="A33" s="4" t="inlineStr">
        <is>
          <t>Other sales | High Purity Cellulose | Operating Segments</t>
        </is>
      </c>
    </row>
    <row r="34">
      <c r="A34" s="3" t="inlineStr">
        <is>
          <t>Product Information [Line Items]</t>
        </is>
      </c>
    </row>
    <row r="35">
      <c r="A35" s="4" t="inlineStr">
        <is>
          <t>Net Sales</t>
        </is>
      </c>
      <c r="J35" s="6" t="n">
        <v>83463</v>
      </c>
      <c r="K35" s="6" t="n">
        <v>82383</v>
      </c>
      <c r="L35" s="6" t="n">
        <v>116873</v>
      </c>
    </row>
    <row r="36">
      <c r="A36" s="4" t="inlineStr">
        <is>
          <t>Other sales | Forest Products | Operating Segments</t>
        </is>
      </c>
    </row>
    <row r="37">
      <c r="A37" s="3" t="inlineStr">
        <is>
          <t>Product Information [Line Items]</t>
        </is>
      </c>
    </row>
    <row r="38">
      <c r="A38" s="4" t="inlineStr">
        <is>
          <t>Net Sales</t>
        </is>
      </c>
      <c r="J38" s="6" t="n">
        <v>72819</v>
      </c>
      <c r="K38" s="6" t="n">
        <v>68753</v>
      </c>
      <c r="L38" s="6" t="n">
        <v>71242</v>
      </c>
    </row>
    <row r="39">
      <c r="A39" s="4" t="inlineStr">
        <is>
          <t>Lumber | Forest Products | Operating Segments</t>
        </is>
      </c>
    </row>
    <row r="40">
      <c r="A40" s="3" t="inlineStr">
        <is>
          <t>Product Information [Line Items]</t>
        </is>
      </c>
    </row>
    <row r="41">
      <c r="A41" s="4" t="inlineStr">
        <is>
          <t>Net Sales</t>
        </is>
      </c>
      <c r="J41" s="6" t="n">
        <v>319409</v>
      </c>
      <c r="K41" s="6" t="n">
        <v>230360</v>
      </c>
      <c r="L41" s="6" t="n">
        <v>284418</v>
      </c>
    </row>
    <row r="42">
      <c r="A42" s="4" t="inlineStr">
        <is>
          <t>Paperboard | Paperboard | Operating Segments</t>
        </is>
      </c>
    </row>
    <row r="43">
      <c r="A43" s="3" t="inlineStr">
        <is>
          <t>Product Information [Line Items]</t>
        </is>
      </c>
    </row>
    <row r="44">
      <c r="A44" s="4" t="inlineStr">
        <is>
          <t>Net Sales</t>
        </is>
      </c>
      <c r="J44" s="6" t="n">
        <v>189882</v>
      </c>
      <c r="K44" s="6" t="n">
        <v>199987</v>
      </c>
      <c r="L44" s="6" t="n">
        <v>196866</v>
      </c>
    </row>
    <row r="45">
      <c r="A45" s="4" t="inlineStr">
        <is>
          <t>Pulp | Pulp &amp; Newsprint | Operating Segments</t>
        </is>
      </c>
    </row>
    <row r="46">
      <c r="A46" s="3" t="inlineStr">
        <is>
          <t>Product Information [Line Items]</t>
        </is>
      </c>
    </row>
    <row r="47">
      <c r="A47" s="4" t="inlineStr">
        <is>
          <t>Net Sales</t>
        </is>
      </c>
      <c r="J47" s="6" t="n">
        <v>125417</v>
      </c>
      <c r="K47" s="6" t="n">
        <v>127784</v>
      </c>
      <c r="L47" s="6" t="n">
        <v>169025</v>
      </c>
    </row>
    <row r="48">
      <c r="A48" s="4" t="inlineStr">
        <is>
          <t>Newsprint | Pulp &amp; Newsprint | Operating Segments</t>
        </is>
      </c>
    </row>
    <row r="49">
      <c r="A49" s="3" t="inlineStr">
        <is>
          <t>Product Information [Line Items]</t>
        </is>
      </c>
    </row>
    <row r="50">
      <c r="A50" s="4" t="inlineStr">
        <is>
          <t>Net Sales</t>
        </is>
      </c>
      <c r="J50" s="5" t="n">
        <v>46942</v>
      </c>
      <c r="K50" s="5" t="n">
        <v>87188</v>
      </c>
      <c r="L50" s="5" t="n">
        <v>11327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Identifiable Assets (Details) - USD ($) $ in Thousands</t>
        </is>
      </c>
      <c r="B1" s="2" t="inlineStr">
        <is>
          <t>Dec. 31, 2020</t>
        </is>
      </c>
      <c r="C1" s="2" t="inlineStr">
        <is>
          <t>Dec. 31, 2019</t>
        </is>
      </c>
    </row>
    <row r="2">
      <c r="A2" s="3" t="inlineStr">
        <is>
          <t>Segment Reporting Information [Line Items]</t>
        </is>
      </c>
    </row>
    <row r="3">
      <c r="A3" s="4" t="inlineStr">
        <is>
          <t>Total Assets</t>
        </is>
      </c>
      <c r="B3" s="5" t="n">
        <v>2529865</v>
      </c>
      <c r="C3" s="5" t="n">
        <v>2480147</v>
      </c>
    </row>
    <row r="4">
      <c r="A4" s="4" t="inlineStr">
        <is>
          <t>Operating Segments | High Purity Cellulose</t>
        </is>
      </c>
    </row>
    <row r="5">
      <c r="A5" s="3" t="inlineStr">
        <is>
          <t>Segment Reporting Information [Line Items]</t>
        </is>
      </c>
    </row>
    <row r="6">
      <c r="A6" s="4" t="inlineStr">
        <is>
          <t>Total Assets</t>
        </is>
      </c>
      <c r="B6" s="6" t="n">
        <v>1528929</v>
      </c>
      <c r="C6" s="6" t="n">
        <v>1559073</v>
      </c>
    </row>
    <row r="7">
      <c r="A7" s="4" t="inlineStr">
        <is>
          <t>Operating Segments | Forest Products</t>
        </is>
      </c>
    </row>
    <row r="8">
      <c r="A8" s="3" t="inlineStr">
        <is>
          <t>Segment Reporting Information [Line Items]</t>
        </is>
      </c>
    </row>
    <row r="9">
      <c r="A9" s="4" t="inlineStr">
        <is>
          <t>Total Assets</t>
        </is>
      </c>
      <c r="B9" s="6" t="n">
        <v>186321</v>
      </c>
      <c r="C9" s="6" t="n">
        <v>171167</v>
      </c>
    </row>
    <row r="10">
      <c r="A10" s="4" t="inlineStr">
        <is>
          <t>Operating Segments | Paperboard</t>
        </is>
      </c>
    </row>
    <row r="11">
      <c r="A11" s="3" t="inlineStr">
        <is>
          <t>Segment Reporting Information [Line Items]</t>
        </is>
      </c>
    </row>
    <row r="12">
      <c r="A12" s="4" t="inlineStr">
        <is>
          <t>Total Assets</t>
        </is>
      </c>
      <c r="B12" s="6" t="n">
        <v>129871</v>
      </c>
      <c r="C12" s="6" t="n">
        <v>145030</v>
      </c>
    </row>
    <row r="13">
      <c r="A13" s="4" t="inlineStr">
        <is>
          <t>Operating Segments | Pulp &amp; Newsprint</t>
        </is>
      </c>
    </row>
    <row r="14">
      <c r="A14" s="3" t="inlineStr">
        <is>
          <t>Segment Reporting Information [Line Items]</t>
        </is>
      </c>
    </row>
    <row r="15">
      <c r="A15" s="4" t="inlineStr">
        <is>
          <t>Total Assets</t>
        </is>
      </c>
      <c r="B15" s="6" t="n">
        <v>99374</v>
      </c>
      <c r="C15" s="6" t="n">
        <v>102959</v>
      </c>
    </row>
    <row r="16">
      <c r="A16" s="4" t="inlineStr">
        <is>
          <t>Operating Segments | Corporate</t>
        </is>
      </c>
    </row>
    <row r="17">
      <c r="A17" s="3" t="inlineStr">
        <is>
          <t>Segment Reporting Information [Line Items]</t>
        </is>
      </c>
    </row>
    <row r="18">
      <c r="A18" s="4" t="inlineStr">
        <is>
          <t>Total Assets</t>
        </is>
      </c>
      <c r="B18" s="5" t="n">
        <v>585370</v>
      </c>
      <c r="C18" s="5" t="n">
        <v>50191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Country (Details) - USD ($) $ in Thousands</t>
        </is>
      </c>
      <c r="B1" s="2" t="inlineStr">
        <is>
          <t>Dec. 31, 2020</t>
        </is>
      </c>
      <c r="C1" s="2" t="inlineStr">
        <is>
          <t>Dec. 31, 2019</t>
        </is>
      </c>
    </row>
    <row r="2">
      <c r="A2" s="3" t="inlineStr">
        <is>
          <t>Revenues from External Customers and Long-Lived Assets [Line Items]</t>
        </is>
      </c>
    </row>
    <row r="3">
      <c r="A3" s="4" t="inlineStr">
        <is>
          <t>Long-life assets</t>
        </is>
      </c>
      <c r="B3" s="5" t="n">
        <v>1896292</v>
      </c>
      <c r="C3" s="5" t="n">
        <v>1907116</v>
      </c>
    </row>
    <row r="4">
      <c r="A4" s="4" t="inlineStr">
        <is>
          <t>United States</t>
        </is>
      </c>
    </row>
    <row r="5">
      <c r="A5" s="3" t="inlineStr">
        <is>
          <t>Revenues from External Customers and Long-Lived Assets [Line Items]</t>
        </is>
      </c>
    </row>
    <row r="6">
      <c r="A6" s="4" t="inlineStr">
        <is>
          <t>Long-life assets</t>
        </is>
      </c>
      <c r="B6" s="6" t="n">
        <v>768111</v>
      </c>
      <c r="C6" s="6" t="n">
        <v>791769</v>
      </c>
    </row>
    <row r="7">
      <c r="A7" s="4" t="inlineStr">
        <is>
          <t>Canada</t>
        </is>
      </c>
    </row>
    <row r="8">
      <c r="A8" s="3" t="inlineStr">
        <is>
          <t>Revenues from External Customers and Long-Lived Assets [Line Items]</t>
        </is>
      </c>
    </row>
    <row r="9">
      <c r="A9" s="4" t="inlineStr">
        <is>
          <t>Long-life assets</t>
        </is>
      </c>
      <c r="B9" s="6" t="n">
        <v>898430</v>
      </c>
      <c r="C9" s="6" t="n">
        <v>905897</v>
      </c>
    </row>
    <row r="10">
      <c r="A10" s="4" t="inlineStr">
        <is>
          <t>France</t>
        </is>
      </c>
    </row>
    <row r="11">
      <c r="A11" s="3" t="inlineStr">
        <is>
          <t>Revenues from External Customers and Long-Lived Assets [Line Items]</t>
        </is>
      </c>
    </row>
    <row r="12">
      <c r="A12" s="4" t="inlineStr">
        <is>
          <t>Long-life assets</t>
        </is>
      </c>
      <c r="B12" s="6" t="n">
        <v>229613</v>
      </c>
      <c r="C12" s="6" t="n">
        <v>209304</v>
      </c>
    </row>
    <row r="13">
      <c r="A13" s="4" t="inlineStr">
        <is>
          <t>Other</t>
        </is>
      </c>
    </row>
    <row r="14">
      <c r="A14" s="3" t="inlineStr">
        <is>
          <t>Revenues from External Customers and Long-Lived Assets [Line Items]</t>
        </is>
      </c>
    </row>
    <row r="15">
      <c r="A15" s="4" t="inlineStr">
        <is>
          <t>Long-life assets</t>
        </is>
      </c>
      <c r="B15" s="5" t="n">
        <v>138</v>
      </c>
      <c r="C15" s="5" t="n">
        <v>14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and Amortization and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5" t="n">
        <v>151462</v>
      </c>
      <c r="C4" s="5" t="n">
        <v>153275</v>
      </c>
      <c r="D4" s="5" t="n">
        <v>145957</v>
      </c>
    </row>
    <row r="5">
      <c r="A5" s="4" t="inlineStr">
        <is>
          <t>Capital expenditures</t>
        </is>
      </c>
      <c r="B5" s="6" t="n">
        <v>87053</v>
      </c>
      <c r="C5" s="6" t="n">
        <v>105370</v>
      </c>
      <c r="D5" s="6" t="n">
        <v>129033</v>
      </c>
    </row>
    <row r="6">
      <c r="A6" s="4" t="inlineStr">
        <is>
          <t>Operating Segments | High Purity Cellulose</t>
        </is>
      </c>
    </row>
    <row r="7">
      <c r="A7" s="3" t="inlineStr">
        <is>
          <t>Segment Reporting Information [Line Items]</t>
        </is>
      </c>
    </row>
    <row r="8">
      <c r="A8" s="4" t="inlineStr">
        <is>
          <t>Depreciation and amortization</t>
        </is>
      </c>
      <c r="B8" s="6" t="n">
        <v>116080</v>
      </c>
      <c r="C8" s="6" t="n">
        <v>123279</v>
      </c>
      <c r="D8" s="6" t="n">
        <v>119231</v>
      </c>
    </row>
    <row r="9">
      <c r="A9" s="4" t="inlineStr">
        <is>
          <t>Capital expenditures</t>
        </is>
      </c>
      <c r="B9" s="6" t="n">
        <v>67906</v>
      </c>
      <c r="C9" s="6" t="n">
        <v>79293</v>
      </c>
      <c r="D9" s="6" t="n">
        <v>92980</v>
      </c>
    </row>
    <row r="10">
      <c r="A10" s="4" t="inlineStr">
        <is>
          <t>Operating Segments | Forest Products</t>
        </is>
      </c>
    </row>
    <row r="11">
      <c r="A11" s="3" t="inlineStr">
        <is>
          <t>Segment Reporting Information [Line Items]</t>
        </is>
      </c>
    </row>
    <row r="12">
      <c r="A12" s="4" t="inlineStr">
        <is>
          <t>Depreciation and amortization</t>
        </is>
      </c>
      <c r="B12" s="6" t="n">
        <v>11183</v>
      </c>
      <c r="C12" s="6" t="n">
        <v>9288</v>
      </c>
      <c r="D12" s="6" t="n">
        <v>6683</v>
      </c>
    </row>
    <row r="13">
      <c r="A13" s="4" t="inlineStr">
        <is>
          <t>Capital expenditures</t>
        </is>
      </c>
      <c r="B13" s="6" t="n">
        <v>9645</v>
      </c>
      <c r="C13" s="6" t="n">
        <v>13667</v>
      </c>
      <c r="D13" s="6" t="n">
        <v>26691</v>
      </c>
    </row>
    <row r="14">
      <c r="A14" s="4" t="inlineStr">
        <is>
          <t>Operating Segments | Paperboard</t>
        </is>
      </c>
    </row>
    <row r="15">
      <c r="A15" s="3" t="inlineStr">
        <is>
          <t>Segment Reporting Information [Line Items]</t>
        </is>
      </c>
    </row>
    <row r="16">
      <c r="A16" s="4" t="inlineStr">
        <is>
          <t>Depreciation and amortization</t>
        </is>
      </c>
      <c r="B16" s="6" t="n">
        <v>15420</v>
      </c>
      <c r="C16" s="6" t="n">
        <v>15587</v>
      </c>
      <c r="D16" s="6" t="n">
        <v>15674</v>
      </c>
    </row>
    <row r="17">
      <c r="A17" s="4" t="inlineStr">
        <is>
          <t>Capital expenditures</t>
        </is>
      </c>
      <c r="B17" s="6" t="n">
        <v>1838</v>
      </c>
      <c r="C17" s="6" t="n">
        <v>1446</v>
      </c>
      <c r="D17" s="6" t="n">
        <v>1598</v>
      </c>
    </row>
    <row r="18">
      <c r="A18" s="4" t="inlineStr">
        <is>
          <t>Operating Segments | Pulp &amp; Newsprint</t>
        </is>
      </c>
    </row>
    <row r="19">
      <c r="A19" s="3" t="inlineStr">
        <is>
          <t>Segment Reporting Information [Line Items]</t>
        </is>
      </c>
    </row>
    <row r="20">
      <c r="A20" s="4" t="inlineStr">
        <is>
          <t>Depreciation and amortization</t>
        </is>
      </c>
      <c r="B20" s="6" t="n">
        <v>4390</v>
      </c>
      <c r="C20" s="6" t="n">
        <v>4323</v>
      </c>
      <c r="D20" s="6" t="n">
        <v>3711</v>
      </c>
    </row>
    <row r="21">
      <c r="A21" s="4" t="inlineStr">
        <is>
          <t>Capital expenditures</t>
        </is>
      </c>
      <c r="B21" s="6" t="n">
        <v>6043</v>
      </c>
      <c r="C21" s="6" t="n">
        <v>4664</v>
      </c>
      <c r="D21" s="6" t="n">
        <v>4938</v>
      </c>
    </row>
    <row r="22">
      <c r="A22" s="4" t="inlineStr">
        <is>
          <t>Operating Segments | Corporate</t>
        </is>
      </c>
    </row>
    <row r="23">
      <c r="A23" s="3" t="inlineStr">
        <is>
          <t>Segment Reporting Information [Line Items]</t>
        </is>
      </c>
    </row>
    <row r="24">
      <c r="A24" s="4" t="inlineStr">
        <is>
          <t>Depreciation and amortization</t>
        </is>
      </c>
      <c r="B24" s="6" t="n">
        <v>4389</v>
      </c>
      <c r="C24" s="6" t="n">
        <v>798</v>
      </c>
      <c r="D24" s="6" t="n">
        <v>658</v>
      </c>
    </row>
    <row r="25">
      <c r="A25" s="4" t="inlineStr">
        <is>
          <t>Capital expenditures</t>
        </is>
      </c>
      <c r="B25" s="5" t="n">
        <v>1621</v>
      </c>
      <c r="C25" s="5" t="n">
        <v>6300</v>
      </c>
      <c r="D25" s="5" t="n">
        <v>28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Company’s property, plant and equipment included the following as of December 31,: 2020 2019 Land and land improvements $ 30,247 $ 29,912 Buildings 255,381 248,395 Machinery and equipment 2,506,764 2,453,568 Other 24,968 20,063 Construction in progress 68,036 46,378 Total property, plant and equipment, gross 2,885,396 2,798,316 Accumulated depreciation (1,610,454) (1,482,261) Total property, plant and equipment, net $ 1,274,942 $ 1,316,0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ales by Destination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508415</v>
      </c>
      <c r="C4" s="5" t="n">
        <v>423924</v>
      </c>
      <c r="D4" s="5" t="n">
        <v>396753</v>
      </c>
      <c r="E4" s="5" t="n">
        <v>409808</v>
      </c>
      <c r="F4" s="5" t="n">
        <v>467970</v>
      </c>
      <c r="G4" s="5" t="n">
        <v>416129</v>
      </c>
      <c r="H4" s="5" t="n">
        <v>450233</v>
      </c>
      <c r="I4" s="5" t="n">
        <v>441060</v>
      </c>
      <c r="J4" s="5" t="n">
        <v>1738899</v>
      </c>
      <c r="K4" s="5" t="n">
        <v>1775392</v>
      </c>
      <c r="L4" s="5" t="n">
        <v>1956994</v>
      </c>
    </row>
    <row r="5">
      <c r="A5" s="4" t="inlineStr">
        <is>
          <t>%</t>
        </is>
      </c>
      <c r="J5" s="4" t="inlineStr">
        <is>
          <t>100.00%</t>
        </is>
      </c>
      <c r="K5" s="4" t="inlineStr">
        <is>
          <t>100.00%</t>
        </is>
      </c>
      <c r="L5" s="4" t="inlineStr">
        <is>
          <t>100.00%</t>
        </is>
      </c>
    </row>
    <row r="6">
      <c r="A6" s="4" t="inlineStr">
        <is>
          <t>Sales | Geographic Concentration Risk | United States</t>
        </is>
      </c>
    </row>
    <row r="7">
      <c r="A7" s="3" t="inlineStr">
        <is>
          <t>Revenues from External Customers and Long-Lived Assets [Line Items]</t>
        </is>
      </c>
    </row>
    <row r="8">
      <c r="A8" s="4" t="inlineStr">
        <is>
          <t>Net Sales</t>
        </is>
      </c>
      <c r="J8" s="5" t="n">
        <v>684447</v>
      </c>
      <c r="K8" s="5" t="n">
        <v>694785</v>
      </c>
      <c r="L8" s="5" t="n">
        <v>771575</v>
      </c>
    </row>
    <row r="9">
      <c r="A9" s="4" t="inlineStr">
        <is>
          <t>%</t>
        </is>
      </c>
      <c r="J9" s="4" t="inlineStr">
        <is>
          <t>39.00%</t>
        </is>
      </c>
      <c r="K9" s="4" t="inlineStr">
        <is>
          <t>39.00%</t>
        </is>
      </c>
      <c r="L9" s="4" t="inlineStr">
        <is>
          <t>40.00%</t>
        </is>
      </c>
    </row>
    <row r="10">
      <c r="A10" s="4" t="inlineStr">
        <is>
          <t>Sales | Geographic Concentration Risk | China</t>
        </is>
      </c>
    </row>
    <row r="11">
      <c r="A11" s="3" t="inlineStr">
        <is>
          <t>Revenues from External Customers and Long-Lived Assets [Line Items]</t>
        </is>
      </c>
    </row>
    <row r="12">
      <c r="A12" s="4" t="inlineStr">
        <is>
          <t>Net Sales</t>
        </is>
      </c>
      <c r="J12" s="5" t="n">
        <v>357091</v>
      </c>
      <c r="K12" s="5" t="n">
        <v>328037</v>
      </c>
      <c r="L12" s="5" t="n">
        <v>348550</v>
      </c>
    </row>
    <row r="13">
      <c r="A13" s="4" t="inlineStr">
        <is>
          <t>%</t>
        </is>
      </c>
      <c r="J13" s="4" t="inlineStr">
        <is>
          <t>21.00%</t>
        </is>
      </c>
      <c r="K13" s="4" t="inlineStr">
        <is>
          <t>18.00%</t>
        </is>
      </c>
      <c r="L13" s="4" t="inlineStr">
        <is>
          <t>18.00%</t>
        </is>
      </c>
    </row>
    <row r="14">
      <c r="A14" s="4" t="inlineStr">
        <is>
          <t>Sales | Geographic Concentration Risk | Canada</t>
        </is>
      </c>
    </row>
    <row r="15">
      <c r="A15" s="3" t="inlineStr">
        <is>
          <t>Revenues from External Customers and Long-Lived Assets [Line Items]</t>
        </is>
      </c>
    </row>
    <row r="16">
      <c r="A16" s="4" t="inlineStr">
        <is>
          <t>Net Sales</t>
        </is>
      </c>
      <c r="J16" s="5" t="n">
        <v>240890</v>
      </c>
      <c r="K16" s="5" t="n">
        <v>221601</v>
      </c>
      <c r="L16" s="5" t="n">
        <v>259949</v>
      </c>
    </row>
    <row r="17">
      <c r="A17" s="4" t="inlineStr">
        <is>
          <t>%</t>
        </is>
      </c>
      <c r="J17" s="4" t="inlineStr">
        <is>
          <t>14.00%</t>
        </is>
      </c>
      <c r="K17" s="4" t="inlineStr">
        <is>
          <t>12.00%</t>
        </is>
      </c>
      <c r="L17" s="4" t="inlineStr">
        <is>
          <t>13.00%</t>
        </is>
      </c>
    </row>
    <row r="18">
      <c r="A18" s="4" t="inlineStr">
        <is>
          <t>Sales | Geographic Concentration Risk | Japan</t>
        </is>
      </c>
    </row>
    <row r="19">
      <c r="A19" s="3" t="inlineStr">
        <is>
          <t>Revenues from External Customers and Long-Lived Assets [Line Items]</t>
        </is>
      </c>
    </row>
    <row r="20">
      <c r="A20" s="4" t="inlineStr">
        <is>
          <t>Net Sales</t>
        </is>
      </c>
      <c r="J20" s="5" t="n">
        <v>119178</v>
      </c>
      <c r="K20" s="5" t="n">
        <v>119839</v>
      </c>
      <c r="L20" s="5" t="n">
        <v>143577</v>
      </c>
    </row>
    <row r="21">
      <c r="A21" s="4" t="inlineStr">
        <is>
          <t>%</t>
        </is>
      </c>
      <c r="J21" s="4" t="inlineStr">
        <is>
          <t>7.00%</t>
        </is>
      </c>
      <c r="K21" s="4" t="inlineStr">
        <is>
          <t>7.00%</t>
        </is>
      </c>
      <c r="L21" s="4" t="inlineStr">
        <is>
          <t>7.00%</t>
        </is>
      </c>
    </row>
    <row r="22">
      <c r="A22" s="4" t="inlineStr">
        <is>
          <t>Sales | Geographic Concentration Risk | Europe</t>
        </is>
      </c>
    </row>
    <row r="23">
      <c r="A23" s="3" t="inlineStr">
        <is>
          <t>Revenues from External Customers and Long-Lived Assets [Line Items]</t>
        </is>
      </c>
    </row>
    <row r="24">
      <c r="A24" s="4" t="inlineStr">
        <is>
          <t>Net Sales</t>
        </is>
      </c>
      <c r="J24" s="5" t="n">
        <v>233829</v>
      </c>
      <c r="K24" s="5" t="n">
        <v>268417</v>
      </c>
      <c r="L24" s="5" t="n">
        <v>291008</v>
      </c>
    </row>
    <row r="25">
      <c r="A25" s="4" t="inlineStr">
        <is>
          <t>%</t>
        </is>
      </c>
      <c r="J25" s="4" t="inlineStr">
        <is>
          <t>13.00%</t>
        </is>
      </c>
      <c r="K25" s="4" t="inlineStr">
        <is>
          <t>15.00%</t>
        </is>
      </c>
      <c r="L25" s="4" t="inlineStr">
        <is>
          <t>15.00%</t>
        </is>
      </c>
    </row>
    <row r="26">
      <c r="A26" s="4" t="inlineStr">
        <is>
          <t>Sales | Geographic Concentration Risk | Latin America</t>
        </is>
      </c>
    </row>
    <row r="27">
      <c r="A27" s="3" t="inlineStr">
        <is>
          <t>Revenues from External Customers and Long-Lived Assets [Line Items]</t>
        </is>
      </c>
    </row>
    <row r="28">
      <c r="A28" s="4" t="inlineStr">
        <is>
          <t>Net Sales</t>
        </is>
      </c>
      <c r="J28" s="5" t="n">
        <v>12688</v>
      </c>
      <c r="K28" s="5" t="n">
        <v>10223</v>
      </c>
      <c r="L28" s="5" t="n">
        <v>11868</v>
      </c>
    </row>
    <row r="29">
      <c r="A29" s="4" t="inlineStr">
        <is>
          <t>%</t>
        </is>
      </c>
      <c r="J29" s="4" t="inlineStr">
        <is>
          <t>1.00%</t>
        </is>
      </c>
      <c r="K29" s="4" t="inlineStr">
        <is>
          <t>1.00%</t>
        </is>
      </c>
      <c r="L29" s="4" t="inlineStr">
        <is>
          <t>1.00%</t>
        </is>
      </c>
    </row>
    <row r="30">
      <c r="A30" s="4" t="inlineStr">
        <is>
          <t>Sales | Geographic Concentration Risk | Other Asia</t>
        </is>
      </c>
    </row>
    <row r="31">
      <c r="A31" s="3" t="inlineStr">
        <is>
          <t>Revenues from External Customers and Long-Lived Assets [Line Items]</t>
        </is>
      </c>
    </row>
    <row r="32">
      <c r="A32" s="4" t="inlineStr">
        <is>
          <t>Net Sales</t>
        </is>
      </c>
      <c r="J32" s="5" t="n">
        <v>73734</v>
      </c>
      <c r="K32" s="5" t="n">
        <v>115332</v>
      </c>
      <c r="L32" s="5" t="n">
        <v>125773</v>
      </c>
    </row>
    <row r="33">
      <c r="A33" s="4" t="inlineStr">
        <is>
          <t>%</t>
        </is>
      </c>
      <c r="J33" s="4" t="inlineStr">
        <is>
          <t>4.00%</t>
        </is>
      </c>
      <c r="K33" s="4" t="inlineStr">
        <is>
          <t>7.00%</t>
        </is>
      </c>
      <c r="L33" s="4" t="inlineStr">
        <is>
          <t>6.00%</t>
        </is>
      </c>
    </row>
    <row r="34">
      <c r="A34" s="4" t="inlineStr">
        <is>
          <t>Sales | Geographic Concentration Risk | All other</t>
        </is>
      </c>
    </row>
    <row r="35">
      <c r="A35" s="3" t="inlineStr">
        <is>
          <t>Revenues from External Customers and Long-Lived Assets [Line Items]</t>
        </is>
      </c>
    </row>
    <row r="36">
      <c r="A36" s="4" t="inlineStr">
        <is>
          <t>Net Sales</t>
        </is>
      </c>
      <c r="J36" s="5" t="n">
        <v>17042</v>
      </c>
      <c r="K36" s="5" t="n">
        <v>17158</v>
      </c>
      <c r="L36" s="5" t="n">
        <v>4694</v>
      </c>
    </row>
    <row r="37">
      <c r="A37" s="4" t="inlineStr">
        <is>
          <t>%</t>
        </is>
      </c>
      <c r="J37" s="4" t="inlineStr">
        <is>
          <t>1.00%</t>
        </is>
      </c>
      <c r="K37" s="4" t="inlineStr">
        <is>
          <t>1.00%</t>
        </is>
      </c>
      <c r="L37" s="4" t="inlineStr">
        <is>
          <t>0.00%</t>
        </is>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0" customWidth="1" min="1" max="1"/>
    <col width="25" customWidth="1" min="2" max="2"/>
    <col width="36" customWidth="1" min="3" max="3"/>
    <col width="21" customWidth="1" min="4" max="4"/>
    <col width="21" customWidth="1" min="5" max="5"/>
    <col width="36" customWidth="1" min="6" max="6"/>
    <col width="14" customWidth="1" min="7" max="7"/>
  </cols>
  <sheetData>
    <row r="1">
      <c r="A1" s="1" t="inlineStr">
        <is>
          <t>Commitments and Contingencies (Details) $ in Thousands, $ in Millions</t>
        </is>
      </c>
      <c r="B1" s="2" t="inlineStr">
        <is>
          <t>1 Months Ended</t>
        </is>
      </c>
      <c r="C1" s="2" t="inlineStr">
        <is>
          <t>12 Months Ended</t>
        </is>
      </c>
      <c r="F1" s="2" t="inlineStr">
        <is>
          <t>48 Months Ended</t>
        </is>
      </c>
    </row>
    <row r="2">
      <c r="B2" s="2" t="inlineStr">
        <is>
          <t>May 31, 2020CAD ($)claim</t>
        </is>
      </c>
      <c r="C2" s="2" t="inlineStr">
        <is>
          <t>Dec. 31, 2020USD ($)employeesawmill</t>
        </is>
      </c>
      <c r="D2" s="2" t="inlineStr">
        <is>
          <t>Dec. 31, 2019USD ($)</t>
        </is>
      </c>
      <c r="E2" s="2" t="inlineStr">
        <is>
          <t>Dec. 31, 2018USD ($)</t>
        </is>
      </c>
      <c r="F2" s="2" t="inlineStr">
        <is>
          <t>Dec. 31, 2020USD ($)employeesawmill</t>
        </is>
      </c>
      <c r="G2" s="2" t="inlineStr">
        <is>
          <t>Dec. 31, 2017</t>
        </is>
      </c>
    </row>
    <row r="3">
      <c r="A3" s="3" t="inlineStr">
        <is>
          <t>Operating Leased Assets [Line Items]</t>
        </is>
      </c>
    </row>
    <row r="4">
      <c r="A4" s="4" t="inlineStr">
        <is>
          <t>Number of mills | sawmill</t>
        </is>
      </c>
      <c r="C4" s="6" t="n">
        <v>6</v>
      </c>
      <c r="F4" s="6" t="n">
        <v>6</v>
      </c>
    </row>
    <row r="5">
      <c r="A5" s="4" t="inlineStr">
        <is>
          <t>Anti-dumping duty</t>
        </is>
      </c>
      <c r="C5" s="4" t="inlineStr">
        <is>
          <t>160.00%</t>
        </is>
      </c>
      <c r="F5" s="4" t="inlineStr">
        <is>
          <t>160.00%</t>
        </is>
      </c>
      <c r="G5" s="4" t="inlineStr">
        <is>
          <t>600.00%</t>
        </is>
      </c>
    </row>
    <row r="6">
      <c r="A6" s="4" t="inlineStr">
        <is>
          <t>Countervailing duty</t>
        </is>
      </c>
      <c r="C6" s="4" t="inlineStr">
        <is>
          <t>740.00%</t>
        </is>
      </c>
      <c r="F6" s="4" t="inlineStr">
        <is>
          <t>740.00%</t>
        </is>
      </c>
      <c r="G6" s="4" t="inlineStr">
        <is>
          <t>1400.00%</t>
        </is>
      </c>
    </row>
    <row r="7">
      <c r="A7" s="4" t="inlineStr">
        <is>
          <t>Duties</t>
        </is>
      </c>
      <c r="C7" s="5" t="n">
        <v>10304</v>
      </c>
      <c r="D7" s="5" t="n">
        <v>22634</v>
      </c>
      <c r="E7" s="5" t="n">
        <v>25921</v>
      </c>
      <c r="F7" s="5" t="n">
        <v>91000</v>
      </c>
    </row>
    <row r="8">
      <c r="A8" s="4" t="inlineStr">
        <is>
          <t>Duties receivable</t>
        </is>
      </c>
      <c r="C8" s="6" t="n">
        <v>21000</v>
      </c>
      <c r="F8" s="6" t="n">
        <v>21000</v>
      </c>
    </row>
    <row r="9">
      <c r="A9" s="3" t="inlineStr">
        <is>
          <t>Leases, Operating [Abstract]</t>
        </is>
      </c>
    </row>
    <row r="10">
      <c r="A10" s="4" t="inlineStr">
        <is>
          <t>Rental expense for operating leases</t>
        </is>
      </c>
      <c r="C10" s="6" t="n">
        <v>8000</v>
      </c>
      <c r="D10" s="5" t="n">
        <v>7000</v>
      </c>
    </row>
    <row r="11">
      <c r="A11" s="4" t="inlineStr">
        <is>
          <t>Rental expense for operating leases</t>
        </is>
      </c>
      <c r="E11" s="5" t="n">
        <v>8000</v>
      </c>
    </row>
    <row r="12">
      <c r="A12" s="3" t="inlineStr">
        <is>
          <t>Purchase Obligations</t>
        </is>
      </c>
    </row>
    <row r="13">
      <c r="A13" s="4" t="inlineStr">
        <is>
          <t>2021</t>
        </is>
      </c>
      <c r="C13" s="6" t="n">
        <v>138341</v>
      </c>
      <c r="F13" s="6" t="n">
        <v>138341</v>
      </c>
    </row>
    <row r="14">
      <c r="A14" s="4" t="inlineStr">
        <is>
          <t>2022</t>
        </is>
      </c>
      <c r="C14" s="6" t="n">
        <v>44840</v>
      </c>
      <c r="F14" s="6" t="n">
        <v>44840</v>
      </c>
    </row>
    <row r="15">
      <c r="A15" s="4" t="inlineStr">
        <is>
          <t>2023</t>
        </is>
      </c>
      <c r="C15" s="6" t="n">
        <v>31030</v>
      </c>
      <c r="F15" s="6" t="n">
        <v>31030</v>
      </c>
    </row>
    <row r="16">
      <c r="A16" s="4" t="inlineStr">
        <is>
          <t>2024</t>
        </is>
      </c>
      <c r="C16" s="6" t="n">
        <v>25103</v>
      </c>
      <c r="F16" s="6" t="n">
        <v>25103</v>
      </c>
    </row>
    <row r="17">
      <c r="A17" s="4" t="inlineStr">
        <is>
          <t>2025</t>
        </is>
      </c>
      <c r="C17" s="6" t="n">
        <v>10036</v>
      </c>
      <c r="F17" s="6" t="n">
        <v>10036</v>
      </c>
    </row>
    <row r="18">
      <c r="A18" s="4" t="inlineStr">
        <is>
          <t>Thereafter</t>
        </is>
      </c>
      <c r="C18" s="6" t="n">
        <v>92675</v>
      </c>
      <c r="F18" s="6" t="n">
        <v>92675</v>
      </c>
    </row>
    <row r="19">
      <c r="A19" s="4" t="inlineStr">
        <is>
          <t>Total</t>
        </is>
      </c>
      <c r="C19" s="5" t="n">
        <v>342025</v>
      </c>
      <c r="F19" s="5" t="n">
        <v>342025</v>
      </c>
    </row>
    <row r="20">
      <c r="A20" s="4" t="inlineStr">
        <is>
          <t>Number of employees | employee</t>
        </is>
      </c>
      <c r="C20" s="6" t="n">
        <v>4000</v>
      </c>
      <c r="F20" s="6" t="n">
        <v>4000</v>
      </c>
    </row>
    <row r="21">
      <c r="A21" s="4" t="inlineStr">
        <is>
          <t>Concentration risk percentage</t>
        </is>
      </c>
      <c r="C21" s="4" t="inlineStr">
        <is>
          <t>100.00%</t>
        </is>
      </c>
      <c r="D21" s="4" t="inlineStr">
        <is>
          <t>100.00%</t>
        </is>
      </c>
      <c r="E21" s="4" t="inlineStr">
        <is>
          <t>100.00%</t>
        </is>
      </c>
    </row>
    <row r="22">
      <c r="A22" s="4" t="inlineStr">
        <is>
          <t>IESO Investigation of the Kapuskasing Facility</t>
        </is>
      </c>
    </row>
    <row r="23">
      <c r="A23" s="3" t="inlineStr">
        <is>
          <t>Operating Leased Assets [Line Items]</t>
        </is>
      </c>
    </row>
    <row r="24">
      <c r="A24" s="4" t="inlineStr">
        <is>
          <t>Number of investigations finalized | claim</t>
        </is>
      </c>
      <c r="B24" s="6" t="n">
        <v>2</v>
      </c>
    </row>
    <row r="25">
      <c r="A25" s="4" t="inlineStr">
        <is>
          <t>Number of investigations | claim</t>
        </is>
      </c>
      <c r="B25" s="6" t="n">
        <v>4</v>
      </c>
    </row>
    <row r="26">
      <c r="A26" s="4" t="inlineStr">
        <is>
          <t>Penalties</t>
        </is>
      </c>
      <c r="B26" s="5" t="n">
        <v>25</v>
      </c>
    </row>
    <row r="27">
      <c r="A27" s="4" t="inlineStr">
        <is>
          <t>Penalty due immediately</t>
        </is>
      </c>
      <c r="B27" s="6" t="n">
        <v>3</v>
      </c>
    </row>
    <row r="28">
      <c r="A28" s="4" t="inlineStr">
        <is>
          <t>Penalty due over time</t>
        </is>
      </c>
      <c r="B28" s="5" t="n">
        <v>12</v>
      </c>
    </row>
    <row r="29">
      <c r="A29" s="4" t="inlineStr">
        <is>
          <t>Penalty payment period</t>
        </is>
      </c>
      <c r="B29" s="4" t="inlineStr">
        <is>
          <t>10 years</t>
        </is>
      </c>
    </row>
    <row r="30">
      <c r="A30" s="4" t="inlineStr">
        <is>
          <t>Penalty deferred</t>
        </is>
      </c>
      <c r="B30" s="5" t="n">
        <v>10</v>
      </c>
    </row>
    <row r="31">
      <c r="A31" s="4" t="inlineStr">
        <is>
          <t>Standby letters of credit</t>
        </is>
      </c>
    </row>
    <row r="32">
      <c r="A32" s="3" t="inlineStr">
        <is>
          <t>Purchase Obligations</t>
        </is>
      </c>
    </row>
    <row r="33">
      <c r="A33" s="4" t="inlineStr">
        <is>
          <t>Amount of letters of credit outstanding</t>
        </is>
      </c>
      <c r="C33" s="5" t="n">
        <v>44000</v>
      </c>
      <c r="F33" s="5" t="n">
        <v>44000</v>
      </c>
    </row>
    <row r="34">
      <c r="A34" s="4" t="inlineStr">
        <is>
          <t>Surety bonds</t>
        </is>
      </c>
    </row>
    <row r="35">
      <c r="A35" s="3" t="inlineStr">
        <is>
          <t>Purchase Obligations</t>
        </is>
      </c>
    </row>
    <row r="36">
      <c r="A36" s="4" t="inlineStr">
        <is>
          <t>Guarantee</t>
        </is>
      </c>
      <c r="C36" s="6" t="n">
        <v>82000</v>
      </c>
      <c r="F36" s="6" t="n">
        <v>82000</v>
      </c>
    </row>
    <row r="37">
      <c r="A37" s="4" t="inlineStr">
        <is>
          <t>LTF project</t>
        </is>
      </c>
    </row>
    <row r="38">
      <c r="A38" s="3" t="inlineStr">
        <is>
          <t>Purchase Obligations</t>
        </is>
      </c>
    </row>
    <row r="39">
      <c r="A39" s="4" t="inlineStr">
        <is>
          <t>Guarantee</t>
        </is>
      </c>
      <c r="C39" s="5" t="n">
        <v>33000</v>
      </c>
      <c r="F39" s="5" t="n">
        <v>33000</v>
      </c>
    </row>
    <row r="40">
      <c r="A40" s="4" t="inlineStr">
        <is>
          <t>Unionized Employees Concentration Risk</t>
        </is>
      </c>
    </row>
    <row r="41">
      <c r="A41" s="3" t="inlineStr">
        <is>
          <t>Purchase Obligations</t>
        </is>
      </c>
    </row>
    <row r="42">
      <c r="A42" s="4" t="inlineStr">
        <is>
          <t>Concentration risk percentage</t>
        </is>
      </c>
      <c r="C42" s="4" t="inlineStr">
        <is>
          <t>75.00%</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s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terest on debt</t>
        </is>
      </c>
      <c r="B4" s="5" t="n">
        <v>57017</v>
      </c>
      <c r="C4" s="5" t="n">
        <v>59434</v>
      </c>
      <c r="D4" s="5" t="n">
        <v>55286</v>
      </c>
    </row>
    <row r="5">
      <c r="A5" s="4" t="inlineStr">
        <is>
          <t>Cash paid for income taxes, net of refunds</t>
        </is>
      </c>
      <c r="B5" s="6" t="n">
        <v>1168</v>
      </c>
      <c r="C5" s="6" t="n">
        <v>3266</v>
      </c>
      <c r="D5" s="6" t="n">
        <v>12558</v>
      </c>
    </row>
    <row r="6">
      <c r="A6" s="4" t="inlineStr">
        <is>
          <t>Capital assets purchased on account</t>
        </is>
      </c>
      <c r="B6" s="6" t="n">
        <v>22549</v>
      </c>
      <c r="C6" s="6" t="n">
        <v>14769</v>
      </c>
      <c r="D6" s="6" t="n">
        <v>16864</v>
      </c>
    </row>
    <row r="7">
      <c r="A7" s="4" t="inlineStr">
        <is>
          <t>Assets acquired under operating leases</t>
        </is>
      </c>
      <c r="B7" s="5" t="n">
        <v>816</v>
      </c>
      <c r="C7" s="5" t="n">
        <v>18198</v>
      </c>
      <c r="D7"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for 2020 and 2019 (Unaudited) (Details) - USD ($) $ / shares in Units,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508415</v>
      </c>
      <c r="C4" s="5" t="n">
        <v>423924</v>
      </c>
      <c r="D4" s="5" t="n">
        <v>396753</v>
      </c>
      <c r="E4" s="5" t="n">
        <v>409808</v>
      </c>
      <c r="F4" s="5" t="n">
        <v>467970</v>
      </c>
      <c r="G4" s="5" t="n">
        <v>416129</v>
      </c>
      <c r="H4" s="5" t="n">
        <v>450233</v>
      </c>
      <c r="I4" s="5" t="n">
        <v>441060</v>
      </c>
      <c r="J4" s="5" t="n">
        <v>1738899</v>
      </c>
      <c r="K4" s="5" t="n">
        <v>1775392</v>
      </c>
      <c r="L4" s="5" t="n">
        <v>1956994</v>
      </c>
    </row>
    <row r="5">
      <c r="A5" s="4" t="inlineStr">
        <is>
          <t>Gross Margin</t>
        </is>
      </c>
      <c r="B5" s="6" t="n">
        <v>57139</v>
      </c>
      <c r="C5" s="6" t="n">
        <v>49970</v>
      </c>
      <c r="D5" s="6" t="n">
        <v>20214</v>
      </c>
      <c r="E5" s="6" t="n">
        <v>10461</v>
      </c>
      <c r="F5" s="6" t="n">
        <v>11940</v>
      </c>
      <c r="G5" s="6" t="n">
        <v>16619</v>
      </c>
      <c r="H5" s="6" t="n">
        <v>17979</v>
      </c>
      <c r="I5" s="6" t="n">
        <v>7619</v>
      </c>
      <c r="J5" s="6" t="n">
        <v>137784</v>
      </c>
      <c r="K5" s="6" t="n">
        <v>54157</v>
      </c>
      <c r="L5" s="6" t="n">
        <v>291147</v>
      </c>
    </row>
    <row r="6">
      <c r="A6" s="4" t="inlineStr">
        <is>
          <t>Operating Income</t>
        </is>
      </c>
      <c r="B6" s="6" t="n">
        <v>37112</v>
      </c>
      <c r="C6" s="6" t="n">
        <v>17388</v>
      </c>
      <c r="D6" s="6" t="n">
        <v>-15420</v>
      </c>
      <c r="E6" s="6" t="n">
        <v>-12008</v>
      </c>
      <c r="F6" s="6" t="n">
        <v>-31635</v>
      </c>
      <c r="G6" s="6" t="n">
        <v>-8564</v>
      </c>
      <c r="H6" s="6" t="n">
        <v>-15320</v>
      </c>
      <c r="I6" s="6" t="n">
        <v>-27599</v>
      </c>
      <c r="J6" s="6" t="n">
        <v>27074</v>
      </c>
      <c r="K6" s="6" t="n">
        <v>-83118</v>
      </c>
      <c r="L6" s="6" t="n">
        <v>147815</v>
      </c>
    </row>
    <row r="7">
      <c r="A7" s="4" t="inlineStr">
        <is>
          <t>Income (loss) from continuing operations</t>
        </is>
      </c>
      <c r="B7" s="6" t="n">
        <v>8732</v>
      </c>
      <c r="C7" s="6" t="n">
        <v>28877</v>
      </c>
      <c r="D7" s="6" t="n">
        <v>-12927</v>
      </c>
      <c r="E7" s="6" t="n">
        <v>-24835</v>
      </c>
      <c r="F7" s="6" t="n">
        <v>-56994</v>
      </c>
      <c r="G7" s="6" t="n">
        <v>-14353</v>
      </c>
      <c r="H7" s="6" t="n">
        <v>-19274</v>
      </c>
      <c r="I7" s="6" t="n">
        <v>-27987</v>
      </c>
      <c r="J7" s="6" t="n">
        <v>-153</v>
      </c>
      <c r="K7" s="6" t="n">
        <v>-118608</v>
      </c>
      <c r="L7" s="6" t="n">
        <v>99451</v>
      </c>
    </row>
    <row r="8">
      <c r="A8" s="4" t="inlineStr">
        <is>
          <t>Income from discontinued operations</t>
        </is>
      </c>
      <c r="B8" s="6" t="n">
        <v>-47</v>
      </c>
      <c r="C8" s="6" t="n">
        <v>-17</v>
      </c>
      <c r="D8" s="6" t="n">
        <v>64</v>
      </c>
      <c r="E8" s="6" t="n">
        <v>708</v>
      </c>
      <c r="F8" s="6" t="n">
        <v>85727</v>
      </c>
      <c r="G8" s="6" t="n">
        <v>137</v>
      </c>
      <c r="H8" s="6" t="n">
        <v>4357</v>
      </c>
      <c r="I8" s="6" t="n">
        <v>5937</v>
      </c>
      <c r="J8" s="6" t="n">
        <v>708</v>
      </c>
      <c r="K8" s="6" t="n">
        <v>96158</v>
      </c>
      <c r="L8" s="6" t="n">
        <v>28965</v>
      </c>
    </row>
    <row r="9">
      <c r="A9" s="4" t="inlineStr">
        <is>
          <t>Net Income (Loss)</t>
        </is>
      </c>
      <c r="B9" s="5" t="n">
        <v>8685</v>
      </c>
      <c r="C9" s="5" t="n">
        <v>28860</v>
      </c>
      <c r="D9" s="5" t="n">
        <v>-12863</v>
      </c>
      <c r="E9" s="5" t="n">
        <v>-24127</v>
      </c>
      <c r="F9" s="5" t="n">
        <v>28733</v>
      </c>
      <c r="G9" s="5" t="n">
        <v>-14216</v>
      </c>
      <c r="H9" s="5" t="n">
        <v>-14917</v>
      </c>
      <c r="I9" s="5" t="n">
        <v>-22050</v>
      </c>
      <c r="J9" s="5" t="n">
        <v>555</v>
      </c>
      <c r="K9" s="5" t="n">
        <v>-22450</v>
      </c>
      <c r="L9" s="5" t="n">
        <v>128416</v>
      </c>
    </row>
    <row r="10">
      <c r="A10" s="4" t="inlineStr">
        <is>
          <t>Continuing operations (in dollars per share)</t>
        </is>
      </c>
      <c r="B10" s="7" t="n">
        <v>0.14</v>
      </c>
      <c r="C10" s="7" t="n">
        <v>0.46</v>
      </c>
      <c r="D10" s="7" t="n">
        <v>-0.2</v>
      </c>
      <c r="E10" s="7" t="n">
        <v>-0.39</v>
      </c>
      <c r="F10" s="7" t="n">
        <v>-0.91</v>
      </c>
      <c r="G10" s="7" t="n">
        <v>-0.29</v>
      </c>
      <c r="H10" s="7" t="n">
        <v>-0.46</v>
      </c>
      <c r="I10" s="7" t="n">
        <v>-0.64</v>
      </c>
      <c r="J10" s="5" t="n">
        <v>0</v>
      </c>
      <c r="K10" s="7" t="n">
        <v>-2.33</v>
      </c>
      <c r="L10" s="7" t="n">
        <v>1.7</v>
      </c>
    </row>
    <row r="11">
      <c r="A11" s="4" t="inlineStr">
        <is>
          <t>Discontinued operations (in dollars per share)</t>
        </is>
      </c>
      <c r="B11" s="6" t="n">
        <v>0</v>
      </c>
      <c r="C11" s="6" t="n">
        <v>0</v>
      </c>
      <c r="D11" s="6" t="n">
        <v>0</v>
      </c>
      <c r="E11" s="8" t="n">
        <v>0.01</v>
      </c>
      <c r="F11" s="8" t="n">
        <v>1.36</v>
      </c>
      <c r="G11" s="6" t="n">
        <v>0</v>
      </c>
      <c r="H11" s="8" t="n">
        <v>0.09</v>
      </c>
      <c r="I11" s="8" t="n">
        <v>0.12</v>
      </c>
      <c r="J11" s="8" t="n">
        <v>0.01</v>
      </c>
      <c r="K11" s="8" t="n">
        <v>1.76</v>
      </c>
      <c r="L11" s="8" t="n">
        <v>0.57</v>
      </c>
    </row>
    <row r="12">
      <c r="A12" s="4" t="inlineStr">
        <is>
          <t>Net income (loss) per common share-Basic (in dollars per share)</t>
        </is>
      </c>
      <c r="B12" s="8" t="n">
        <v>0.14</v>
      </c>
      <c r="C12" s="8" t="n">
        <v>0.46</v>
      </c>
      <c r="D12" s="8" t="n">
        <v>-0.2</v>
      </c>
      <c r="E12" s="8" t="n">
        <v>-0.38</v>
      </c>
      <c r="F12" s="8" t="n">
        <v>0.45</v>
      </c>
      <c r="G12" s="8" t="n">
        <v>-0.29</v>
      </c>
      <c r="H12" s="8" t="n">
        <v>-0.37</v>
      </c>
      <c r="I12" s="8" t="n">
        <v>-0.52</v>
      </c>
      <c r="J12" s="8" t="n">
        <v>0.01</v>
      </c>
      <c r="K12" s="8" t="n">
        <v>-0.57</v>
      </c>
      <c r="L12" s="8" t="n">
        <v>2.27</v>
      </c>
    </row>
    <row r="13">
      <c r="A13" s="4" t="inlineStr">
        <is>
          <t>Continuing operations (in dollars per share)</t>
        </is>
      </c>
      <c r="B13" s="8" t="n">
        <v>0.14</v>
      </c>
      <c r="C13" s="8" t="n">
        <v>0.45</v>
      </c>
      <c r="D13" s="8" t="n">
        <v>-0.2</v>
      </c>
      <c r="E13" s="8" t="n">
        <v>-0.39</v>
      </c>
      <c r="F13" s="8" t="n">
        <v>-0.91</v>
      </c>
      <c r="G13" s="8" t="n">
        <v>-0.29</v>
      </c>
      <c r="H13" s="8" t="n">
        <v>-0.46</v>
      </c>
      <c r="I13" s="8" t="n">
        <v>-0.64</v>
      </c>
      <c r="J13" s="6" t="n">
        <v>0</v>
      </c>
      <c r="K13" s="8" t="n">
        <v>-2.33</v>
      </c>
      <c r="L13" s="8" t="n">
        <v>1.52</v>
      </c>
    </row>
    <row r="14">
      <c r="A14" s="4" t="inlineStr">
        <is>
          <t>Discontinued operations (in dollars per share)</t>
        </is>
      </c>
      <c r="B14" s="6" t="n">
        <v>0</v>
      </c>
      <c r="C14" s="6" t="n">
        <v>0</v>
      </c>
      <c r="D14" s="6" t="n">
        <v>0</v>
      </c>
      <c r="E14" s="8" t="n">
        <v>0.01</v>
      </c>
      <c r="F14" s="8" t="n">
        <v>1.36</v>
      </c>
      <c r="G14" s="6" t="n">
        <v>0</v>
      </c>
      <c r="H14" s="8" t="n">
        <v>0.09</v>
      </c>
      <c r="I14" s="8" t="n">
        <v>0.12</v>
      </c>
      <c r="J14" s="8" t="n">
        <v>0.01</v>
      </c>
      <c r="K14" s="8" t="n">
        <v>1.76</v>
      </c>
      <c r="L14" s="8" t="n">
        <v>0.44</v>
      </c>
    </row>
    <row r="15">
      <c r="A15" s="4" t="inlineStr">
        <is>
          <t>Net income (loss) per common share-Diluted (in dollars per share)</t>
        </is>
      </c>
      <c r="B15" s="7" t="n">
        <v>0.14</v>
      </c>
      <c r="C15" s="7" t="n">
        <v>0.45</v>
      </c>
      <c r="D15" s="7" t="n">
        <v>-0.2</v>
      </c>
      <c r="E15" s="7" t="n">
        <v>-0.38</v>
      </c>
      <c r="F15" s="7" t="n">
        <v>0.45</v>
      </c>
      <c r="G15" s="7" t="n">
        <v>-0.29</v>
      </c>
      <c r="H15" s="7" t="n">
        <v>-0.37</v>
      </c>
      <c r="I15" s="7" t="n">
        <v>-0.52</v>
      </c>
      <c r="J15" s="7" t="n">
        <v>0.01</v>
      </c>
      <c r="K15" s="7" t="n">
        <v>-0.57</v>
      </c>
      <c r="L15" s="7" t="n">
        <v>1.96</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606</v>
      </c>
      <c r="C5" s="5" t="n">
        <v>559</v>
      </c>
      <c r="D5" s="5" t="n">
        <v>566</v>
      </c>
    </row>
    <row r="6">
      <c r="A6" s="4" t="inlineStr">
        <is>
          <t>Charged to Cost and Expenses</t>
        </is>
      </c>
      <c r="B6" s="6" t="n">
        <v>108</v>
      </c>
      <c r="C6" s="6" t="n">
        <v>232</v>
      </c>
      <c r="D6" s="6" t="n">
        <v>239</v>
      </c>
    </row>
    <row r="7">
      <c r="A7" s="4" t="inlineStr">
        <is>
          <t>Charged to Other Accounts</t>
        </is>
      </c>
      <c r="B7" s="6" t="n">
        <v>4</v>
      </c>
      <c r="C7" s="6" t="n">
        <v>10</v>
      </c>
      <c r="D7" s="6" t="n">
        <v>-54</v>
      </c>
    </row>
    <row r="8">
      <c r="A8" s="4" t="inlineStr">
        <is>
          <t>Acquisition</t>
        </is>
      </c>
      <c r="B8" s="6" t="n">
        <v>0</v>
      </c>
      <c r="C8" s="6" t="n">
        <v>0</v>
      </c>
      <c r="D8" s="6" t="n">
        <v>0</v>
      </c>
    </row>
    <row r="9">
      <c r="A9" s="4" t="inlineStr">
        <is>
          <t>Deductions</t>
        </is>
      </c>
      <c r="B9" s="6" t="n">
        <v>-231</v>
      </c>
      <c r="C9" s="6" t="n">
        <v>-195</v>
      </c>
      <c r="D9" s="6" t="n">
        <v>-192</v>
      </c>
    </row>
    <row r="10">
      <c r="A10" s="4" t="inlineStr">
        <is>
          <t>Balance at End of Year</t>
        </is>
      </c>
      <c r="B10" s="6" t="n">
        <v>487</v>
      </c>
      <c r="C10" s="6" t="n">
        <v>606</v>
      </c>
      <c r="D10" s="6" t="n">
        <v>559</v>
      </c>
    </row>
    <row r="11">
      <c r="A11" s="4" t="inlineStr">
        <is>
          <t>Allowance for sales returns</t>
        </is>
      </c>
    </row>
    <row r="12">
      <c r="A12" s="3" t="inlineStr">
        <is>
          <t>SEC Schedule, 12-09, Movement in Valuation Allowances and Reserves [Roll Forward]</t>
        </is>
      </c>
    </row>
    <row r="13">
      <c r="A13" s="4" t="inlineStr">
        <is>
          <t>Balance at Beginning of Year</t>
        </is>
      </c>
      <c r="B13" s="6" t="n">
        <v>730</v>
      </c>
      <c r="C13" s="6" t="n">
        <v>1259</v>
      </c>
      <c r="D13" s="6" t="n">
        <v>1121</v>
      </c>
    </row>
    <row r="14">
      <c r="A14" s="4" t="inlineStr">
        <is>
          <t>Charged to Cost and Expenses</t>
        </is>
      </c>
      <c r="B14" s="6" t="n">
        <v>156</v>
      </c>
      <c r="C14" s="6" t="n">
        <v>-346</v>
      </c>
      <c r="D14" s="6" t="n">
        <v>969</v>
      </c>
    </row>
    <row r="15">
      <c r="A15" s="4" t="inlineStr">
        <is>
          <t>Charged to Other Accounts</t>
        </is>
      </c>
      <c r="B15" s="6" t="n">
        <v>0</v>
      </c>
      <c r="C15" s="6" t="n">
        <v>0</v>
      </c>
      <c r="D15" s="6" t="n">
        <v>0</v>
      </c>
    </row>
    <row r="16">
      <c r="A16" s="4" t="inlineStr">
        <is>
          <t>Acquisition</t>
        </is>
      </c>
      <c r="B16" s="6" t="n">
        <v>0</v>
      </c>
      <c r="C16" s="6" t="n">
        <v>0</v>
      </c>
      <c r="D16" s="6" t="n">
        <v>0</v>
      </c>
    </row>
    <row r="17">
      <c r="A17" s="4" t="inlineStr">
        <is>
          <t>Deductions</t>
        </is>
      </c>
      <c r="B17" s="6" t="n">
        <v>-127</v>
      </c>
      <c r="C17" s="6" t="n">
        <v>-183</v>
      </c>
      <c r="D17" s="6" t="n">
        <v>-831</v>
      </c>
    </row>
    <row r="18">
      <c r="A18" s="4" t="inlineStr">
        <is>
          <t>Balance at End of Year</t>
        </is>
      </c>
      <c r="B18" s="6" t="n">
        <v>759</v>
      </c>
      <c r="C18" s="6" t="n">
        <v>730</v>
      </c>
      <c r="D18" s="6" t="n">
        <v>1259</v>
      </c>
    </row>
    <row r="19">
      <c r="A19" s="4" t="inlineStr">
        <is>
          <t>Deferred tax asset valuation allowance</t>
        </is>
      </c>
    </row>
    <row r="20">
      <c r="A20" s="3" t="inlineStr">
        <is>
          <t>SEC Schedule, 12-09, Movement in Valuation Allowances and Reserves [Roll Forward]</t>
        </is>
      </c>
    </row>
    <row r="21">
      <c r="A21" s="4" t="inlineStr">
        <is>
          <t>Balance at Beginning of Year</t>
        </is>
      </c>
      <c r="B21" s="6" t="n">
        <v>94660</v>
      </c>
      <c r="C21" s="6" t="n">
        <v>85938</v>
      </c>
      <c r="D21" s="6" t="n">
        <v>92081</v>
      </c>
    </row>
    <row r="22">
      <c r="A22" s="4" t="inlineStr">
        <is>
          <t>Charged to Cost and Expenses</t>
        </is>
      </c>
      <c r="B22" s="6" t="n">
        <v>-13527</v>
      </c>
      <c r="C22" s="6" t="n">
        <v>8722</v>
      </c>
      <c r="D22" s="6" t="n">
        <v>0</v>
      </c>
    </row>
    <row r="23">
      <c r="A23" s="4" t="inlineStr">
        <is>
          <t>Charged to Other Accounts</t>
        </is>
      </c>
      <c r="B23" s="6" t="n">
        <v>0</v>
      </c>
      <c r="C23" s="6" t="n">
        <v>0</v>
      </c>
      <c r="D23" s="6" t="n">
        <v>3715</v>
      </c>
    </row>
    <row r="24">
      <c r="A24" s="4" t="inlineStr">
        <is>
          <t>Acquisition</t>
        </is>
      </c>
      <c r="B24" s="6" t="n">
        <v>0</v>
      </c>
      <c r="C24" s="6" t="n">
        <v>0</v>
      </c>
      <c r="D24" s="6" t="n">
        <v>0</v>
      </c>
    </row>
    <row r="25">
      <c r="A25" s="4" t="inlineStr">
        <is>
          <t>Deductions</t>
        </is>
      </c>
      <c r="B25" s="6" t="n">
        <v>0</v>
      </c>
      <c r="C25" s="6" t="n">
        <v>0</v>
      </c>
      <c r="D25" s="6" t="n">
        <v>-9858</v>
      </c>
    </row>
    <row r="26">
      <c r="A26" s="4" t="inlineStr">
        <is>
          <t>Balance at End of Year</t>
        </is>
      </c>
      <c r="B26" s="6" t="n">
        <v>81133</v>
      </c>
      <c r="C26" s="6" t="n">
        <v>94660</v>
      </c>
      <c r="D26" s="6" t="n">
        <v>85938</v>
      </c>
    </row>
    <row r="27">
      <c r="A27" s="4" t="inlineStr">
        <is>
          <t>Self-insurance liabilities</t>
        </is>
      </c>
    </row>
    <row r="28">
      <c r="A28" s="3" t="inlineStr">
        <is>
          <t>SEC Schedule, 12-09, Movement in Valuation Allowances and Reserves [Roll Forward]</t>
        </is>
      </c>
    </row>
    <row r="29">
      <c r="A29" s="4" t="inlineStr">
        <is>
          <t>Balance at Beginning of Year</t>
        </is>
      </c>
      <c r="B29" s="6" t="n">
        <v>1357</v>
      </c>
      <c r="C29" s="6" t="n">
        <v>1011</v>
      </c>
      <c r="D29" s="6" t="n">
        <v>1289</v>
      </c>
    </row>
    <row r="30">
      <c r="A30" s="4" t="inlineStr">
        <is>
          <t>Charged to Cost and Expenses</t>
        </is>
      </c>
      <c r="B30" s="6" t="n">
        <v>425</v>
      </c>
      <c r="C30" s="6" t="n">
        <v>622</v>
      </c>
      <c r="D30" s="6" t="n">
        <v>348</v>
      </c>
    </row>
    <row r="31">
      <c r="A31" s="4" t="inlineStr">
        <is>
          <t>Charged to Other Accounts</t>
        </is>
      </c>
      <c r="B31" s="6" t="n">
        <v>0</v>
      </c>
      <c r="C31" s="6" t="n">
        <v>0</v>
      </c>
      <c r="D31" s="6" t="n">
        <v>0</v>
      </c>
    </row>
    <row r="32">
      <c r="A32" s="4" t="inlineStr">
        <is>
          <t>Acquisition</t>
        </is>
      </c>
      <c r="B32" s="6" t="n">
        <v>0</v>
      </c>
      <c r="C32" s="6" t="n">
        <v>0</v>
      </c>
      <c r="D32" s="6" t="n">
        <v>0</v>
      </c>
    </row>
    <row r="33">
      <c r="A33" s="4" t="inlineStr">
        <is>
          <t>Deductions</t>
        </is>
      </c>
      <c r="B33" s="6" t="n">
        <v>-754</v>
      </c>
      <c r="C33" s="6" t="n">
        <v>-276</v>
      </c>
      <c r="D33" s="6" t="n">
        <v>-626</v>
      </c>
    </row>
    <row r="34">
      <c r="A34" s="4" t="inlineStr">
        <is>
          <t>Balance at End of Year</t>
        </is>
      </c>
      <c r="B34" s="5" t="n">
        <v>1028</v>
      </c>
      <c r="C34" s="5" t="n">
        <v>1357</v>
      </c>
      <c r="D34" s="5" t="n">
        <v>10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Accrued and Other Current Liabilities The Company’s accrued and other current liabilities included the following as of December 31,: 2020 2019 Accrued customer incentives and prepayments $ 29,387 $ 31,696 Accrued payroll and benefits 21,500 23,593 Accrued interest 3,230 2,785 Accrued income taxes 5,052 3,616 Foreign currency forward contracts — 995 Accrued property taxes 3,995 5,643 Accrued stumpage 10,045 1,867 Other current liabilities 37,286 31,983 Total accrued and other current liabilities $ 110,495 $ 102,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Dec. 31, 2020</t>
        </is>
      </c>
    </row>
    <row r="3">
      <c r="A3" s="3" t="inlineStr">
        <is>
          <t>Debt Disclosure [Abstract]</t>
        </is>
      </c>
    </row>
    <row r="4">
      <c r="A4" s="4" t="inlineStr">
        <is>
          <t>Debt and Finance Leases</t>
        </is>
      </c>
      <c r="B4" s="4" t="inlineStr">
        <is>
          <t>Debt and Finance Leases The Company’s debt and finance leases include the following for the years ended December 31,: 2020 2019 ABL Credit Facility due 2025, $102 million available, bearing interest at 0.25% LIBOR floor plus 2.75%, interest rate of 3.00% at December 31, 2020 $ — $ — Senior Secured Notes due 2026 at a fixed interest rate of 7.625% 500,000 — U.S. Revolver of $84 million, $39 million available, bearing interest at LIBOR plus 3.75% at December 31, 2019; debt extinguished in December 2020 — — Multi-currency Revolver of $126 million, $48 million available, bearing interest at LIBOR plus 3.75% at December 31, 2019; debt extinguished in December 2020 — — Term A-1 Loan Facility borrowings, bearing interest at LIBOR plus 3.75%, interest rate of 5.54% at December 31, 2019; debt extinguished in December 2020 — 133,283 Term A-2 Loan Facility borrowings bearing interest at LIBOR plus 3.40% (after consideration of 0.60% patronage benefit), interest rate of 5.19% at December 31, 2019; debt extinguished in December 2020 — 365,592 Senior Notes due 2024 at a fixed interest rate of 5.50% 495,647 495,647 Canadian dollar based, fixed rate term loans with interest rates ranging from 5.50% to 6.86% and maturity dates ranging from July 2022 through April 2028 73,791 83,122 Other loans 18,193 7,285 Short-term factoring facility-France 5,089 — Finance lease obligations 2,489 2,818 Total principal payments due 1,095,209 1,087,747 Less: debt premium, original issue discount and issuance costs (11,272) (5,604) Total debt 1,083,937 1,082,143 Less: debt due within one year (17,100) (19,448) Long-term debt $ 1,066,837 $ 1,062,695 Debt and finance lease payments due during the next five years and thereafter are as follows: Finance Lease Minimum Lease Payments Less: Interest Net Present Value Debt Principal Payments 2021 $ 515 $ 163 $ 352 $ 16,748 2022 515 138 377 30,195 2023 515 110 405 10,358 2024 515 81 434 505,923 2025 515 50 465 10,918 Thereafter 472 16 456 518,578 Total payments $ 3,047 $ 558 $ 2,489 $ 1,092,720 Asset Backed Loan due 2025 On December 23, 2020, the Company entered into a 5-year senior secured asset-based revolving credit facility with an initial committed amount of $200 million (the “ABL Credit Facility”). The outstanding letters of credit issued thereunder were reissued under the ABL Credit Facility. The ABL Credit Facility is secured by certain U.S. and Canadian assets, including a first priority lien on inventory, accounts receivable and bank accounts. The ABL Credit Facility also is secured by second priority lien on certain of the assets securing the Senior Secured Notes. Availability under the ABL Credit Facility fluctuates based on eligible accounts receivable and inventory levels. As of December 31, 2020, the Company had $146 million of gross availability under the ABL Credit Facility and net available borrowings of $102 million of after taking into account $44 million used to secure outstanding letters of credit. Additionally. the Company is subject to cash dominion if availability falls below a certain threshold, currently $25 million. The credit agreement governing the ABL Credit Facility does not contain an ongoing financial maintenance covenant. However, the agreement requires the Company to meet a fixed charge coverage ratio of not less than 1.0 if availability falls below a certain threshold, currently $25 million. The agreement also contains various customary covenants that limit the ability of the Company and its restricted subsidiaries, as defined by the ABL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ABL Credit Facility contains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20, the Company was in compliance with all covenants under the ABL Credit Facility. In connection with entering into this agreement and through December 31, 2020, the Company incurred and capitalized fees totaling $9 million. 7.625% Senior Secured Notes due 2026 On December 23, 2020, the Company issued $500 million in aggregate principal amount of 7.625 percent senior secured notes due 2026 (the “Senior Secured Notes”), at an offering price of 100 percent of the principal amount thereof. The Company used the net proceeds from the sale of the Senior Secured Notes, together with cash on hand, to repay all outstanding obligations under its previous Senior Secured Credit Facility. The Senior Secured Notes were issued and sold in a private placement to qualified institutional buyers pursuant to Rule 144A under the U.S. Securities Act of 1933, as amended (the “Securities Act”), and non-U.S. persons pursuant to Regulation S under the Securities Act. The lenders under the Senior Secured Notes have a first priority security interest in substantially all of the Company’s current and future U.S. and Canadian material assets. The ABL Credit Facility is also secured by certain U.S. and Canadian assets, including a first priority lien on inventory, accounts receivable and bank accounts, while the Senior Secured Notes will have second priority liens on certain of the assets securing the ABL Credit Facility. In connection with the early repayment of the outstanding obligations of the previous Senior Secured Credit Facility, the Company recorded a loss from early extinguishment of long-term debt of $8 million, primarily from writing off unamortized deferred financing fees. The indenture governing the Senior Secured Notes contains various customary covenants that limit the ability of the Company and its restricted subsidiaries, as defined by the Senior Secured,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Secured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20, the Company was in compliance with all covenants under the Senior Secured Notes. In connection with this issuance and through December 31, 2020, the Company incurred and capitalized fees totaling $10 million. 5.50% Senior Notes due 2024 On May 22, 2014, the Company issued $550 million in aggregate principal amount of 5.50 percent senior notes due 2024 (the “Senior Notes”). The Senior Notes were issued and sold in a private placement to qualified institutional buyers pursuant to Rule 144A under the U.S. Securities Act of 1933, as amended (the “Securities Act”) and non-U.S. persons pursuant to Regulation S under the Securities Act. During the fourth quarter of 2018, the Company repurchased in the open market $11 million of the Senior Notes and retired them for $10 million plus accrued and unpaid interest. In connection with the retirement of these Senior Notes, the Company recorded a gain in other income of approximately $1 million, which includes the write-off of unamortized debt issuance costs. There were no open market purchases of these notes during the year ended December 31, 2020. The indenture governing the Senior Notes contains various customary covenants that limit the ability of the Company and its restricted subsidiaries, as defined by the Senior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20, the Company was in compliance with all covenants under the Senior Notes. Senior Secured Credit Facility In December 2020, all outstanding liabilities under the Senior Secured Credit Facility were paid in full and the related agreements terminated. The Company’s senior secured credit facilities (collectively, the “Credit Facility”) consisted of a $230 million senior secured term loan (the “Term A-1 Loan Facility”), a $450 million senior secured year term loan (the “Term A-2 Loan Facility” and together with the Term A-1 Facility, the “Term Loan Facilities”), a $100 million revolving credit facility (the “U.S. Revolver”) and a multi-currency revolving credit facility in a U.S. Dollar equivalent amount of $150 million (the “Multi-currency Revolver” and together with the U.S. Revolver, the “Revolving Credit Facility”). The lenders under the Credit Facilities had a first priority security interest in substantially all the Company’s current and future U.S. and Canadian material assets. In June 2020, the Company entered into a second amendment of its Senior Secured Credit Agreement (the “Second Amendment”) under which, among other changes, the lenders have agreed to relax the financial covenants through 2022. The Second Amendment added a 1 percent LIBOR floor and lenders were paid a customary fee as consideration for their consent to the Second Amendment. The Second Amendment was accounted for as a debt modification and, as such, lender fees of $3 million were capitalized and third-party fees of $1 million were expensed as incurred. In September 2019, the Company entered into the first amendment of the Credit Facility (the “Amendment”) under which, among other changes, the lenders agreed to relax the total net senior first lien secured leverage ratio and interest coverage ratio tests through 2021. The Amendment also increased the interest rate margin on borrowings to be paid to lenders by a maximum of 1.25 percent. The Amendment was accounted for as a debt modification and, as such, lender fees of $4 million were capitalized and third-party fees of $4 million were expensed as incurred. The loans under the Credit Facility, as amended, bore interest at either (a) a base rate plus an applicable margin ranging between 2 percent and 3 percent or (b) an adjusted LIBOR rate (or 1 percent LIBOR floor) plus an applicable margin ranging between 3 percent and 4 percent. The applicable margin for borrowings under the Credit Facility is based on a consolidated total net leverage-based pricing grid. Through its termination in December 2020, the Company was in compliance with all covenants under the Credit Facility. Short-term Factoring Facility-F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0</t>
        </is>
      </c>
    </row>
    <row r="3">
      <c r="A3" s="3" t="inlineStr">
        <is>
          <t>Environmental Remediation Obligations [Abstract]</t>
        </is>
      </c>
    </row>
    <row r="4">
      <c r="A4" s="4" t="inlineStr">
        <is>
          <t>Environmental Liabilities</t>
        </is>
      </c>
      <c r="B4" s="4" t="inlineStr">
        <is>
          <t>Environmental Liabilities The Company’s environmental liabilities relate to sawmills, pulp, paper and wood treating plants which have ceased operations other than environmental investigation and remediation activities. The Company owns or has liability for approximately twenty sites that are subject to various federal, state or provincial statutes, including but not limited to, the Resource Conservation and Recovery Act (“RCRA”), the Comprehensive Environmental Response, Compensation and Liability Act of 1980 (“CERCLA”) and the Environmental Protection Act in the United State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required financial assurance relating to the Company’s obligations on an undiscounted basis, generally for a period of 20 years. These environmental liabilities do not include potential third-party recoveries to which the Company may be entitled unless they are probable and estimable. The following table provides detail for specific sites where current estimates exceed 10 percent of the total liabilities for disposed operations at December 31, 2020, 2019, or 2018. An analysis of the activity of the liabilities for disposed operations for the years ended December 31, 2020 and 2019 is as follows: December 31, 2018 Payments Increase (Decrease) to Liabilities (a) December 31, 2019 Liability Payments Increase (Decrease) to Liabilities (a) December 31, 2020 Liability Port Angeles, Washington $ 44,799 $ (1,404) $ 11,045 $ 54,440 $ (1,447) $ 1,011 $ 54,004 Augusta, Georgia 20,354 (683) 1,876 21,547 (514) 62 21,095 Baldwin, Florida 17,244 (450) 383 17,177 (55) (700) 16,422 All other sites 78,257 (3,907) 3,862 78,212 (3,292) 5,238 80,158 Total 160,654 $ (6,444) $ 17,166 171,376 $ (5,308) $ 5,611 171,679 Less: Current portion (11,310) (11,339) (8,684) Non-Current portion $ 149,344 $ 160,037 $ 162,995 (a) Included in the Increase (Decrease) to Liabilities during the year ended December 31, 2020 and 2019 is a $229 thousand and a $1 million increase of the liability, respectively, due to foreign currency fluctuations. A brief description of the above identified sites is as follows: Port Angeles, Washington — The Company operated a pulp mill at this site from 1930 until 1997. The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for “natural resource damages” caused by releases from the site. As a result of an agreed order with the Washington State Department of Ecology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During 2020, the estimated liability decreased $436 thousand as changes in the remediation costs were partly offset by an increase in the reserve. During 2019 the liability increased $10 million, due to changes in the Company’s remediation cost estimates, partly offset by payments made during the year. Augusta, Georgia — The Company operated a wood treatment plant at this site from 1928 to 1988. This site operates under a 10-year hazardous waste permit renewed and issued pursuant to RCRA in 2015. Ongoing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20 and 2019, the Company recorded a $452 thousand decrease and a $1 million increase in the liability, respectively, due to payments and to the change in the estimated costs related to the site’s operation and maintenance. Baldwin, Florida — The Company operated a wood treatment plant at this site from 1954 to 1987. This site operates under a 10-year hazardous waste permit renewed and issued pursuant to RCRA in 2017. Ongoing remediation activities currently consist primarily of groundwater recovery and treatment. Additional remedial activities may be necessary in the future and, therefore, current cost estimates and the corresponding liability could change. During 2020, the reserve decreased $1 million primarily from a favorable change in the estimated costs expected for the site. During 2019, the reserve remained flat as payments during the year were essentially offset by an increase in the remediation cost estimates. In addition to th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and providing financial assurance relating thereto;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20, the Company estimates this exposure could range up to approximately $78 million, although no assurances can be given that this amount will not be exceeded given the factors described above. These potential additional costs are attributable to several of the above sites and other applicable liabilities. This estimate excludes liabilities which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disposed operations. However, no assurances are given these estimates of liabiliti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1) designated as a hedge of a forecasted transaction or (2)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outstanding derivative instruments, consisting of six foreign exchange forward contracts. These instruments were previously designated as hedging instruments and had various maturity dates through 2028. In connection with these terminations, the Company received approximately $3.6 million. Accumulated gains and losses associated with these instruments are deferred as a component of accumulated other comprehensive income (loss), totaling a net after-tax gain of $2 million, and will be recognized in earnings as the underlying hedged transactions occur and affect earnings. Interest Rate Risk The Company’s current debt obligations are primarily fixed and therefore not materially exposed to variability in interest payments due to changes in interest rates. The Company previously entered into interest rate swap agreements to reduce the volatility of interest expense, achieve a desired proportion of fixed-rate versus floating-rate debt and to hedge the variability in cash flows attributable to interest rate risks caused by changes in the LIBOR benchmark. The Company had designated the swaps as cash flow hedges and assesses their effectiveness using the hypothetical derivative method in conjunction with regression. Effective gains and losses deferred to AOCI are reclassified into earnings over the life of the associated hedge. Ineffective gains and losses are classified to earnings immediately. There was no hedge ineffectiveness during 2020 or 2019.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notional amounts and maturity dates of outstanding derivative instruments as of December 31, 2020 and 2019 are presented below. December 31, 2020 December 31, 2019 Interest rate swaps (a) $ — $ 200,000 Foreign currency contracts (b) $ — $ 343,665 Foreign cross-currency contracts (b) $ — $ 83,126 (a) Matured December 2020 (b) Terminated in December 2020 The fair values of derivative instruments included in the consolidated balance sheet as of December 31, 2020 and 2019 are provided in the below table. See Note 13 — Fair Value Measurements for additional information related to the Company’s derivatives. Balance Sheet Location December 31, 2020 December 31, 2019 Assets: Derivatives designated as hedging instruments: Interest rate swaps Other current assets $ — $ — Interest rate swaps Other assets — — Foreign exchange forward contracts Other current assets — 4,857 Foreign exchange forward contracts Other assets — 5 Derivatives not designated as hedging instruments: Foreign exchange forward contracts Other current assets — 246 Liabilities: Derivatives designated as hedging instruments: Interest rate swaps Other current liabilities — (639) Foreign exchange forward contracts Other current liabilities — (340) Foreign exchange forward contracts Other non-current liabilities — (759) Derivatives not designated as hedging instruments: Foreign exchange forward contracts Other current liabilities — (16) Total derivatives $ — $ 3,354 The effects of derivative instruments designated as cash flow hedges, the related changes in AOCI and the gains and losses in income for the years ended December 31, 2020 and 2019 were as follows: Derivatives in Cash Flow Hedging Relationships Gain (Loss) Recognized in OCI on Derivative (Effective Portion) Gain (Loss) Reclassified from AOCI into Income Gain (Loss) Recognized in Income on Derivative (Ineffective Portion and Amount Excluded from Effectiveness Testing) December 31, 2020 Interest rate swaps $ (2,027) Interest expense $ (2,666) $ — Foreign currency contracts $ (13,045) Other operating expense, net $ 702 — Foreign currency contracts $ 6,481 Cost of sales $ (6,481) — Foreign currency contracts $ (197) Interest income and other, net $ (918) — December 31, 2019 Interest rate swaps $ (2,083) Interest expense $ 688 $ — Foreign currency contracts $ 2,382 Other operating expense, net $ 854 — Foreign currency contracts $ 10,006 Cost of sales $ (10,006) — Foreign currency contracts $ 2,517 Interest income and other, net $ 3,537 — The effects of derivative instruments not designated as hedging instruments on the statement of income for the years ended December 31, 2020 and 2019 were as follows: Derivatives Not Designated as Location of Gain (Loss) Recognized in Income on Derivative December 31, 2020 December 31, 2019 Foreign exchange contracts Other operating expense, net $ (703) $ 416 The after-tax amounts of unrealized gains in AOCI related to hedge derivatives at December 31, 2020 and 2019 are presented below: December 31, 2020 December 31, 2019 Unrealized gains from interest rate cash flow hedges $ — $ (499) Unrealized gains from foreign currency cash flow hedges $ 1,834 $ 1,7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at December 31, 2020 and 2019, using market information and what management believes to be appropriate valuation methodologies discussed in further detail below: December 31, 2020 December 31, 2019 Carrying Amount Fair Value (c) Carrying Amount Fair Value (c) Level 1 Level 2 Level 1 Level 2 Assets: Cash and cash equivalents $ 93,653 $ 93,653 $ — $ 64,025 $ 64,025 $ — Foreign currency forward contracts (a) $ — $ — $ — $ 5,108 $ — $ 5,108 Liabilities (b): Interest rate swaps (a) $ — $ — $ — $ 639 $ — $ 639 Foreign currency forward contracts (a) $ — $ — $ — $ 1,115 $ — $ 1,115 Fixed-rate long-term debt $ 1,076,359 $ — $ 1,050,287 $ 585,027 $ — $ 465,449 Variable-rate long-term debt $ — $ — $ — $ 494,299 $ — $ 498,875 (a) These items represent derivative instruments. (b) Liabilities excludes finance lease obligation. (c) The Company did not have Level 3 assets or liabilities at December 31, 2020 and 2019.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12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Note [Abstract]</t>
        </is>
      </c>
    </row>
    <row r="4">
      <c r="A4" s="4" t="inlineStr">
        <is>
          <t>Stockholders' Equity (Deficit)</t>
        </is>
      </c>
      <c r="B4" s="4" t="inlineStr">
        <is>
          <t>An analysis of stockholders’ equity is shown below (share amounts not in thousands): Common Stock Preferred Stock Additional Paid in Capital Retained Accumulated Other Comprehensive Loss Total Stockholders’ Shares Par Value Shares Par Value Balance, December 31, 2017 51,717,142 $ 517 1,725,000 $ 17 $ 392,353 $ 377,020 $ (76,151) $ 693,756 Net income — — — — — 128,416 — 128,416 Other comprehensive loss, net of tax — — — — — — (57,121) (57,121) Issuance of common stock under incentive stock plans 301,560 3 — — 448 — — 451 Stock-based compensation — — — — 13,007 — — 13,007 Repurchase of common stock (2,727,572) (27) — — (6,318) (36,435) — (42,780) ASU 2018-02 adoption — — — — — 22,425 (22,425) — Common stock dividends ($0.28 per share) — — — — — (15,058) — (15,058) Preferred stock dividends ($8.00 per share) — — — — — (13,800) — (13,800) Balance, December 31, 2018 49,291,130 493 1,725,000 17 399,490 462,568 (155,697) 706,871 Net income — — — — — (22,450) — (22,450) Other comprehensive income, net of tax — — — — — — 16,470 16,470 Preferred stock converted to common stock 13,361,678 133 (1,725,000) (17) (116) — — — Issuance of common stock under incentive stock plans 978,091 10 — — (10) — — — Stock-based compensation — — — — 6,531 — — 6,531 Repurchase of common stock (494,770) (4) — — (6,875) — — (6,879) Common stock dividends ($0.14 per share) — — — — — (7,395) — (7,395) Preferred stock dividends ($6.00 per share) — — — — — (10,350) — (10,350) Balance, December 31, 2019 63,136,129 632 — — 399,020 422,373 (139,227) 682,798 Net income — — — — — 555 — 555 Other comprehensive income, net of tax — — — — — — 5,592 5,592 Issuance of common stock under incentive stock plans 416,454 4 — — (4) — — — Stock-based compensation — — — — 6,599 — — 6,599 Repurchase of common stock (192,744) (3) — — (454) — — (457) Balance, December 31, 2020 63,359,839 $ 633 — $ — $ 405,161 $ 422,928 $ (133,635) $ 695,087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automatically converted into shares of common stock on August 15, 2019. The number of shares of common stock issuable at conversion was determined based on the volume-weighted average price of the Company’s common stock over a 20-trading day period immediately prior to the mandatory conversion date (“Applicable Market Value”). The Applicable Market Value for our common stock was less than $12.91, resulting in a conversion rate per share of 7.7459. On August 15, 2019, the Company issued approximately 13.4 million shares of common stock at conversion. Dividends on the Preferred Stock were payable on a cumulative basis when declared by our Board of Directors. Preferred Stock dividends were paid at an annual rate of 8.00% of the liquidation preference of $100 per share. The final dividend was paid on August 15, 2019. Common Stock Buyback On January 29, 2018, the Board of Directors authorized a share buyback program pursuant to which the Company may, from time to time, purchase shares of its common stock with an aggregate purchase price of up to $100 million. During 2018, the Company repurchased and retired 2,570,449 shares of common stock under this buyback program at an average price of $15.44 per share, excluding commissions, for an aggregate purchase price of approximately $40 million. No shares were repurchased during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Sales</t>
        </is>
      </c>
      <c r="B4" s="5" t="n">
        <v>1738899</v>
      </c>
      <c r="C4" s="5" t="n">
        <v>1775392</v>
      </c>
      <c r="D4" s="5" t="n">
        <v>1956994</v>
      </c>
    </row>
    <row r="5">
      <c r="A5" s="4" t="inlineStr">
        <is>
          <t>Cost of Sales</t>
        </is>
      </c>
      <c r="B5" s="6" t="n">
        <v>-1601115</v>
      </c>
      <c r="C5" s="6" t="n">
        <v>-1721235</v>
      </c>
      <c r="D5" s="6" t="n">
        <v>-1665847</v>
      </c>
    </row>
    <row r="6">
      <c r="A6" s="4" t="inlineStr">
        <is>
          <t>Gross Margin</t>
        </is>
      </c>
      <c r="B6" s="6" t="n">
        <v>137784</v>
      </c>
      <c r="C6" s="6" t="n">
        <v>54157</v>
      </c>
      <c r="D6" s="6" t="n">
        <v>291147</v>
      </c>
    </row>
    <row r="7">
      <c r="A7" s="4" t="inlineStr">
        <is>
          <t>Selling, general and administrative expenses</t>
        </is>
      </c>
      <c r="B7" s="6" t="n">
        <v>-85193</v>
      </c>
      <c r="C7" s="6" t="n">
        <v>-89644</v>
      </c>
      <c r="D7" s="6" t="n">
        <v>-104989</v>
      </c>
    </row>
    <row r="8">
      <c r="A8" s="4" t="inlineStr">
        <is>
          <t>Duties</t>
        </is>
      </c>
      <c r="B8" s="6" t="n">
        <v>-10304</v>
      </c>
      <c r="C8" s="6" t="n">
        <v>-22634</v>
      </c>
      <c r="D8" s="6" t="n">
        <v>-25921</v>
      </c>
    </row>
    <row r="9">
      <c r="A9" s="4" t="inlineStr">
        <is>
          <t>Other operating expense, net (Note 19)</t>
        </is>
      </c>
      <c r="B9" s="6" t="n">
        <v>-15213</v>
      </c>
      <c r="C9" s="6" t="n">
        <v>-24997</v>
      </c>
      <c r="D9" s="6" t="n">
        <v>-12422</v>
      </c>
    </row>
    <row r="10">
      <c r="A10" s="4" t="inlineStr">
        <is>
          <t>Operating Income (Loss)</t>
        </is>
      </c>
      <c r="B10" s="6" t="n">
        <v>27074</v>
      </c>
      <c r="C10" s="6" t="n">
        <v>-83118</v>
      </c>
      <c r="D10" s="6" t="n">
        <v>147815</v>
      </c>
    </row>
    <row r="11">
      <c r="A11" s="4" t="inlineStr">
        <is>
          <t>Interest expense</t>
        </is>
      </c>
      <c r="B11" s="6" t="n">
        <v>-64214</v>
      </c>
      <c r="C11" s="6" t="n">
        <v>-60267</v>
      </c>
      <c r="D11" s="6" t="n">
        <v>-55923</v>
      </c>
    </row>
    <row r="12">
      <c r="A12" s="4" t="inlineStr">
        <is>
          <t>Interest income (loss) and other, net</t>
        </is>
      </c>
      <c r="B12" s="6" t="n">
        <v>-7265</v>
      </c>
      <c r="C12" s="6" t="n">
        <v>-24</v>
      </c>
      <c r="D12" s="6" t="n">
        <v>5019</v>
      </c>
    </row>
    <row r="13">
      <c r="A13" s="4" t="inlineStr">
        <is>
          <t>Other components of net periodic benefit income (expense)</t>
        </is>
      </c>
      <c r="B13" s="6" t="n">
        <v>6216</v>
      </c>
      <c r="C13" s="6" t="n">
        <v>-4875</v>
      </c>
      <c r="D13" s="6" t="n">
        <v>8345</v>
      </c>
    </row>
    <row r="14">
      <c r="A14" s="4" t="inlineStr">
        <is>
          <t>Gain on bargain purchase (Note 4)</t>
        </is>
      </c>
      <c r="B14" s="6" t="n">
        <v>0</v>
      </c>
      <c r="C14" s="6" t="n">
        <v>0</v>
      </c>
      <c r="D14" s="6" t="n">
        <v>20449</v>
      </c>
    </row>
    <row r="15">
      <c r="A15" s="4" t="inlineStr">
        <is>
          <t>(Loss) gain on debt extinguishment</t>
        </is>
      </c>
      <c r="B15" s="6" t="n">
        <v>-7841</v>
      </c>
      <c r="C15" s="6" t="n">
        <v>0</v>
      </c>
      <c r="D15" s="6" t="n">
        <v>786</v>
      </c>
    </row>
    <row r="16">
      <c r="A16" s="4" t="inlineStr">
        <is>
          <t>Income (Loss) from Continuing Operations Before Income Taxes</t>
        </is>
      </c>
      <c r="B16" s="6" t="n">
        <v>-46030</v>
      </c>
      <c r="C16" s="6" t="n">
        <v>-148284</v>
      </c>
      <c r="D16" s="6" t="n">
        <v>126491</v>
      </c>
    </row>
    <row r="17">
      <c r="A17" s="4" t="inlineStr">
        <is>
          <t>Income tax benefit (expense) (Note 20)</t>
        </is>
      </c>
      <c r="B17" s="6" t="n">
        <v>46607</v>
      </c>
      <c r="C17" s="6" t="n">
        <v>29676</v>
      </c>
      <c r="D17" s="6" t="n">
        <v>-27040</v>
      </c>
    </row>
    <row r="18">
      <c r="A18" s="4" t="inlineStr">
        <is>
          <t>Equity in income (loss) of equity method investment</t>
        </is>
      </c>
      <c r="B18" s="6" t="n">
        <v>-730</v>
      </c>
      <c r="C18" s="6" t="n">
        <v>0</v>
      </c>
      <c r="D18" s="6" t="n">
        <v>0</v>
      </c>
    </row>
    <row r="19">
      <c r="A19" s="4" t="inlineStr">
        <is>
          <t>Income (Loss) from Continuing Operations</t>
        </is>
      </c>
      <c r="B19" s="6" t="n">
        <v>-153</v>
      </c>
      <c r="C19" s="6" t="n">
        <v>-118608</v>
      </c>
      <c r="D19" s="6" t="n">
        <v>99451</v>
      </c>
    </row>
    <row r="20">
      <c r="A20" s="4" t="inlineStr">
        <is>
          <t>Income from discontinued operations (Note 3)</t>
        </is>
      </c>
      <c r="B20" s="6" t="n">
        <v>708</v>
      </c>
      <c r="C20" s="6" t="n">
        <v>96158</v>
      </c>
      <c r="D20" s="6" t="n">
        <v>28965</v>
      </c>
    </row>
    <row r="21">
      <c r="A21" s="4" t="inlineStr">
        <is>
          <t>Net Income (Loss) Attributable to the Company</t>
        </is>
      </c>
      <c r="B21" s="6" t="n">
        <v>555</v>
      </c>
      <c r="C21" s="6" t="n">
        <v>-22450</v>
      </c>
      <c r="D21" s="6" t="n">
        <v>128416</v>
      </c>
    </row>
    <row r="22">
      <c r="A22" s="4" t="inlineStr">
        <is>
          <t>Mandatory convertible stock dividends</t>
        </is>
      </c>
      <c r="B22" s="6" t="n">
        <v>0</v>
      </c>
      <c r="C22" s="6" t="n">
        <v>-8582</v>
      </c>
      <c r="D22" s="6" t="n">
        <v>-13800</v>
      </c>
    </row>
    <row r="23">
      <c r="A23" s="4" t="inlineStr">
        <is>
          <t>Net income (loss) available for common stockholders</t>
        </is>
      </c>
      <c r="B23" s="5" t="n">
        <v>555</v>
      </c>
      <c r="C23" s="5" t="n">
        <v>-31032</v>
      </c>
      <c r="D23" s="5" t="n">
        <v>114616</v>
      </c>
    </row>
    <row r="24">
      <c r="A24" s="3" t="inlineStr">
        <is>
          <t>Basic Earnings (Loss) Per Share of Common Stock (Note 16)</t>
        </is>
      </c>
    </row>
    <row r="25">
      <c r="A25" s="4" t="inlineStr">
        <is>
          <t>Income (loss) from continuing operations (in dollars per share)</t>
        </is>
      </c>
      <c r="B25" s="5" t="n">
        <v>0</v>
      </c>
      <c r="C25" s="7" t="n">
        <v>-2.33</v>
      </c>
      <c r="D25" s="7" t="n">
        <v>1.7</v>
      </c>
    </row>
    <row r="26">
      <c r="A26" s="4" t="inlineStr">
        <is>
          <t>Discontinued operations (in dollars per share)</t>
        </is>
      </c>
      <c r="B26" s="8" t="n">
        <v>0.01</v>
      </c>
      <c r="C26" s="8" t="n">
        <v>1.76</v>
      </c>
      <c r="D26" s="8" t="n">
        <v>0.57</v>
      </c>
    </row>
    <row r="27">
      <c r="A27" s="4" t="inlineStr">
        <is>
          <t>Net income (loss) per common share-Basic (in dollars per share)</t>
        </is>
      </c>
      <c r="B27" s="8" t="n">
        <v>0.01</v>
      </c>
      <c r="C27" s="8" t="n">
        <v>-0.57</v>
      </c>
      <c r="D27" s="8" t="n">
        <v>2.27</v>
      </c>
    </row>
    <row r="28">
      <c r="A28" s="3" t="inlineStr">
        <is>
          <t>Diluted Earnings (Loss) Per Share of Common Stock (Note 16)</t>
        </is>
      </c>
    </row>
    <row r="29">
      <c r="A29" s="4" t="inlineStr">
        <is>
          <t>Income (loss) from continuing operations (in dollars per share)</t>
        </is>
      </c>
      <c r="B29" s="6" t="n">
        <v>0</v>
      </c>
      <c r="C29" s="8" t="n">
        <v>-2.33</v>
      </c>
      <c r="D29" s="8" t="n">
        <v>1.52</v>
      </c>
    </row>
    <row r="30">
      <c r="A30" s="4" t="inlineStr">
        <is>
          <t>Income from discontinued operations (in dollars per share)</t>
        </is>
      </c>
      <c r="B30" s="8" t="n">
        <v>0.01</v>
      </c>
      <c r="C30" s="8" t="n">
        <v>1.76</v>
      </c>
      <c r="D30" s="8" t="n">
        <v>0.44</v>
      </c>
    </row>
    <row r="31">
      <c r="A31" s="4" t="inlineStr">
        <is>
          <t>Net income (loss) per common share-Diluted (in dollars per share)</t>
        </is>
      </c>
      <c r="B31" s="7" t="n">
        <v>0.01</v>
      </c>
      <c r="C31" s="7" t="n">
        <v>-0.57</v>
      </c>
      <c r="D31" s="7" t="n">
        <v>1.96</v>
      </c>
    </row>
    <row r="32">
      <c r="A32" s="3" t="inlineStr">
        <is>
          <t>Comprehensive Income:</t>
        </is>
      </c>
    </row>
    <row r="33">
      <c r="A33" s="4" t="inlineStr">
        <is>
          <t>Net Income (Loss) Attributable to the Company</t>
        </is>
      </c>
      <c r="B33" s="5" t="n">
        <v>555</v>
      </c>
      <c r="C33" s="5" t="n">
        <v>-22450</v>
      </c>
      <c r="D33" s="5" t="n">
        <v>128416</v>
      </c>
    </row>
    <row r="34">
      <c r="A34" s="3" t="inlineStr">
        <is>
          <t>Other Comprehensive Income (Loss), net of tax (Note 15)</t>
        </is>
      </c>
    </row>
    <row r="35">
      <c r="A35" s="4" t="inlineStr">
        <is>
          <t>Foreign currency translation adjustments</t>
        </is>
      </c>
      <c r="B35" s="6" t="n">
        <v>25024</v>
      </c>
      <c r="C35" s="6" t="n">
        <v>-5394</v>
      </c>
      <c r="D35" s="6" t="n">
        <v>-13353</v>
      </c>
    </row>
    <row r="36">
      <c r="A36" s="4" t="inlineStr">
        <is>
          <t>Unrealized gain (loss) on derivative instruments</t>
        </is>
      </c>
      <c r="B36" s="6" t="n">
        <v>544</v>
      </c>
      <c r="C36" s="6" t="n">
        <v>12912</v>
      </c>
      <c r="D36" s="6" t="n">
        <v>-12241</v>
      </c>
    </row>
    <row r="37">
      <c r="A37" s="4" t="inlineStr">
        <is>
          <t>Net gain (loss) from pension and postretirement plans</t>
        </is>
      </c>
      <c r="B37" s="6" t="n">
        <v>-19976</v>
      </c>
      <c r="C37" s="6" t="n">
        <v>8952</v>
      </c>
      <c r="D37" s="6" t="n">
        <v>-31527</v>
      </c>
    </row>
    <row r="38">
      <c r="A38" s="4" t="inlineStr">
        <is>
          <t>Total other comprehensive income (loss)</t>
        </is>
      </c>
      <c r="B38" s="6" t="n">
        <v>5592</v>
      </c>
      <c r="C38" s="6" t="n">
        <v>16470</v>
      </c>
      <c r="D38" s="6" t="n">
        <v>-57121</v>
      </c>
    </row>
    <row r="39">
      <c r="A39" s="4" t="inlineStr">
        <is>
          <t>Comprehensive Income (Loss)</t>
        </is>
      </c>
      <c r="B39" s="5" t="n">
        <v>6147</v>
      </c>
      <c r="C39" s="5" t="n">
        <v>-5980</v>
      </c>
      <c r="D39" s="5" t="n">
        <v>712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OCI was comprised of the following for the three years ended December 31: 2020 2019 2018 Unrecognized components of employee benefit plans, net of tax: Balance, beginning of year $ (126,638) $ (135,590) $ (81,638) Other comprehensive gain (loss) before reclassifications (37,515) (8,119) (53,278) Income tax on other comprehensive loss 8,940 2,413 12,160 Reclassifications to earnings: (a) Pension settlement loss (d) (2,548) 8,787 — Amortization of losses 12,838 9,889 11,877 Amortization of prior service costs 564 693 572 Amortization of negative plan amendment — — (153) Income tax on reclassifications (2,255) (4,711) (2,705) Net comprehensive gain (loss) on employee benefit plans, net of tax (19,976) 8,952 (31,527) ASU 2018-02 adoption (c) — — (22,425) Balance, end of year (146,614) (126,638) (135,590) Unrealized gain on derivative instruments, net of tax: Balance, beginning of year 1,290 (11,622) 619 Other comprehensive income before reclassifications (8,788) 12,822 (22,985) Income tax on other comprehensive income 2,171 (3,076) 5,372 Reclassifications to earnings: (b) Interest rate contracts 2,666 (688) (64) Foreign exchange contracts 6,697 5,615 6,690 Income tax on reclassifications (2,202) (1,761) (1,254) Net comprehensive gain on derivative instruments, net of tax 544 12,912 (12,241) Balance, end of year (b) 1,834 1,290 (11,622) Foreign currency translation: Balance, beginning of year (13,879) (8,485) 4,868 Foreign currency translation, net of tax effects of $0, $0, and $0 25,024 (5,394) (13,353) Balance, end of year 11,145 (13,879) (8,485) Accumulated other comprehensive income (loss), end of year $ (133,635) $ (139,227) $ (155,697) (a) The AOCI components for defined benefit pension and post-retirement plans are included in the computation of net periodic pension cost. See Note 18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Additional details about the reclassifications related to derivative instruments is included in Note 12 — Derivative Instruments . There were no reclassifications to earnings for derivative instruments during the year ended December 31, 2017. (c) Represents a reclassification to retained earnings from the adoption of ASU No. 2018-02. (d) In October 2019, the Company purchased annuity contracts from a third-party insurance company who has assumed responsibility for future pension benefits for certain participants in our Canadian defined benefit plans. As a result, we recognized a loss on the settlement and de-recognition of the projected benefit obligation. See Note 18 — Employee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Abstract]</t>
        </is>
      </c>
    </row>
    <row r="4">
      <c r="A4" s="4" t="inlineStr">
        <is>
          <t>Earnings Per Share of Common Stock</t>
        </is>
      </c>
      <c r="B4" s="4" t="inlineStr">
        <is>
          <t xml:space="preserve">Earnings per Share of Common Stock Basic earnings per share (“EPS”) is calculated by dividing net income available for common stockholders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restricted shares and Preferred Stock. In connection with the acquisition of Tembec in November 2017, the Company issued 8.4 million shares of common stock as part of the consideration to Tembec shareholders. These shares were included in the calculation of weighted-average shares outstanding at December 31, 2017. Refer to Note 4— Tembec Acquisition for more information. The following table provides details of the calculations of basic and diluted EPS for the three years ended December 31: 2020 2019 2018 Income (loss) from continuing operations $ (153) $ (118,608) $ 99,451 Less: Preferred Stock dividends — (8,582) (13,800) Income (loss) from continuing operations attributable to common stockholders $ (153) $ (127,190) $ 85,651 Income from discontinued operations 708 96,158 28,965 Net income (loss) available for common stockholders $ 555 $ (31,032) $ 114,616 Shares used for determining basic earnings per share of common stock 63,241,197 54,511,863 50,602,480 Dilutive effect of: Stock options — — 1,307 Performance and restricted shares — — 1,431,794 Preferred Stock — — 13,361,678 Shares used for determining diluted earnings per share of common stock 63,241,197 54,511,863 65,397,259 Basic earnings per share (not in thousands) Income (loss) from continuing operations $ — $ (2.33) $ 1.70 Income from discontinued operations 0.01 1.76 0.57 Net income (loss) $ 0.01 $ (0.57) $ 2.27 Diluted earnings per share (not in thousands) Income (loss) from continuing operations $ — $ (2.33) $ 1.52 Income from discontinued operations 0.01 1.76 0.44 Net income (loss) $ 0.01 $ (0.57) $ 1.96 Anti-dilutive instruments excluded from the computation of diluted earnings per share for the three years ended December 31, are as follows: 2020 2019 2018 Stock options 152,281 205,026 260,033 Performance and restricted shares 2,650,357 494,469 398,004 Total 2,802,638 699,495 658,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0</t>
        </is>
      </c>
    </row>
    <row r="3">
      <c r="A3" s="3" t="inlineStr">
        <is>
          <t>Share-based Payment Arrangement [Abstract]</t>
        </is>
      </c>
    </row>
    <row r="4">
      <c r="A4" s="4" t="inlineStr">
        <is>
          <t>Incentive Stock Plans</t>
        </is>
      </c>
      <c r="B4" s="4" t="inlineStr">
        <is>
          <t>Incentive Stock Plans As of December 31, 2020, the Company had two stock-based incentive plans. The Rayonier Advanced Materials Inc. Incentive Stock Plan (the “Prior Plan”) provided for the grant of incentive stock options, non-qualified stock options, stock appreciation rights, performance shares, restricted stock, and restricted stock units, subject to certain limitations. The Company no longer issues shares under the Prior Plan. The Rayonier Advanced Materials Inc. 2017 Incentive Stock Plan (the “2017 Plan”) provides for up to 4.8 million shares to be granted for stock options, non-qualified stock options, stock appreciation rights, performance shares, restricted stock, and restricted stock units. Under the 2017 Plan, shares available for issuance may be increased by any shares of common stock subject to awards under the Prior Plan that, in whole or in part, are forfeited, terminated or expire unexercised, settled in cash in lieu of stock, or released from a reserve for failure to meet the maximum payout under a program. At December 31, 2020, approximately 2.3 million shares were available for future grants under the 2017 Plan. During the year ended December 31, 2020, the Company made new grants of restricted stock units and performance-based stock units to certain employees. The 2020 restricted stock unit awards cliff vest after three years. Prior to the 2020 award, the restricted stock units vest upon completion of periods ranging from one year to three years . During the year ended December 31, 2020, the Company made new grants of restricted stock units and performance-based stock units to certain employees. The 2020 performance-based stock unit awards will measure total shareholder return (“TSR”) on an absolute basis and relative to peers coupled with an EBITDA margin metric, with the measurement period ending on December 31, 2022. Participants can earn between 0 and 200 percent of the target award. Performance below the threshold for the absolute TSR would result in a zero payout for the TSR metric; however, payouts under the EBITDA margin metric would still be possible. In March 2020, the performance-based share units granted in 2017 were settled at an average of 76 percent of the performance-based stock units awarded, resulting in the issuance of 266,154 shares of common stock. The Company recognizes stock-based compensation expense on a straight-line basis, net of forfeitures, over the service period of the award. The Company’s total stock-based compensation cost, including allocated amounts, for the years ended December 31, 2020, 2019 and 2018 was $7 million, $7 million and $13 million, respectively. These amounts may not reflect the cost of current or future equity awards.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restricted stock and performance share awards are presented for Rayonier Advanced Materials stock only. Option awards include Rayonier Advanced Materials awards held by employees of its former parent Rayonier Inc. Non-Qualified Employee Stock Option Award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The Company has elected to value each grant in total and recognize the expense for stock options on a straight-line basis over three years. During the years ended December 31, 2020, 2019 and 2018, no options were granted. A summary of the Company’s stock option activity is presented below for the year ended December 31, 2020: Stock Options Options Weighted Average Exercise Price Weighted Average Remaining Contractual Term (in years) Aggregate Intrinsic Value Outstanding at January 1, 2020 205,026 $ 36.10 Forfeited — — Exercised — — Expired (52,745) 29.87 Outstanding at December 31, 2020 152,281 $ 38.26 1.9 $ — Options vested and expected to vest 152,281 $ 38.26 1.9 $ — Options exercisable at December 31, 2020 152,281 $ 38.26 1.9 $ — A summary of additional information pertaining to stock options granted to employees is presented below: 2020 2019 2018 Intrinsic value of options exercised $ — $ — $ 108 Fair value of options vested $ — $ — $ — Restricted Stock and Stock Unit Awards Restricted stock and stock units granted in connection with the Company’s performance share plan generally vests upon completion of periods ranging from 1 year to four years. The fair value of each share granted is equal to the share price of the underlying stock on the date of grant. As of December 31, 2020, there was $2 million of unrecognized compensation cost related to the Company’s outstanding restricted stock. This cost is expected to be recognized over a weighted average period of 1.1 years. The following table summarizes the activity of restricted stock and stock units granted to employees for the three years ended December 31: 2020 2019 2018 Restricted stock and stock units granted 426,469 395,260 301,384 Weighted average price of restricted stock or units granted $ 3.73 $ 11.99 $ 19.73 Intrinsic value of restricted stock and units outstanding $ 5,405 $ 3,201 $ 9,767 Fair value of restricted stock and units vested $ 4,420 $ 4,881 $ 3,753 A summary of the Company’s restricted stock and stock units activity is presented below for the year ended December 31, 2020: Restricted Stock and Stock Units Awards Weighted Average Grant Date Fair Value Outstanding at January 1, 2020 833,596 $ 14.55 Granted 426,469 3.73 Forfeited (65,838) 12.71 Vested (365,272) 12.10 Outstanding at December 31, 2020 828,955 $ 10.27 Performance-Based Stock Unit Awards The Company’s performance-based stock unit awards generally vest upon completion of a three-year period. The 2020 performance-based stock unit award payout is calculated using a combination of Company specific performance metrics and total shareholder return, which is measured on an absolute basis as well as relative to a peer group of companies. Depending on performance against these targets, the awards will pay out in common stock amounts between 0 and 200 percent of the performance-based stock units awarded. The performance-based stock unit awards which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As of December 31, 2020, there was $2 million of unrecognized compensation cost related to the Company’s performance-based stock unit awards. This cost is expected to be recognized over a weighted average period of 1.9 years. The following table summarizes the activity of the Company’s performance-based stock units awarded to its employees for the three years ended December 31: 2020 2019 2018 Common shares of stock reserved for performance-based stock units 2,201,134 980,641 1,115,747 Weighted average fair value of performance-based stock units granted $ 2.07 $ 14.98 $ 22.75 Intrinsic value of outstanding performance-based stock units $ 11,876 $ 4,572 $ 4,774 A summary of the Company’s performance-based stock unit award activity is presented below for the year ended December 31, 2020: Performance-Based Stock Units Awards Weighted Average Grant Date Fair Value Outstanding at January 1, 2020 1,190,526 $ 17.77 Granted 1,100,567 2.07 Forfeited (65,764) 17.09 Vested (403,927) 15.68 Outstanding at December 31, 2020 1,821,402 $ 8.77 The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hree years ended December 31: 2020 2019 2018 Expected volatility 67.8 % 49.5 % 68.7 % Risk-free rate 0.9 % 2.5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s The Company has defined benefit pension and other postretirement plans covering certain union and non-union employees, primarily in the U.S., Canada and France. In connection with the Acquisition, we assumed the obligations of various defined benefit pension and other postretirement plans that were maintained by Tembec which cover certain employees, primarily in Canada and France. The defined benefit pension plans are closed to new participants. During 2020, the Company started the process of winding up certain Canadian pension plans and as a result recorded a settlement gain of $3 million. During 2019, the Company settled certain Canadian pension liabilities through the purchase of annuity contracts with an insurance company. The settlement resulted in the recognition of a $9 million loss during the year ended December 31, 2019. The settlements were recognized in “Other components of net periodic benefit costs” in our Consolidated Statement of Income and Comprehensive Income for the year ended December 31, 2020 and 2019. Defined benefit pension and other postretiremen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Pension Postretirement Change in Projected Benefit Obligation 2020 2019 2020 2019 Projected benefit obligation at beginning of year $ 908,373 $ 1,013,541 $ 42,571 $ 41,243 Service cost 10,546 9,857 1,258 1,849 Interest cost 25,327 36,138 1,002 1,432 Actuarial loss (gain) 86,137 101,576 (3,172) (39) Participant contributions 779 900 105 130 Benefits paid (43,687) (55,801) (2,104) (2,824) Plan amendment — 1,693 — — Settlement (1,495) (222,342) — (146) Effects of foreign currency exchange rates 9,216 22,811 30 926 Projected benefit obligation at end of year $ 995,196 $ 908,373 $ 39,690 $ 42,571 Change in Plan Assets Fair value of plan assets at beginning of year $ 745,858 $ 844,588 $ — $ — Actual return on plan assets 88,772 148,226 — — Employer contributions 7,656 8,899 1,999 2,694 Participant contributions 779 900 105 130 Benefits paid (43,688) (55,801) (2,104) (2,824) Settlement — (222,342) — — Effects of foreign currency exchange rates 7,866 21,388 — — Fair value of plan assets at end of year $ 807,243 $ 745,858 $ — $ — Funded Status at end of year: $ (187,953) $ (162,515) $ (39,690) $ (42,571) The projected benefit obligation increased during the year ended December 31, 2020 due to actuarial losses resulting from a decrease in the discount rate assumed partly offset by lower interest cost and foreign currency exchange impacts. Pension Postretirement Amounts recognized in the Consolidated Balance Sheets consist of: 2020 2019 2020 2019 Non-current assets $ 39,351 $ 37,505 $ — $ — Current liabilities (4,089) (3,745) (2,197) (2,221) Non-current liabilities (223,215) (196,275) (37,493) (40,350) Net amount recognized $ (187,953) $ (162,515) $ (39,690) $ (42,571) Net gains (losses) recognized in other comprehensive income for the three years ended December 31 are as follows: Pension Postretirement 2020 2019 2018 2020 2019 2018 Net gains (losses) $ (38,178) $ (6,294) $ (55,918) $ 663 $ (97) $ 2,640 Prior service (costs) gains $ — $ (1,728) $ — $ — $ — $ — Net gains or losses and prior service costs or credits reclassified from other comprehensive income and recognized as a component of pension and postretirement expense for the three years ended December 31 are as follows: Pension Postretirement 2020 2019 2018 2020 2019 2018 Pension settlement (gain) loss (a) $ (2,548) $ 8,787 $ — $ — $ — $ — Amortization of losses 13,026 10,244 11,648 (188) 81 229 Amortization of prior service (credit) cost 717 846 572 (153) (153) (153) (a) The Company purchased annuity contracts from a third-party insurance company who has assumed responsibility for future pension benefits for certain participants in our Canadian defined benefit plans. As required under ASC 715 Compensation-Retirement Benefits, we recognized loss in 2019 on the settlement and de-recognition of the projected benefit obligation. The year ended December 31, 2020 also includes a gain for Canadian plans in the process of winding-up and expected to be settled in 2021. Net losses, prior service costs or credits and plan amendments that have not yet been included in pension and postretirement expense for the two years ended December 31 which have been recognized as a component of AOCI are as follows: Pension Postretirement 2020 2019 2020 2019 Prior service cost $ (2,116) $ (2,842) $ 1,032 $ 1,185 Net losses (187,533) (160,058) (1,820) (2,266) Deferred income tax benefit 43,731 37,050 90 293 Accumulated other comprehensive income (loss) $ (145,918) $ (125,850) $ (698) $ (788) For defined benefit pension plans with accumulated benefit obligations in excess of plan assets, the following table sets forth the projected and accumulated benefit obligations and the fair value of plan assets for the years ended December 31: 2020 2019 Projected benefit obligation $ 995,192 $ 907,755 Accumulated benefit obligation $ 954,043 $ 871,291 Fair value of plan assets $ 807,241 $ 744,662 The following tables set forth the components of net pension and postretirement benefit cost that have been recognized during the three years ended December 31: Pension Postretirement Components of Net Periodic Benefit Cost 2020 2019 2018 2020 2019 2018 Service cost $ 10,546 $ 9,857 $ 11,663 $ 1,258 $ 1,849 $ 1,716 Interest cost 25,327 36,138 35,499 1,002 1,432 1,327 Expected return on plan assets (41,308) (52,343) (57,438) — — — Amortization of prior service (credit) cost 717 569 572 (153) (153) (153) Amortization of losses 13,026 10,363 11,648 (188) 81 229 Pension settlement (gain) loss (2,548) 8,787 — — — — Other — — — (2,091) — — Net periodic benefit cost (a) $ 5,760 $ 13,371 $ 1,944 $ (172) $ 3,209 $ 3,119 (a) Service cost is included in cost of sales or selling, general and administrative expenses in the statements of income, as appropriate. Interest cost, expected return on plan assets, amortization of prior service cost, amortization of losses and amortization of negative plan amendment are included in non-operating income on the consolidated statement of income. The Company uses the spot rate approach method to determine the service and interest cost components of net periodic benefit cost. Under this method, individual spot rates along the yield curve that correspond with the timing of each benefit payment will be used. The Company believes this provides a more precise measurement of service and interest costs by improving the correlation between projected cash outflows and corresponding spot rates on the yield curve. The following table sets forth the weighted average principal assumptions inherent in the determination of benefit obligations and net periodic benefit cost of the pension and postretirement benefit plans as of December 31: Pension Postretirement 2020 2019 2018 2020 2019 2018 Assumptions used to determine benefit obligations at December 31: Discount rate 2.48 % 3.46 % 3.99 % 2.48 % 3.20 % 3.82 % Rate of compensation increase 2.67 % 2.67 % 2.61 % 3.90 % 3.63 % 3.68 % Assumptions used to determine net periodic benefit cost for years ended December 31: Discount rate 3.15 % 3.91 % 3.42 % 3.05 % 3.91 % 3.40 % Expected long-term return on plan assets 6.19 % 6.37 % 6.32 % N/A N/A N/A Rate of compensation increase 2.67 % 2.67 % 2.61 % 3.90 % 3.63 % 3.68 % The estimated return on plan assets is based on historical and expected long-term rates of return on broad equity and bond indices and consideration of the actual annualized rate of return. The Company, with the assistance of external consultants, utilizes this information in developing assumptions for returns, risks and correlation of asset classes, which are then used to establish the asset allocation ranges. Assumed health care cost trends have a significant effect on the amounts reported for the postretirement benefit plans. The following table sets forth the assumed health care cost trend rates as of December 31: Postretirement 2020 2019 U.S. Canada U.S. Canada Health care cost trend rate assumed for next year 6.50 % 5.68 % 7.00 % 6.50 % Rate to which the cost trend is assumed to decline (ultimate trend rate) 5.00 % 4.50 % 5.00 % 4.50 % Year that ultimate trend rate is reached 2024 2022-2025 2024 2021-2022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up to 65 percent. In other more well-funded plans, 100 percent is allocated to fixed income securities. All plans were within their respective targeted ranges. The Company’s weighted average defined benefit pension plan asset allocation at December 31, 2020 and 2019, by asset category are as follows: Percentage of Plan Assets Asset Category 2020 2019 U.S. equity securities 22 % 25 % International equity securities 27 % 31 % U.S. fixed income securities 21 % 19 % International fixed income securities 26 % 21 % Other 4 % 4 % Total 100 % 100 %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20 or 2019. Fair Value Measurements The following table sets forth by level, within the fair value hierarchy (see Note 2 — Summary of Significant Accounting Policies and New Accounting Pronouncements for definition), the assets of the plans as of December 31, 2020 and 2019. Fair Value at December 31, 2020 Asset Category Level 1 Level 2 Level 3 Total Mutual funds $ 5,878 $ — $ — $ 5,878 Investments at net asset value: Common collective trust funds 801,365 Total assets at fair value $ 807,243 Fair Value at December 31, 2019 Asset Category Level 1 Level 2 Level 3 Total Mutual funds $ 128,000 $ — $ — $ 128,000 Investments at net asset value: Common collective trust funds 617,858 Total assets at fair value $ 745,858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 There have been no changes in the methodology used during the years ended December 31, 2020 and 2019. Cash Flows Expected benefit payments for the next ten years are as follows: Pension Benefits Postretirement Benefits 2021 $ 45,657 $ 2,038 2022 47,245 1,986 2023 48,187 1,894 2024 49,019 1,813 2025 49,934 1,815 2026 — 2030 245,613 8,712 The Company has mandatory pension contribution requirements of $3 million in 2021 and may make additional discretionary contributions. Defined Contribu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0</t>
        </is>
      </c>
    </row>
    <row r="3">
      <c r="A3" s="3" t="inlineStr">
        <is>
          <t>Other Income and Expenses [Abstract]</t>
        </is>
      </c>
    </row>
    <row r="4">
      <c r="A4" s="4" t="inlineStr">
        <is>
          <t>Other Operating Expense, Net</t>
        </is>
      </c>
      <c r="B4" s="4" t="inlineStr">
        <is>
          <t xml:space="preserve">Other Operating Expense, Net Other operating expense, net was comprised of the following for the three years ended December 31: 2020 2019 2018 Environmental liability expense (a) $ (5,962) $ (17,832) $ (8,332) Loss on sale or disposal of property, plant and equipment (896) (1,295) (3,186) (Loss) gain on foreign exchange (4,949) (3,203) 1,114 Equity income (loss) from joint venture (3,706) (5,089) (4,359) Insurance settlement — 4,500 — Miscellaneous income (expense) 300 (2,078) 2,341 Total other operating expense, net $ (15,213) $ (24,997) $ (12,422) (a) Environmental liability expense reflects the adjustments to the Company’s estimates for environmental liability for the assessment, remediation and long-term monitoring and maintenance of the disposed operations sites over the next 20 years and other related costs. See Note 11 — Environmental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Expense) from Continuing Operations Income tax benefit (expense) from continuing operations for the three years ended December 31 are as follows: 2020 2019 2018 Current Federal $ 49,940 $ 7,789 $ (8,630) Foreign (962) (4,201) (10,115) State and other (332) 536 (657) 48,646 4,124 (19,402) Deferred Federal 339 2,471 4,238 Foreign (3,100) 22,702 (11,901) State and other 722 379 25 (2,039) 25,552 (7,638) Income tax expense $ 46,607 $ 29,676 $ (27,040) A reconciliation of the U.S. federal statutory income tax rate to the actual income tax rate for the three years ended December 31 is as follows: 2020 2019 2018 U.S. federal statutory income tax rate 21.0 % 21.0 % 21.0 % CARES Act and other tax regulations (a) 42.1 2.8 — Change in valuation allowance (b) 29.6 (8.6) — Adjustment to previously filed tax returns 13.7 0.1 (2.4) Tax credits (excluding FTC) 5.3 3.1 (3.0) Nondeductible compensation for executives and share-based awards (4.4) 0.7 0.7 Net changes in uncertain tax positions (3.6) (1.2) (3.1) Difference in foreign statutory rates (2.7) 2.3 5.9 Book tax differences related to joint venture 0.7 — 2.0 Global Intangible Low Taxed Income (Net of FTC) — — 3.7 Nontaxable bargain purchase gain (c) — — (4.2) Other (0.4) (0.2) 0.8 Income tax rate as reported 101.3 % 20.0 % 21.4 % (a) On March 27, 2020, the United States Congress passed the “CARES Act” to provide taxpayer protection against the economic impacts of COVID-19. As part of the CARES Act, the Company is able to carry 2019 and 2020 tax net operating losses back to tax years when the U.S. Federal Statutory rate was 35 percent compared with the current 21 percent. The Company has recognized a $20 million tax benefit arising from the remeasured increased value of the tax net operating losses in 2019 and 2020. The Company has recorded a $33 million current receivable related to the 2019 loss carryback expected to be received in 2021 and a $10 million noncurrent receivable related to the 2020 loss carryback. Separately, the Company has a $22 million current receivable related to tax years under examination by the IRS. The Company believes the examination will be completed in time to receive this refund within the next twelve months. (b) The tax benefit for the year ended December 31, 2020 includes an adjustment to reverse a valuation allowance, which was initially recorded for the year ended December 31, 2019, on a deferred tax asset generated from a disallowed interest deduction. Under the Internal Revenue Code Section 163(j), U.S. interest is only deductible up to 30 percent of “adjusted taxable income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had recorded a full valuation allowance on these deferred tax assets as of December 31, 2019. However, in December of 2019 the American Institute of Certified Public Accountants (“AICPA”) issued Technical Questions and Answers (“TQA”) 3300.01-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e AICPA’s TQA, in 2020, the Company reversed all of the valuation allowance on the deferred tax assets generated from disallowed interest through December 31, 2020 resulting in a $14 million increase in the tax benefit, of which $9 million related to recognition of deferred tax assets recorded on December 31, 2019. The Company has determined that the adjustment was not material to the December 31, 2019 consolidated financial statements. The Company’s conclusion was reached in consideration of qualitative factors such as the fact that the deferred tax asset will likely never be realized or impact cash taxes and the fact that the income tax benefit does not impact operating cash flows, operating income, earnings before interest, depreciation and amortization and adjusted free cash flow. The continued application of this AICPA guidance is expected to result in future recognition of additional deferred tax assets that the Company believes will not be realized. (c) The bargain purchase gain from the acquisition of Tembec of $20 million during the year ended December 31, 2018 was not taxable resulting in a decrease in the income tax rate. Deferred Taxes Deferred income taxes result from recording revenues and expenses in different periods for financial reporting versus tax reporting. The nature of the temporary differences and the resulting net deferred tax liability for the two years ended December 31 were as follows: 2020 2019 Gross deferred tax assets: Canadian net operating losses (a) $ 168,342 $ 205,563 Canadian pool of scientific research and experimentation deductions ("SR&amp;ED") (a) 87,722 87,315 Property, plant and equipment basis differences 97,767 66,653 Tax credit carryforwards (a) 84,844 74,503 Pension, postretirement and other employee benefits 52,876 47,026 Environmental liabilities 39,067 39,118 Deferred interest deductions (a) 11,290 15,537 Other compensation 6,363 5,100 State net operating losses (a) 4,290 3,249 Capitalized costs 3,521 2,979 Other 14,465 12,818 Total gross deferred tax assets 570,547 559,861 Less: valuation allowance (a) (81,133) (94,660) Total deferred tax assets after valuation allowance 489,414 465,201 Gross deferred tax liabilities: Property, plant and equipment basis differences (103,793) (90,290) Intangible assets (11,513) (12,284) Other (13,111) (2,961) Total gross deferred tax liabilities (128,417) (105,535) Net deferred tax asset $ 360,997 $ 359,666 Included in: Deferred tax assets $ 385,459 $ 384,513 Deferred tax liabilities (24,462) (24,847) $ 360,997 $ 359,666 (a) The following relates to net operating losses, tax credits, and certain other carryforwards as of December 31, 2020: Gross Amount Tax Effected Valuation Allowance Expiration Foreign R&amp;D credit carryforwards $ 52,746 $ 52,746 $ (52,746) 2020-2038 State tax credit carryforwards $ 22,342 $ 22,342 $ (22,100) 2020-2029 State net operating losses $ 98,058 $ 4,294 $ (3,059) 2020-2039 Canada non-capital losses $ 770,695 $ 168,342 $ (3,191) 2024-2040 Canadian pool of SR&amp;ED $ 409,326 $ 87,722 $ — None Interest limitation carryforward $ 51,316 $ — $ — None U.S. Federal net operating losses $ — $ — $ — None Unrecognized Tax Benefits The Company recognizes the impact of a tax position if it is more likely than not to prevail, based on technical merit, in the case of an audit. As of December 31, 2020, there were several positions resulting in unrecognized tax benefits that, if recognized, would affect income tax expense. A reconciliation of the beginning and ending unrecognized tax benefits for the three years ended December 31 is as follows: 2020 2019 2018 Balance at January 1, $ 10,555 $ 8,844 $ 23,804 Decreases related to prior year tax positions (2,251) (193) (17,872) Increases related to prior year tax positions 3,009 1,904 1,137 Increases related to current year tax positions 125 — 1,775 Balance at December 31, $ 11,438 $ 10,555 $ 8,844 Each of our unrecognized tax benefits would impact our effective tax rate if recognized. Total interest and penalties recorded in unrecognized tax benefits is less than $1 million. It is reasonably possible that within the next twelve months a number of tax positions could increase or decrease, due to pending tax legislation, new tax regulations, or the conclusion of statute of limitations, impacting our unrecognized tax position reserve by between a decrease of $2 million and increase of $6 million. Tax Statutes In the normal course of business, the Company is regularly audited by tax authorities, and is currently under audit in the U.S. and Canada. The following table provides detail of tax years that remain open to examination by significant taxing jurisdictions: Taxing Jurisdiction Open Tax Years U.S. 2014-2020 France 2017-2020 Canada 2016-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Reporting [Abstract]</t>
        </is>
      </c>
    </row>
    <row r="4">
      <c r="A4" s="4" t="inlineStr">
        <is>
          <t>Segment and Geographical Information</t>
        </is>
      </c>
      <c r="B4" s="4" t="inlineStr">
        <is>
          <t>Segment and Geographical Information As a result of the Matane Mill sale in November 2019, the Company now operates in the following business segments: High Purity Cellulose, Forest Products, Paperboard, Pulp &amp; Newsprint and Corporate. All prior period amounts presented herein have been reclassified to conform to the new segment structure. See Note 3 — Discontinued Operations for additional information on the Matane Mill sale. See also Note 1 — Nature of Operations and Basis of Presentation for a description of the operating businesses. The Corporate segment consists primarily of senior management, accounting, information systems, human resources, treasury, tax and legal administrative functions that provide support services to the operating business units. The Company does not allocate the cost of maintaining these support functions to its operating units. The Company evaluates the performance of its segments based on operating income. Intersegment sales consist primarily of wood chips sales from Forest Products to High Purity Cellulose and to the Pulp &amp; Newsprint segments. Intersegment sales prices are at rates that approximate market for the respective operating area. Net sales, disaggregated by product-line, was comprised of the following for the three years ended December 31: 2020 2019 2018 Net sales: High Purity Cellulose Cellulose Specialties $ 685,177 $ 765,077 $ 831,805 Commodity Products 282,663 279,527 243,711 Other sales (a) 83,463 82,383 116,873 Total High Purity Cellulose 1,051,303 1,126,987 1,192,389 Forest Products Lumber 319,409 230,360 284,418 Other sales (b) 72,819 68,753 71,242 Total Forest Products 392,228 299,113 355,660 Paperboard Paperboard 189,882 199,987 196,866 Pulp &amp; Newsprint Pulp 125,417 127,784 169,025 Newsprint 46,942 87,188 113,275 Total Pulp &amp; Newsprint 172,360 214,972 282,300 Corporate Eliminations (66,874) (65,667) (70,221) Total net sales $ 1,738,899 $ 1,775,392 $ 1,956,994 (a) Other sales include sales of electricity, resins, lignin and other by-products to third-parties (b) Other sales include sales of logs, wood chips and other by-products to other segments and third-parties Operating income by segment was comprised of the following for the years ended December 31: 2020 2019 2018 Operating income: High Purity Cellulose $ 6,994 $ 6,588 $ 112,308 Forest Products 79,999 (30,904) 24,850 Paperboard 17,862 4,120 4,392 Pulp &amp; Newsprint (25,379) 1,658 71,899 Corporate (52,402) (64,580) (65,634) Total operating income $ 27,074 $ (83,118) $ 147,815 Identifiable assets by segment were as follows for the years ended December 31: 2020 2019 Identifiable assets: High Purity Cellulose $ 1,528,929 $ 1,559,073 Forest Products 186,321 171,167 Paperboard 129,871 145,030 Pulp &amp; Newsprint 99,374 102,959 Corporate 585,370 501,918 Total identifiable assets $ 2,529,865 $ 2,480,147 Long-life assets by country were as follows for the years ended December 31: 2020 2019 Long-life assets: United States $ 768,111 $ 791,769 Canada (a) 898,430 905,897 France 229,613 209,304 Other 138 146 Total long-life assets $ 1,896,292 $ 1,907,116 Depreciation and amortization and capital expenditures by segment were as follows for the years ended December 31: 2020 2019 2018 Depreciation and amortization: High Purity Cellulose $ 116,080 $ 123,279 $ 119,231 Forest Products 11,183 9,288 6,683 Paperboard 15,420 15,587 15,674 Pulp &amp; Newsprint 4,390 4,323 3,711 Corporate 4,389 798 658 Total depreciation and amortization $ 151,462 $ 153,275 $ 145,957 Capital expenditures (a): High Purity Cellulose $ 67,906 $ 79,293 $ 92,980 Forest Products 9,645 13,667 26,691 Paperboard 1,838 1,446 1,598 Pulp &amp; Newsprint 6,043 4,664 4,938 Corporate 1,621 6,300 2,826 Total capital expenditures $ 87,053 $ 105,370 $ 129,033 (a) Amounts exclude the impact of changes in capital assets purchased on account and government grants. Geographical distribution of the Company’s sales was comprised of the following for the three years ended December 31: Sales by Destination 2020 % 2019 % 2018 % United States $ 684,447 39 $ 694,785 39 $ 771,575 40 China 357,091 21 328,037 18 348,550 18 Canada 240,890 14 221,601 12 259,949 13 Japan 119,178 7 119,839 7 143,577 7 Europe 233,829 13 268,417 15 291,008 15 Latin America 12,688 1 10,223 1 11,868 1 Other Asia 73,734 4 115,332 7 125,773 6 All other 17,042 1 17,158 1 4,694 — Total sales $ 1,738,899 100 $ 1,775,392 100 $ 1,956,994 100 The Company had no significant customers representing over 10 percent of total sales for the years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nd Contingencies IESO Investigation of the Kapuskasing Facility .Since 2014, the Market Assessment and Compliance Division (“MACD”) branch of the Independent Electricity System Operator (“IESO”), the governmental agency responsible for operating the wholesale electricity market and directing the operation of the bulk electrical system in the province of Ontario, Canada, has been engaged in reviewing the Company's compliance with the published rules that govern the operation of the wholesale electricity market in Ontario, Canada. MACD has been specifically reviewing issues relating to payments made by IESO to the Company’s facility in Kapuskasing, Ontario. The inquiry has focused primarily on payments made by IESO between 2010 and 2019 under market rules in connection with multiple planned, extended and unplanned forced outages that caused extensive downtime in respect of parts or the entire Kapuskasing facility. In May 2020, MACD finalized two of its four investigations into the Company’s electricity management practices at its Kapuskasing facility, and orders claiming penalties of CAD $25 million in connection therewith were issued by the IESO. More particularly, the orders would require the Company to pay penalties of CAD $3 million immediately and CAD $12 million over a 10-year period, with the remaining CAD $10 million to be deferred and ultimately forgiven assuming the Company otherwise complies with the remaining terms of the orders. The Company believes it has complied in all material respects with the published rules and is vigorously contesting IESO’s orders, including filing of proceedings with the divisional Court (Superior Court of Justice) of Ontario seeking invalidation of the orders. The Company does not believe the ultimate outcome of this dispute will be material to its business or financial condition, although no assurances can be given. Duties on Canadian softwood lumber sold to the U.S. . The Company operates six softwood lumber mills in Ontario and Quebec, Canada and exports softwood lumber into the United States from Canada. In 2017, anti-dumping and countervailing duties were assessed by the United States Department of Commerce (“USDOC”) on lumber exported into the United States, with the Company being assigned an anti-dumping duty rate of 6 percent and a countervailing duty rate of 14 percent. In December 2020, following its administrative review of the period of April 28, 2017 through December 31, 2018, USDOC determined revised rates for anti-dumping and countervailing duties, and the Company is now subject to an anti-dumping duty rate of approximately 1.6 percent and a countervailing duty rate of approximately 7.4 percent. The reduced rates will be applied by the Company for lumber sold into the U.S. in the future. Canada’s legal challenge to the USDOC’s assessment of duties continues in spite of the recent revision in rates. The Company has paid approximately $91 million in lumber duties to date, recorded as expense in the periods incurred. Following the December 2020 determination of the revised rates for the 2017 and 2018 periods, the Company reversed $21 million of prior period expenses, decreasing current period duties expense, and recorded a corresponding long-term receivable included within “Other Assets” in the Consolidated Balance Sheets, as cash is not expected to return to the Company until final resolution of the softwood lumber dispute. As the duties remain subject to legal challenges and to USDOC further administrative review processes covering periods after December 31, 2018, subsequent rate adjustments may become necessary. Other .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Commitments The Company leases certain buildings, machinery and equipment under various operating leases. Total rental expense for operating leases amounted to $8 million, $7 million, and $8 million in 2020, 2019 and 2018, respectively. See Note 5- Leases , for additional information on future minimum lease payments. At December 31, 2020, the future minimum payments under purchase obligations were as follows: Purchase Obligations (a) 2021 $ 138,341 2022 44,840 2023 31,030 2024 25,103 2025 10,036 Thereafter 92,675 Total $ 342,025 (a) Purchase obligations primarily consist of payments expected to be made on natural gas, steam energy and wood chips purchase contracts. Obligations reported in the table are estimates and may vary based on changes in actual price and volumes terms. Guarantees and Other The Company provides financial guarantees as required by creditors, insurance programs and various governmental agencies. As of December 31, 2020, the Company had $44 million of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2 million as of December 31, 2020,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The Company is liable for certain financing agreements related to its LTF joint venture. The Company’s portion of the guarantee related to LTF at December 31, 2020 was $33 million.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not 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 The Company currently employs approximately 4,000 people in the United States, Canada and France. As of December 31, 2020, approximately 75 percent of the work force is unionized. As a result, the Company is required to negotiate wages, benefits and other terms with unionized employees collectively. As of December 31, 2020, all of the Company’s collective bargaining agreements covering its unionized employees were cur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12 Months Ended</t>
        </is>
      </c>
    </row>
    <row r="2">
      <c r="B2" s="2" t="inlineStr">
        <is>
          <t>Dec. 31, 2020</t>
        </is>
      </c>
    </row>
    <row r="3">
      <c r="A3" s="3" t="inlineStr">
        <is>
          <t>Supplemental Cash Flow Elements [Abstract]</t>
        </is>
      </c>
    </row>
    <row r="4">
      <c r="A4" s="4" t="inlineStr">
        <is>
          <t>Supplemental Disclosures of Cash Flows Information</t>
        </is>
      </c>
      <c r="B4" s="4" t="inlineStr">
        <is>
          <t xml:space="preserve">Supplemental Disclosures of Cash Flow Information Supplemental disclosures of cash flows information was comprised of the following for the three years ended December 31: 2020 2019 2018 Supplemental cash flow information: Cash paid for interest on debt $ 57,017 $ 59,434 $ 55,286 Cash paid for income taxes, net of refunds $ 1,168 $ 3,266 $ 12,558 Capital assets purchased on account $ 22,549 $ 14,769 $ 16,864 Assets acquired under operating leases $ 816 18,19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for 2020 and 2019 (Unaudited)</t>
        </is>
      </c>
      <c r="B1" s="2" t="inlineStr">
        <is>
          <t>12 Months Ended</t>
        </is>
      </c>
    </row>
    <row r="2">
      <c r="B2" s="2" t="inlineStr">
        <is>
          <t>Dec. 31, 2020</t>
        </is>
      </c>
    </row>
    <row r="3">
      <c r="A3" s="3" t="inlineStr">
        <is>
          <t>Quarterly Financial Information Disclosure [Abstract]</t>
        </is>
      </c>
    </row>
    <row r="4">
      <c r="A4" s="4" t="inlineStr">
        <is>
          <t>Quarterly Results for 2020 and 2019 (Unaudited)</t>
        </is>
      </c>
      <c r="B4" s="4" t="inlineStr">
        <is>
          <t>Quarterly Results for 2020 and 2019 (Unaudited) Quarter Ended March 28 June 27 September 26 December 31 Total Year 2020 Net Sales $ 409,808 $ 396,753 $ 423,924 $ 508,415 $ 1,738,899 Gross Margin $ 10,461 $ 20,214 $ 49,970 $ 57,139 $ 137,784 Operating Income $ (12,008) $ (15,420) $ 17,388 $ 37,112 $ 27,074 Income (loss) from continuing operations $ (24,835) $ (12,927) $ 28,877 $ 8,732 $ (153) Income from discontinued operations $ 708 $ 64 $ (17) $ (47) $ 708 Net Income (Loss) $ (24,127) $ (12,863) $ 28,860 $ 8,685 $ 555 Basic earnings per share Continuing operations $ (0.39) $ (0.20) $ 0.46 $ 0.14 $ — Discontinued operations $ 0.01 $ — $ — $ — $ 0.01 Total $ (0.38) $ (0.20) $ 0.46 $ 0.14 $ 0.01 Diluted earnings per share: Continuing operations $ (0.39) $ (0.20) $ 0.45 $ 0.14 $ — Discontinued operations $ 0.01 $ — $ — $ — $ 0.01 Total $ (0.38) $ (0.20) $ 0.45 $ 0.14 $ 0.01 Quarter Ended March 30 June 29 September 28 December 31 Total Year 2019 Net Sales $ 441,060 $ 450,233 $ 416,129 $ 467,970 $ 1,775,392 Gross Margin $ 7,619 $ 17,979 $ 16,619 $ 11,940 $ 54,157 Operating Income $ (27,599) $ (15,320) $ (8,564) $ (31,635) $ (83,118) Income (loss) from continuing operations $ (27,987) $ (19,274) $ (14,353) $ (56,994) $ (118,608) Income from discontinued operations (b) $ 5,937 $ 4,357 $ 137 $ 85,727 $ 96,158 Net Income $ (22,050) $ (14,917) $ (14,216) $ 28,733 $ (22,450) Basic earnings per share Continuing operations (a) $ (0.64) $ (0.46) $ (0.29) $ (0.91) $ (2.33) Discontinued operations $ 0.12 $ 0.09 $ — $ 1.36 $ 1.76 Total (a) $ (0.52) $ (0.37) $ (0.29) $ 0.45 $ (0.57) Diluted earnings per share: Continuing operations (a) $ (0.64) $ (0.46) $ (0.29) $ (0.91) $ (2.33) Discontinued operations $ 0.12 $ 0.09 $ — $ 1.36 $ 1.76 Total (a) $ (0.52) $ (0.37) $ (0.29) $ 0.45 $ (0.57) (a) Basic and diluted earnings per share may include the impact of dividends on the Company’s Preferred Stock. As a result, quarterly EPS does not crossfoot to full-year EPS. See Note 16 — Earnings per Share of Common Stock for additional information. (b) Fourth quarter 2019 includes the gain from the sale of the Matane mill. See Note 3 — Discontinued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3653</v>
      </c>
      <c r="C3" s="5" t="n">
        <v>64025</v>
      </c>
    </row>
    <row r="4">
      <c r="A4" s="4" t="inlineStr">
        <is>
          <t>Accounts receivable, net (Note 6)</t>
        </is>
      </c>
      <c r="B4" s="6" t="n">
        <v>179208</v>
      </c>
      <c r="C4" s="6" t="n">
        <v>181658</v>
      </c>
    </row>
    <row r="5">
      <c r="A5" s="4" t="inlineStr">
        <is>
          <t>Inventory (Note 7)</t>
        </is>
      </c>
      <c r="B5" s="6" t="n">
        <v>233484</v>
      </c>
      <c r="C5" s="6" t="n">
        <v>251180</v>
      </c>
    </row>
    <row r="6">
      <c r="A6" s="4" t="inlineStr">
        <is>
          <t>Prepaid and other current assets</t>
        </is>
      </c>
      <c r="B6" s="6" t="n">
        <v>68570</v>
      </c>
      <c r="C6" s="6" t="n">
        <v>60846</v>
      </c>
    </row>
    <row r="7">
      <c r="A7" s="4" t="inlineStr">
        <is>
          <t>Income tax receivable (Note 20)</t>
        </is>
      </c>
      <c r="B7" s="6" t="n">
        <v>58657</v>
      </c>
      <c r="C7" s="6" t="n">
        <v>16118</v>
      </c>
    </row>
    <row r="8">
      <c r="A8" s="4" t="inlineStr">
        <is>
          <t>Total current assets</t>
        </is>
      </c>
      <c r="B8" s="6" t="n">
        <v>633572</v>
      </c>
      <c r="C8" s="6" t="n">
        <v>573827</v>
      </c>
    </row>
    <row r="9">
      <c r="A9" s="4" t="inlineStr">
        <is>
          <t>Property, Plant and Equipment, Net (Note 8)</t>
        </is>
      </c>
      <c r="B9" s="6" t="n">
        <v>1274942</v>
      </c>
      <c r="C9" s="6" t="n">
        <v>1316055</v>
      </c>
    </row>
    <row r="10">
      <c r="A10" s="4" t="inlineStr">
        <is>
          <t>Deferred Tax Assets (Note 20)</t>
        </is>
      </c>
      <c r="B10" s="6" t="n">
        <v>385459</v>
      </c>
      <c r="C10" s="6" t="n">
        <v>384513</v>
      </c>
    </row>
    <row r="11">
      <c r="A11" s="4" t="inlineStr">
        <is>
          <t>Intangible Assets, Net</t>
        </is>
      </c>
      <c r="B11" s="6" t="n">
        <v>38441</v>
      </c>
      <c r="C11" s="6" t="n">
        <v>45451</v>
      </c>
    </row>
    <row r="12">
      <c r="A12" s="4" t="inlineStr">
        <is>
          <t>Other Assets</t>
        </is>
      </c>
      <c r="B12" s="6" t="n">
        <v>197451</v>
      </c>
      <c r="C12" s="6" t="n">
        <v>160301</v>
      </c>
    </row>
    <row r="13">
      <c r="A13" s="4" t="inlineStr">
        <is>
          <t>Total Assets</t>
        </is>
      </c>
      <c r="B13" s="6" t="n">
        <v>2529865</v>
      </c>
      <c r="C13" s="6" t="n">
        <v>2480147</v>
      </c>
    </row>
    <row r="14">
      <c r="A14" s="3" t="inlineStr">
        <is>
          <t>Current Liabilities</t>
        </is>
      </c>
    </row>
    <row r="15">
      <c r="A15" s="4" t="inlineStr">
        <is>
          <t>Accounts payable</t>
        </is>
      </c>
      <c r="B15" s="6" t="n">
        <v>156721</v>
      </c>
      <c r="C15" s="6" t="n">
        <v>153181</v>
      </c>
    </row>
    <row r="16">
      <c r="A16" s="4" t="inlineStr">
        <is>
          <t>Accrued and other current liabilities (Note 9)</t>
        </is>
      </c>
      <c r="B16" s="6" t="n">
        <v>110495</v>
      </c>
      <c r="C16" s="6" t="n">
        <v>102178</v>
      </c>
    </row>
    <row r="17">
      <c r="A17" s="4" t="inlineStr">
        <is>
          <t>Debt due within one year (Note 10)</t>
        </is>
      </c>
      <c r="B17" s="6" t="n">
        <v>17100</v>
      </c>
      <c r="C17" s="6" t="n">
        <v>19448</v>
      </c>
    </row>
    <row r="18">
      <c r="A18" s="4" t="inlineStr">
        <is>
          <t>Current environmental liabilities (Note 11)</t>
        </is>
      </c>
      <c r="B18" s="6" t="n">
        <v>8684</v>
      </c>
      <c r="C18" s="6" t="n">
        <v>11339</v>
      </c>
    </row>
    <row r="19">
      <c r="A19" s="4" t="inlineStr">
        <is>
          <t>Total current liabilities</t>
        </is>
      </c>
      <c r="B19" s="6" t="n">
        <v>293000</v>
      </c>
      <c r="C19" s="6" t="n">
        <v>286146</v>
      </c>
    </row>
    <row r="20">
      <c r="A20" s="4" t="inlineStr">
        <is>
          <t>Long-Term Debt (Note 10)</t>
        </is>
      </c>
      <c r="B20" s="6" t="n">
        <v>1066837</v>
      </c>
      <c r="C20" s="6" t="n">
        <v>1062695</v>
      </c>
    </row>
    <row r="21">
      <c r="A21" s="4" t="inlineStr">
        <is>
          <t>Non-Current Environmental Liabilities (Note 11)</t>
        </is>
      </c>
      <c r="B21" s="6" t="n">
        <v>162995</v>
      </c>
      <c r="C21" s="6" t="n">
        <v>160037</v>
      </c>
    </row>
    <row r="22">
      <c r="A22" s="4" t="inlineStr">
        <is>
          <t>Pension and Other Postretirement Benefits (Note 18)</t>
        </is>
      </c>
      <c r="B22" s="6" t="n">
        <v>260708</v>
      </c>
      <c r="C22" s="6" t="n">
        <v>236625</v>
      </c>
    </row>
    <row r="23">
      <c r="A23" s="4" t="inlineStr">
        <is>
          <t>Deferred Tax Liabilities (Note 20)</t>
        </is>
      </c>
      <c r="B23" s="6" t="n">
        <v>24462</v>
      </c>
      <c r="C23" s="6" t="n">
        <v>24847</v>
      </c>
    </row>
    <row r="24">
      <c r="A24" s="4" t="inlineStr">
        <is>
          <t>Other Non-Current Liabilities</t>
        </is>
      </c>
      <c r="B24" s="6" t="n">
        <v>26776</v>
      </c>
      <c r="C24" s="6" t="n">
        <v>26999</v>
      </c>
    </row>
    <row r="25">
      <c r="A25" s="4" t="inlineStr">
        <is>
          <t>Commitments and Contingencies (Note 22)</t>
        </is>
      </c>
      <c r="B25" s="4" t="inlineStr">
        <is>
          <t xml:space="preserve"> </t>
        </is>
      </c>
      <c r="C25" s="4" t="inlineStr">
        <is>
          <t xml:space="preserve"> </t>
        </is>
      </c>
    </row>
    <row r="26">
      <c r="A26" s="3" t="inlineStr">
        <is>
          <t>Stockholders’ Equity (Note 14)</t>
        </is>
      </c>
    </row>
    <row r="27">
      <c r="A27" s="4" t="inlineStr">
        <is>
          <t>Common stock, 140,000,000 shares authorized at $0.01 par value, 63,359,839 and 63,136,129 issued and outstanding, as of December 31, 2020 and 2019, respectively</t>
        </is>
      </c>
      <c r="B27" s="6" t="n">
        <v>633</v>
      </c>
      <c r="C27" s="6" t="n">
        <v>632</v>
      </c>
    </row>
    <row r="28">
      <c r="A28" s="4" t="inlineStr">
        <is>
          <t>Additional paid-in capital</t>
        </is>
      </c>
      <c r="B28" s="6" t="n">
        <v>405161</v>
      </c>
      <c r="C28" s="6" t="n">
        <v>399020</v>
      </c>
    </row>
    <row r="29">
      <c r="A29" s="4" t="inlineStr">
        <is>
          <t>Retained earnings</t>
        </is>
      </c>
      <c r="B29" s="6" t="n">
        <v>422928</v>
      </c>
      <c r="C29" s="6" t="n">
        <v>422373</v>
      </c>
    </row>
    <row r="30">
      <c r="A30" s="4" t="inlineStr">
        <is>
          <t>Accumulated other comprehensive income (loss) (Note 15)</t>
        </is>
      </c>
      <c r="B30" s="6" t="n">
        <v>-133635</v>
      </c>
      <c r="C30" s="6" t="n">
        <v>-139227</v>
      </c>
    </row>
    <row r="31">
      <c r="A31" s="4" t="inlineStr">
        <is>
          <t>Total Stockholders’ Equity</t>
        </is>
      </c>
      <c r="B31" s="6" t="n">
        <v>695087</v>
      </c>
      <c r="C31" s="6" t="n">
        <v>682798</v>
      </c>
    </row>
    <row r="32">
      <c r="A32" s="4" t="inlineStr">
        <is>
          <t>Total Liabilities and Stockholders’ Equity</t>
        </is>
      </c>
      <c r="B32" s="5" t="n">
        <v>2529865</v>
      </c>
      <c r="C32" s="5" t="n">
        <v>248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Additions Description Balance at Beginning of Year Charged to Cost and Expenses Charged to Other Accounts Acquisition Deductions Balance at End of Year Allowance for doubtful accounts: Year ended December 31, 2020 $ 606 $ 108 $ 4 $ — $ (231) $ 487 Year ended December 31, 2019 $ 559 $ 232 $ 10 $ — $ (195) $ 606 Year ended December 31, 2018 $ 566 $ 239 $ (54) $ — $ (192) $ 559 Allowance for sales returns: Year ended December 31, 2020 $ 730 $ 156 $ — $ — $ (127) $ 759 Year ended December 31, 2019 $ 1,259 $ (346) $ — $ — $ (183) $ 730 Year ended December 31, 2018 $ 1,121 $ 969 $ — $ — $ (831) $ 1,259 Deferred tax asset valuation allowance: Year ended December 31, 2020 $ 94,660 $ (13,527) $ — $ — $ — $ 81,133 Year ended December 31, 2019 $ 85,938 $ 8,722 $ — $ — $ — $ 94,660 Year ended December 31, 2018 $ 92,081 $ — $ 3,715 $ — $ (9,858) $ 85,938 Self-insurance liabilities: Year ended December 31, 2020 $ 1,357 $ 425 $ — $ — $ (754) $ 1,028 Year ended December 31, 2019 $ 1,011 $ 622 $ — $ — $ (276) $ 1,357 Year ended December 31, 2018 $ 1,289 $ 348 $ — $ — $ (626) $ 1,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t>
        </is>
      </c>
    </row>
    <row r="5">
      <c r="A5" s="4" t="inlineStr">
        <is>
          <t>Discontinued Operations</t>
        </is>
      </c>
      <c r="B5" s="4" t="inlineStr">
        <is>
          <t>As a result of the sale of its Matane, Quebec, Canada high-yield pulp mill, the Company has reclassified certain prior year amounts to conform to the current year’s presentation for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our operations and financial results.</t>
        </is>
      </c>
    </row>
    <row r="6">
      <c r="A6" s="4" t="inlineStr">
        <is>
          <t>Reclassifications</t>
        </is>
      </c>
      <c r="B6" s="4" t="inlineStr">
        <is>
          <t>Reclassifications Certain amounts in prior periods have been reclassified to conform with current period presentation.</t>
        </is>
      </c>
    </row>
    <row r="7">
      <c r="A7" s="4" t="inlineStr">
        <is>
          <t>Fiscal Year</t>
        </is>
      </c>
      <c r="B7" s="4" t="inlineStr">
        <is>
          <t>The Company’s fiscal year end is the last day of the calendar year.  For interim reporting periods, the Company uses the last Saturday of the fiscal quarter.</t>
        </is>
      </c>
    </row>
    <row r="8">
      <c r="A8" s="4" t="inlineStr">
        <is>
          <t>Coronavirus Pandemic</t>
        </is>
      </c>
      <c r="B8" s="4" t="inlineStr">
        <is>
          <t>The Company’s businesses have been significantly impacted by the coronavirus ("COVID-19") pandemic. However, due to the role they play in producing critical raw materials for pharmaceutical, food, cleaning and other products, the Company’s manufacturing facilities in the U.S., Canada and France have remained operating. In order to mitigate the impact of COVID-19 on its financial results and operations, the Company has taken the following actions: • To ensure the safety of our employees and the continuity of our operations, the Company has implemented exacting protocols to reduce the potential spread of COVID-19 in its operating facilities and work spaces. • To control costs and minimize pandemic driven losses, the Company has curtailed operations as necessary to match production with market demand. Due to the financial impacts of COVID-19, the Company is actively monitoring the recoverability of the carrying value of its long-term assets. During the year ended December 31, 2020, the Company did not recognize any impairment charges related to long-lived assets held for use. The Company will continue to evaluate the recoverability of these and other assets as necessary.</t>
        </is>
      </c>
    </row>
    <row r="9">
      <c r="A9" s="4" t="inlineStr">
        <is>
          <t>Subsequent Events</t>
        </is>
      </c>
      <c r="B9" s="4" t="inlineStr">
        <is>
          <t>Events and transactions subsequent to the balance sheet date have been evaluated for potential recognition and disclosure through March 1, 2021, the date these financial statements were available to be issued.</t>
        </is>
      </c>
    </row>
    <row r="10">
      <c r="A10" s="4" t="inlineStr">
        <is>
          <t>Use of Estimates</t>
        </is>
      </c>
      <c r="B10" s="4" t="inlineStr">
        <is>
          <t>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using estimates and therefore, actual results could differ from those estimates.</t>
        </is>
      </c>
    </row>
    <row r="11">
      <c r="A11" s="4" t="inlineStr">
        <is>
          <t>Translation of Foreign Currency</t>
        </is>
      </c>
      <c r="B11" s="4" t="inlineStr">
        <is>
          <t>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Income (Loss) (“AOCI”). Gains and losses resulting from foreign currency transactions are included in operating results as incurred.</t>
        </is>
      </c>
    </row>
    <row r="12">
      <c r="A12" s="4" t="inlineStr">
        <is>
          <t>Cash and Cash Equivalents</t>
        </is>
      </c>
      <c r="B12" s="4" t="inlineStr">
        <is>
          <t>Cash and cash equivalents include time deposits and other investments that are highly liquid with original maturities of three months or less when purchased.</t>
        </is>
      </c>
    </row>
    <row r="13">
      <c r="A13" s="4" t="inlineStr">
        <is>
          <t>Accounts Receivable and Allowance for Expected Credit Losses</t>
        </is>
      </c>
      <c r="B13" s="4" t="inlineStr">
        <is>
          <t>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t>
        </is>
      </c>
    </row>
    <row r="14">
      <c r="A14" s="4" t="inlineStr">
        <is>
          <t>Inventory</t>
        </is>
      </c>
      <c r="B14" s="4" t="inlineStr">
        <is>
          <t>Finished goods, work-in-process and raw materials inventories are valued at the lower of cost, as determined on the first-in, first-out basis, or net realizable value.  Manufacturing and maintenance supplies are valued at average cost.  Inventory costs include material, labor and manufacturing overhead.  The need for a provision for estimated losses from obsolete, excess or slow-moving inventories is reviewed periodically.</t>
        </is>
      </c>
    </row>
    <row r="15">
      <c r="A15" s="4" t="inlineStr">
        <is>
          <t>Property, Plant, Equipment and Depreciation and Maintenance Costs</t>
        </is>
      </c>
      <c r="B15" s="4" t="inlineStr">
        <is>
          <t>Property, plant and equipment additions are recorded at cost, including applicable freight, interest, construction and installation costs. The Forest Products segment production related plant and equipment are depreciated using the straight-line method over 3 to 20 years. High Purity Cellulose, Paperboard and Pulp &amp; Newsprint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136 million, $137 million and $135 million for the years ended December 31, 2020, 2019 and 2018,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Maintenance Costs</t>
        </is>
      </c>
    </row>
    <row r="16">
      <c r="A16" s="4" t="inlineStr">
        <is>
          <t>Intangible Assets</t>
        </is>
      </c>
      <c r="B16" s="4" t="inlineStr">
        <is>
          <t>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is>
      </c>
    </row>
    <row r="17">
      <c r="A17" s="4" t="inlineStr">
        <is>
          <t>Fair Value Measurements</t>
        </is>
      </c>
      <c r="B17"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t>
        </is>
      </c>
    </row>
    <row r="18">
      <c r="A18" s="4" t="inlineStr">
        <is>
          <t>Derivative Instruments</t>
        </is>
      </c>
      <c r="B18" s="4" t="inlineStr">
        <is>
          <t>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t>
        </is>
      </c>
    </row>
    <row r="19">
      <c r="A19" s="4" t="inlineStr">
        <is>
          <t>Revenue Recognition</t>
        </is>
      </c>
      <c r="B19" s="4" t="inlineStr">
        <is>
          <t>Revenue Recognition and Measurement The Company accounts for revenue in accordance with ASC Topic 606, Revenue from Contracts with Customers, which was adopted on January 1, 2018, using the modified retrospective basis. The core principle of ASC 606 is that a company should recognize revenue when it transfers control of goods or services to customers for an amount that reflects the consideration to which the company expects to be entitled to in exchange for those goods or services. Revenue is recognized when performance obligations under the terms of a contract with a customer are satisfied. The majority of the Company’s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we collect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We have certain contracts which contain performance obligations which are not significant in the context of the contract with the customer and have elected not to assess whether these promised goods or services are performance obligations. Contract liabilities primarily relate to prepayments received from our customers before revenue is recognized and sales volume rebates payable to customers. These amounts are included in accrued customer incentives and prepayments in the consolidated balance sheets (see Note 9 — Accrued and Other Current Liabilities ). The Company does not have any material contract assets as of December 31, 2020.</t>
        </is>
      </c>
    </row>
    <row r="20">
      <c r="A20" s="4" t="inlineStr">
        <is>
          <t>Environmental Costs</t>
        </is>
      </c>
      <c r="B20" s="4" t="inlineStr">
        <is>
          <t>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1 through 2041,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is>
      </c>
    </row>
    <row r="21">
      <c r="A21" s="4" t="inlineStr">
        <is>
          <t>Employee Benefit Plans</t>
        </is>
      </c>
      <c r="B21" s="4" t="inlineStr">
        <is>
          <t>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net periodic benefit costs” on the consolidated statement of income.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t>
        </is>
      </c>
    </row>
    <row r="22">
      <c r="A22" s="4" t="inlineStr">
        <is>
          <t>Income Taxes</t>
        </is>
      </c>
      <c r="B22" s="4" t="inlineStr">
        <is>
          <t>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t>
        </is>
      </c>
    </row>
    <row r="23">
      <c r="A23" s="4" t="inlineStr">
        <is>
          <t>New or Recently Adopted Accounting Pronouncements</t>
        </is>
      </c>
      <c r="B23" s="4" t="inlineStr">
        <is>
          <t>New and Recently Adopted Accounting Pronouncements In December 2019, the Financial Accounting Standards Board (“FASB”) issued Accounting Standards Update (“ASU”) 2019-12, Simplifying the Accounting for Income Taxes , which, among other things, eliminates certain exceptions related to the approach for intraperiod tax allocation, the methodology for calculating taxes during the quarters when a year-to-date loss exceeds the anticipated loss for the year and the recognition of deferred tax liabilities for outside basis differences. ASU 2019-12 is effective for the Company beginning January 1, 2021 with early adoption permitted. The Company adopted ASU 2019-12 during 2020 with no material impact on the Company’s consolidated financial statements. The Company adopted ASU 2016-13, Financial Instruments-Credit Losses on Financial Instruments (Topic 326), on January 1, 2020. The updated guidance replaced the incurred loss impairment approach with a methodology to reflect expected credit losses by requiring consideration of a broader range of reasonable and supportable information to explain the credit loss estimates. The adoption of this standard did not have a material impact on the Company’s consolidated financial statements. In March 2020, the Financial Accounting Standards Board (“FASB”) issued ASU 2020-04, Reference Rate Reform (Topic 848): Facilitation of the Effects of Reference Rate Reform on Financial Reporting . The amendments provide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ondon interbank offered rate (“LIBOR”) or another reference rate expected to be discontinued because of the reference rate reform. In the second quarter of 2020, the Company adopted certain applicable practical expedients to assist with the transition related to the phaseout of LIBOR. The adoption of these expedients did not have a material impact on the Company’s consolidated financial statements.</t>
        </is>
      </c>
    </row>
    <row r="24">
      <c r="A24" s="4" t="inlineStr">
        <is>
          <t>Fair Value of Financial Instruments</t>
        </is>
      </c>
      <c r="B24" s="4" t="inlineStr">
        <is>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12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Tables)</t>
        </is>
      </c>
      <c r="B1" s="2" t="inlineStr">
        <is>
          <t>12 Months Ended</t>
        </is>
      </c>
    </row>
    <row r="2">
      <c r="B2" s="2" t="inlineStr">
        <is>
          <t>Dec. 31, 2020</t>
        </is>
      </c>
    </row>
    <row r="3">
      <c r="A3" s="3" t="inlineStr">
        <is>
          <t>Accounting Policies [Abstract]</t>
        </is>
      </c>
    </row>
    <row r="4">
      <c r="A4" s="4" t="inlineStr">
        <is>
          <t>Schedule of Definite-Lived Intangible Assets</t>
        </is>
      </c>
      <c r="B4" s="4" t="inlineStr">
        <is>
          <t>The Company’s definite-lived intangible assets are summarized as follows (in thousands): December 31, 2020 Gross Carrying Amount Accumulated Amortization Net Carrying Amount Weighted-Average Remaining Life Customer Lists $ 51,680 $ (20,047) $ 31,633 4.9 years Trade Names 8,604 (1,796) 6,808 11.9 years Total Definite-Lived Intangibles $ 60,284 $ (21,843) $ 38,441 6.2 years December 31, 2019 Gross Carrying Amount Accumulated Amortization Net Carrying Amount Weighted-Average Remaining Life Customer Lists $ 51,680 $ (13,613) $ 38,067 5.9 years Trade Names 8,604 (1,220) 7,384 12.9 years Total Definite-Lived Intangibles $ 60,284 $ (14,833) $ 45,451 7.0 years</t>
        </is>
      </c>
    </row>
    <row r="5">
      <c r="A5" s="4" t="inlineStr">
        <is>
          <t>Schedule of Finite-Lived Intangible Assets, Future Amortization Expense</t>
        </is>
      </c>
      <c r="B5" s="4" t="inlineStr">
        <is>
          <t xml:space="preserve">The following table outlines the estimated future amortization expense related to intangible assets held as of December 31, 2020: December 31, 2020 2021 $ 7,009 2022 7,009 2023 7,009 2024 7,009 2025 6,473 Thereafter 3,932 Total $ 38,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Income (loss) from discontinued operations is comprised of the following: Year Ended December 31, 2020 December 31, 2019 December 31, 2018 Revenues $ — $ 127,561 $ 177,419 Cost of sales — (106,572) (124,396) Gross margin — 20,989 53,023 Selling, general and administrative expenses and other — (1,536) (3,196) Operating income (loss) — 19,453 49,827 Interest expense (a) — (3,957) (4,485) Other non-operating income — 321 377 Income from discontinued operations before income taxes — 15,817 45,719 Income tax expense — (4,096) (16,754) Income from discontinued operations, net of taxes — 11,721 28,965 Gain from sale of discontinued operation, pre-tax 956 118,888 — Income tax expense on gain (248) (34,451) — Gain from sale of discontinued operations, net of tax 708 84,437 — Income from Discontinued Operations $ 708 $ 96,158 $ 28,965 (a) The Company was required to repay $100 million of debt from proceeds received from the sale of Matane. As such, interest expense has been allocated to discontinued operations using the weighted-average interest rates in effect for each period presented based on the proportionate amounts required to be repaid. Other discontinued operations information is as follows: Year Ended December 31, 2020 December 31, 2019 December 31, 2018 Depreciation and amortization $ — $ 1,590 $ 2,459 Capital expenditures $ — $ 2,956 $ 3,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any’s operating and finance lease cost is as follows: Year Ended December 31, 2020 December 31, 2019 Operating Leases Operating lease expense $ 7,270 $ 6,474 Finance Leases Amortization of ROU assets 328 306 Interest 187 209 Total $ 7,785 $ 6,989 </t>
        </is>
      </c>
    </row>
    <row r="5">
      <c r="A5" s="4" t="inlineStr">
        <is>
          <t>Balance Sheet Components</t>
        </is>
      </c>
      <c r="B5" s="4" t="inlineStr">
        <is>
          <t xml:space="preserve">The Company’s balance sheet includes the following operating lease assets and liabilities: Balance Sheet Classification December 31, 2020 December 31, 2019 Right-of-use assets Other assets $ 17,566 $ 22,406 Lease liabilities, current Accrued and other current liabilities $ 5,666 $ 5,887 Lease liabilities, non-current Other non-current liabilities $ 13,007 $ 17,522 </t>
        </is>
      </c>
    </row>
    <row r="6">
      <c r="A6" s="4" t="inlineStr">
        <is>
          <t>Operating Lease Maturity</t>
        </is>
      </c>
      <c r="B6" s="4" t="inlineStr">
        <is>
          <t xml:space="preserve">As of December 31, 2020, operating lease maturities for 2021 through 2025 and thereafter are as follows: December 31, 2020 2021 $ 6,609 2022 6,035 2023 4,960 2024 1,645 2025 788 Thereafter 831 Total minimum lease payments 20,868 Less: imputed interest (2,195) Present value of future minimum lease payments $ 18,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The Company’s accounts receivable included the following for the years ended December 31: 2020 2019 Accounts receivable, trade $ 140,036 $ 142,181 Accounts receivable, other (a) 39,659 40,082 Allowance for expected credit losses (487) (605) Total accounts receivable, net $ 179,208 $ 181,658 (a) Accounts receivable, other consists primarily of value added/consumption taxes, government grants receivable and accrued billings due from government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Company’s inventory included the following for the years ended December 31: 2020 2019 Finished goods $ 138,064 $ 150,259 Work-in-progress 17,246 17,065 Raw materials 70,009 73,385 Manufacturing and maintenance supplies 8,165 10,471 Total inventory $ 233,484 $ 251,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Company’s property, plant and equipment included the following as of December 31,: 2020 2019 Land and land improvements $ 30,247 $ 29,912 Buildings 255,381 248,395 Machinery and equipment 2,506,764 2,453,568 Other 24,968 20,063 Construction in progress 68,036 46,378 Total property, plant and equipment, gross 2,885,396 2,798,316 Accumulated depreciation (1,610,454) (1,482,261) Total property, plant and equipment, net $ 1,274,942 $ 1,316,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The Company’s accrued and other current liabilities included the following as of December 31,: 2020 2019 Accrued customer incentives and prepayments $ 29,387 $ 31,696 Accrued payroll and benefits 21,500 23,593 Accrued interest 3,230 2,785 Accrued income taxes 5,052 3,616 Foreign currency forward contracts — 995 Accrued property taxes 3,995 5,643 Accrued stumpage 10,045 1,867 Other current liabilities 37,286 31,983 Total accrued and other current liabilities $ 110,495 $ 102,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debt and finance leases include the following for the years ended December 31,: 2020 2019 ABL Credit Facility due 2025, $102 million available, bearing interest at 0.25% LIBOR floor plus 2.75%, interest rate of 3.00% at December 31, 2020 $ — $ — Senior Secured Notes due 2026 at a fixed interest rate of 7.625% 500,000 — U.S. Revolver of $84 million, $39 million available, bearing interest at LIBOR plus 3.75% at December 31, 2019; debt extinguished in December 2020 — — Multi-currency Revolver of $126 million, $48 million available, bearing interest at LIBOR plus 3.75% at December 31, 2019; debt extinguished in December 2020 — — Term A-1 Loan Facility borrowings, bearing interest at LIBOR plus 3.75%, interest rate of 5.54% at December 31, 2019; debt extinguished in December 2020 — 133,283 Term A-2 Loan Facility borrowings bearing interest at LIBOR plus 3.40% (after consideration of 0.60% patronage benefit), interest rate of 5.19% at December 31, 2019; debt extinguished in December 2020 — 365,592 Senior Notes due 2024 at a fixed interest rate of 5.50% 495,647 495,647 Canadian dollar based, fixed rate term loans with interest rates ranging from 5.50% to 6.86% and maturity dates ranging from July 2022 through April 2028 73,791 83,122 Other loans 18,193 7,285 Short-term factoring facility-France 5,089 — Finance lease obligations 2,489 2,818 Total principal payments due 1,095,209 1,087,747 Less: debt premium, original issue discount and issuance costs (11,272) (5,604) Total debt 1,083,937 1,082,143 Less: debt due within one year (17,100) (19,448) Long-term debt $ 1,066,837 $ 1,062,695 </t>
        </is>
      </c>
    </row>
    <row r="5">
      <c r="A5" s="4" t="inlineStr">
        <is>
          <t>Schedule of Debt and Finance Lease Payments</t>
        </is>
      </c>
      <c r="B5" s="4" t="inlineStr">
        <is>
          <t xml:space="preserve">Debt and finance lease payments due during the next five years and thereafter are as follows: Finance Lease Minimum Lease Payments Less: Interest Net Present Value Debt Principal Payments 2021 $ 515 $ 163 $ 352 $ 16,748 2022 515 138 377 30,195 2023 515 110 405 10,358 2024 515 81 434 505,923 2025 515 50 465 10,918 Thereafter 472 16 456 518,578 Total payments $ 3,047 $ 558 $ 2,489 $ 1,092,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shares authorized (in shares)</t>
        </is>
      </c>
      <c r="B3" s="6" t="n">
        <v>140000000</v>
      </c>
      <c r="C3" s="6" t="n">
        <v>140000000</v>
      </c>
    </row>
    <row r="4">
      <c r="A4" s="4" t="inlineStr">
        <is>
          <t>Common shares, par value (in dollars per share)</t>
        </is>
      </c>
      <c r="B4" s="7" t="n">
        <v>0.01</v>
      </c>
      <c r="C4" s="7" t="n">
        <v>0.01</v>
      </c>
    </row>
    <row r="5">
      <c r="A5" s="4" t="inlineStr">
        <is>
          <t>Common shares, shares issued (in shares)</t>
        </is>
      </c>
      <c r="B5" s="6" t="n">
        <v>63359839</v>
      </c>
      <c r="C5" s="6" t="n">
        <v>63136129</v>
      </c>
    </row>
    <row r="6">
      <c r="A6" s="4" t="inlineStr">
        <is>
          <t>Common shares, shares outstanding (in shares)</t>
        </is>
      </c>
      <c r="B6" s="6" t="n">
        <v>63359839</v>
      </c>
      <c r="C6" s="6" t="n">
        <v>631361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Tables)</t>
        </is>
      </c>
      <c r="B1" s="2" t="inlineStr">
        <is>
          <t>12 Months Ended</t>
        </is>
      </c>
    </row>
    <row r="2">
      <c r="B2" s="2" t="inlineStr">
        <is>
          <t>Dec. 31, 2020</t>
        </is>
      </c>
    </row>
    <row r="3">
      <c r="A3" s="3" t="inlineStr">
        <is>
          <t>Environmental Remediation Obligations [Abstract]</t>
        </is>
      </c>
    </row>
    <row r="4">
      <c r="A4" s="4" t="inlineStr">
        <is>
          <t>Schedule of Activity for Specific Sites Where Current Estimates Exceed Ten Percent of Liabilities</t>
        </is>
      </c>
      <c r="B4" s="4" t="inlineStr">
        <is>
          <t>The following table provides detail for specific sites where current estimates exceed 10 percent of the total liabilities for disposed operations at December 31, 2020, 2019, or 2018. An analysis of the activity of the liabilities for disposed operations for the years ended December 31, 2020 and 2019 is as follows: December 31, 2018 Payments Increase (Decrease) to Liabilities (a) December 31, 2019 Liability Payments Increase (Decrease) to Liabilities (a) December 31, 2020 Liability Port Angeles, Washington $ 44,799 $ (1,404) $ 11,045 $ 54,440 $ (1,447) $ 1,011 $ 54,004 Augusta, Georgia 20,354 (683) 1,876 21,547 (514) 62 21,095 Baldwin, Florida 17,244 (450) 383 17,177 (55) (700) 16,422 All other sites 78,257 (3,907) 3,862 78,212 (3,292) 5,238 80,158 Total 160,654 $ (6,444) $ 17,166 171,376 $ (5,308) $ 5,611 171,679 Less: Current portion (11,310) (11,339) (8,684) Non-Current portion $ 149,344 $ 160,037 $ 162,995 (a) Included in the Increase (Decrease) to Liabilities during the year ended December 31, 2020 and 2019 is a $229 thousand and a $1 million increase of the liability, respectively, due to foreign currency fluctu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notional amounts and maturity dates of outstanding derivative instruments as of December 31, 2020 and 2019 are presented below. December 31, 2020 December 31, 2019 Interest rate swaps (a) $ — $ 200,000 Foreign currency contracts (b) $ — $ 343,665 Foreign cross-currency contracts (b) $ — $ 83,126 (a) Matured December 2020 </t>
        </is>
      </c>
    </row>
    <row r="5">
      <c r="A5" s="4" t="inlineStr">
        <is>
          <t>Schedule of Derivative Instruments in Statement of Financial Position, Fair Value</t>
        </is>
      </c>
      <c r="B5" s="4" t="inlineStr">
        <is>
          <t xml:space="preserve">The fair values of derivative instruments included in the consolidated balance sheet as of December 31, 2020 and 2019 are provided in the below table. See Note 13 — Fair Value Measurements for additional information related to the Company’s derivatives. Balance Sheet Location December 31, 2020 December 31, 2019 Assets: Derivatives designated as hedging instruments: Interest rate swaps Other current assets $ — $ — Interest rate swaps Other assets — — Foreign exchange forward contracts Other current assets — 4,857 Foreign exchange forward contracts Other assets — 5 Derivatives not designated as hedging instruments: Foreign exchange forward contracts Other current assets — 246 Liabilities: Derivatives designated as hedging instruments: Interest rate swaps Other current liabilities — (639) Foreign exchange forward contracts Other current liabilities — (340) Foreign exchange forward contracts Other non-current liabilities — (759) Derivatives not designated as hedging instruments: Foreign exchange forward contracts Other current liabilities — (16) Total derivatives $ — $ 3,354 </t>
        </is>
      </c>
    </row>
    <row r="6">
      <c r="A6" s="4" t="inlineStr">
        <is>
          <t>Schedule of Cash Flow Hedges Included in Accumulated Other Comprehensive Income (Loss)</t>
        </is>
      </c>
      <c r="B6" s="4" t="inlineStr">
        <is>
          <t xml:space="preserve">The effects of derivative instruments designated as cash flow hedges, the related changes in AOCI and the gains and losses in income for the years ended December 31, 2020 and 2019 were as follows: Derivatives in Cash Flow Hedging Relationships Gain (Loss) Recognized in OCI on Derivative (Effective Portion) Gain (Loss) Reclassified from AOCI into Income Gain (Loss) Recognized in Income on Derivative (Ineffective Portion and Amount Excluded from Effectiveness Testing) December 31, 2020 Interest rate swaps $ (2,027) Interest expense $ (2,666) $ — Foreign currency contracts $ (13,045) Other operating expense, net $ 702 — Foreign currency contracts $ 6,481 Cost of sales $ (6,481) — Foreign currency contracts $ (197) Interest income and other, net $ (918) — December 31, 2019 Interest rate swaps $ (2,083) Interest expense $ 688 $ — Foreign currency contracts $ 2,382 Other operating expense, net $ 854 — Foreign currency contracts $ 10,006 Cost of sales $ (10,006) — Foreign currency contracts $ 2,517 Interest income and other, net $ 3,537 — </t>
        </is>
      </c>
    </row>
    <row r="7">
      <c r="A7" s="4" t="inlineStr">
        <is>
          <t>Schedule of Other Derivatives Not Designated as Hedging Instruments, Statement of Financial Performance</t>
        </is>
      </c>
      <c r="B7" s="4" t="inlineStr">
        <is>
          <t xml:space="preserve">The effects of derivative instruments not designated as hedging instruments on the statement of income for the years ended December 31, 2020 and 2019 were as follows: Derivatives Not Designated as Location of Gain (Loss) Recognized in Income on Derivative December 31, 2020 December 31, 2019 Foreign exchange contracts Other operating expense, net $ (703) $ 416 </t>
        </is>
      </c>
    </row>
    <row r="8">
      <c r="A8" s="4" t="inlineStr">
        <is>
          <t>Schedule of Cash Flow Hedging Instruments, Statement Financial Position</t>
        </is>
      </c>
      <c r="B8" s="4" t="inlineStr">
        <is>
          <t xml:space="preserve">The after-tax amounts of unrealized gains in AOCI related to hedge derivatives at December 31, 2020 and 2019 are presented below: December 31, 2020 December 31, 2019 Unrealized gains from interest rate cash flow hedges $ — $ (499) Unrealized gains from foreign currency cash flow hedges $ 1,834 $ 1,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following table presents the carrying amount, estimated fair values and categorization under the fair value hierarchy for financial instruments held by the Company at December 31, 2020 and 2019, using market information and what management believes to be appropriate valuation methodologies discussed in further detail below: December 31, 2020 December 31, 2019 Carrying Amount Fair Value (c) Carrying Amount Fair Value (c) Level 1 Level 2 Level 1 Level 2 Assets: Cash and cash equivalents $ 93,653 $ 93,653 $ — $ 64,025 $ 64,025 $ — Foreign currency forward contracts (a) $ — $ — $ — $ 5,108 $ — $ 5,108 Liabilities (b): Interest rate swaps (a) $ — $ — $ — $ 639 $ — $ 639 Foreign currency forward contracts (a) $ — $ — $ — $ 1,115 $ — $ 1,115 Fixed-rate long-term debt $ 1,076,359 $ — $ 1,050,287 $ 585,027 $ — $ 465,449 Variable-rate long-term debt $ — $ — $ — $ 494,299 $ — $ 498,875 (a) These items represent derivative instruments. (b) Liabilities excludes finance lease obligation. (c) The Company did not have Level 3 assets or liabilities at December 31, 2020 and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Schedule of Stockholders' (Deficit) Equity</t>
        </is>
      </c>
      <c r="B4" s="4" t="inlineStr">
        <is>
          <t xml:space="preserve">An analysis of stockholders’ equity is shown below (share amounts not in thousands): Common Stock Preferred Stock Additional Paid in Capital Retained Accumulated Other Comprehensive Loss Total Stockholders’ Shares Par Value Shares Par Value Balance, December 31, 2017 51,717,142 $ 517 1,725,000 $ 17 $ 392,353 $ 377,020 $ (76,151) $ 693,756 Net income — — — — — 128,416 — 128,416 Other comprehensive loss, net of tax — — — — — — (57,121) (57,121) Issuance of common stock under incentive stock plans 301,560 3 — — 448 — — 451 Stock-based compensation — — — — 13,007 — — 13,007 Repurchase of common stock (2,727,572) (27) — — (6,318) (36,435) — (42,780) ASU 2018-02 adoption — — — — — 22,425 (22,425) — Common stock dividends ($0.28 per share) — — — — — (15,058) — (15,058) Preferred stock dividends ($8.00 per share) — — — — — (13,800) — (13,800) Balance, December 31, 2018 49,291,130 493 1,725,000 17 399,490 462,568 (155,697) 706,871 Net income — — — — — (22,450) — (22,450) Other comprehensive income, net of tax — — — — — — 16,470 16,470 Preferred stock converted to common stock 13,361,678 133 (1,725,000) (17) (116) — — — Issuance of common stock under incentive stock plans 978,091 10 — — (10) — — — Stock-based compensation — — — — 6,531 — — 6,531 Repurchase of common stock (494,770) (4) — — (6,875) — — (6,879) Common stock dividends ($0.14 per share) — — — — — (7,395) — (7,395) Preferred stock dividends ($6.00 per share) — — — — — (10,350) — (10,350) Balance, December 31, 2019 63,136,129 632 — — 399,020 422,373 (139,227) 682,798 Net income — — — — — 555 — 555 Other comprehensive income, net of tax — — — — — — 5,592 5,592 Issuance of common stock under incentive stock plans 416,454 4 — — (4) — — — Stock-based compensation — — — — 6,599 — — 6,599 Repurchase of common stock (192,744) (3) — — (454) — — (457) Balance, December 31, 2020 63,359,839 $ 633 — $ — $ 405,161 $ 422,928 $ (133,635) $ 695,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AOCI was comprised of the following for the three years ended December 31: 2020 2019 2018 Unrecognized components of employee benefit plans, net of tax: Balance, beginning of year $ (126,638) $ (135,590) $ (81,638) Other comprehensive gain (loss) before reclassifications (37,515) (8,119) (53,278) Income tax on other comprehensive loss 8,940 2,413 12,160 Reclassifications to earnings: (a) Pension settlement loss (d) (2,548) 8,787 — Amortization of losses 12,838 9,889 11,877 Amortization of prior service costs 564 693 572 Amortization of negative plan amendment — — (153) Income tax on reclassifications (2,255) (4,711) (2,705) Net comprehensive gain (loss) on employee benefit plans, net of tax (19,976) 8,952 (31,527) ASU 2018-02 adoption (c) — — (22,425) Balance, end of year (146,614) (126,638) (135,590) Unrealized gain on derivative instruments, net of tax: Balance, beginning of year 1,290 (11,622) 619 Other comprehensive income before reclassifications (8,788) 12,822 (22,985) Income tax on other comprehensive income 2,171 (3,076) 5,372 Reclassifications to earnings: (b) Interest rate contracts 2,666 (688) (64) Foreign exchange contracts 6,697 5,615 6,690 Income tax on reclassifications (2,202) (1,761) (1,254) Net comprehensive gain on derivative instruments, net of tax 544 12,912 (12,241) Balance, end of year (b) 1,834 1,290 (11,622) Foreign currency translation: Balance, beginning of year (13,879) (8,485) 4,868 Foreign currency translation, net of tax effects of $0, $0, and $0 25,024 (5,394) (13,353) Balance, end of year 11,145 (13,879) (8,485) Accumulated other comprehensive income (loss), end of year $ (133,635) $ (139,227) $ (155,697) (a) The AOCI components for defined benefit pension and post-retirement plans are included in the computation of net periodic pension cost. See Note 18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Additional details about the reclassifications related to derivative instruments is included in Note 12 — Derivative Instruments . There were no reclassifications to earnings for derivative instruments during the year ended December 31, 2017. (c) Represents a reclassification to retained earnings from the adoption of ASU No. 2018-02. (d) In October 2019, the Company purchased annuity contracts from a third-party insurance company who has assumed responsibility for future pension benefits for certain participants in our Canadian defined benefit plans. As a result, we recognized a loss on the settlement and de-recognition of the projected benefit obligation. See Note 18 — Employee Benefi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Abstract]</t>
        </is>
      </c>
    </row>
    <row r="4">
      <c r="A4" s="4" t="inlineStr">
        <is>
          <t>Schedule of Calculations of Basic and Diluted EPS</t>
        </is>
      </c>
      <c r="B4" s="4" t="inlineStr">
        <is>
          <t xml:space="preserve">The following table provides details of the calculations of basic and diluted EPS for the three years ended December 31: 2020 2019 2018 Income (loss) from continuing operations $ (153) $ (118,608) $ 99,451 Less: Preferred Stock dividends — (8,582) (13,800) Income (loss) from continuing operations attributable to common stockholders $ (153) $ (127,190) $ 85,651 Income from discontinued operations 708 96,158 28,965 Net income (loss) available for common stockholders $ 555 $ (31,032) $ 114,616 Shares used for determining basic earnings per share of common stock 63,241,197 54,511,863 50,602,480 Dilutive effect of: Stock options — — 1,307 Performance and restricted shares — — 1,431,794 Preferred Stock — — 13,361,678 Shares used for determining diluted earnings per share of common stock 63,241,197 54,511,863 65,397,259 Basic earnings per share (not in thousands) Income (loss) from continuing operations $ — $ (2.33) $ 1.70 Income from discontinued operations 0.01 1.76 0.57 Net income (loss) $ 0.01 $ (0.57) $ 2.27 Diluted earnings per share (not in thousands) Income (loss) from continuing operations $ — $ (2.33) $ 1.52 Income from discontinued operations 0.01 1.76 0.44 Net income (loss) $ 0.01 $ (0.57) $ 1.96 </t>
        </is>
      </c>
    </row>
    <row r="5">
      <c r="A5" s="4" t="inlineStr">
        <is>
          <t>Schedule of Antidilutive Securities Excluded from Computation of Diluted Earnings Per Share</t>
        </is>
      </c>
      <c r="B5" s="4" t="inlineStr">
        <is>
          <t xml:space="preserve">Anti-dilutive instruments excluded from the computation of diluted earnings per share for the three years ended December 31, are as follows: 2020 2019 2018 Stock options 152,281 205,026 260,033 Performance and restricted shares 2,650,357 494,469 398,004 Total 2,802,638 699,495 658,0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Incentive Stock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the Company’s stock option activity is presented below for the year ended December 31, 2020: Stock Options Options Weighted Average Exercise Price Weighted Average Remaining Contractual Term (in years) Aggregate Intrinsic Value Outstanding at January 1, 2020 205,026 $ 36.10 Forfeited — — Exercised — — Expired (52,745) 29.87 Outstanding at December 31, 2020 152,281 $ 38.26 1.9 $ — Options vested and expected to vest 152,281 $ 38.26 1.9 $ — Options exercisable at December 31, 2020 152,281 $ 38.26 1.9 $ — </t>
        </is>
      </c>
    </row>
    <row r="5">
      <c r="A5" s="4" t="inlineStr">
        <is>
          <t>Summary of Additional Information for Stock Options Granted to Employees</t>
        </is>
      </c>
      <c r="B5" s="4" t="inlineStr">
        <is>
          <t xml:space="preserve">A summary of additional information pertaining to stock options granted to employees is presented below: 2020 2019 2018 Intrinsic value of options exercised $ — $ — $ 108 Fair value of options vested $ — $ — $ — </t>
        </is>
      </c>
    </row>
    <row r="6">
      <c r="A6" s="4" t="inlineStr">
        <is>
          <t>Summary of Activity for Restricted Shares Granted to Employees</t>
        </is>
      </c>
      <c r="B6" s="4" t="inlineStr">
        <is>
          <t xml:space="preserve">The following table summarizes the activity of restricted stock and stock units granted to employees for the three years ended December 31: 2020 2019 2018 Restricted stock and stock units granted 426,469 395,260 301,384 Weighted average price of restricted stock or units granted $ 3.73 $ 11.99 $ 19.73 Intrinsic value of restricted stock and units outstanding $ 5,405 $ 3,201 $ 9,767 Fair value of restricted stock and units vested $ 4,420 $ 4,881 $ 3,753 </t>
        </is>
      </c>
    </row>
    <row r="7">
      <c r="A7" s="4" t="inlineStr">
        <is>
          <t>Summary of Restricted Stock Activity</t>
        </is>
      </c>
      <c r="B7" s="4" t="inlineStr">
        <is>
          <t xml:space="preserve">A summary of the Company’s restricted stock and stock units activity is presented below for the year ended December 31, 2020: Restricted Stock and Stock Units Awards Weighted Average Grant Date Fair Value Outstanding at January 1, 2020 833,596 $ 14.55 Granted 426,469 3.73 Forfeited (65,838) 12.71 Vested (365,272) 12.10 Outstanding at December 31, 2020 828,955 $ 10.27 </t>
        </is>
      </c>
    </row>
    <row r="8">
      <c r="A8" s="4" t="inlineStr">
        <is>
          <t>Summary of Activity for Performance Shares Granted to Employees</t>
        </is>
      </c>
      <c r="B8" s="4" t="inlineStr">
        <is>
          <t xml:space="preserve">The following table summarizes the activity of the Company’s performance-based stock units awarded to its employees for the three years ended December 31: 2020 2019 2018 Common shares of stock reserved for performance-based stock units 2,201,134 980,641 1,115,747 Weighted average fair value of performance-based stock units granted $ 2.07 $ 14.98 $ 22.75 Intrinsic value of outstanding performance-based stock units $ 11,876 $ 4,572 $ 4,774 </t>
        </is>
      </c>
    </row>
    <row r="9">
      <c r="A9" s="4" t="inlineStr">
        <is>
          <t>Summary of Performance Share Activity</t>
        </is>
      </c>
      <c r="B9" s="4" t="inlineStr">
        <is>
          <t xml:space="preserve">A summary of the Company’s performance-based stock unit award activity is presented below for the year ended December 31, 2020: Performance-Based Stock Units Awards Weighted Average Grant Date Fair Value Outstanding at January 1, 2020 1,190,526 $ 17.77 Granted 1,100,567 2.07 Forfeited (65,764) 17.09 Vested (403,927) 15.68 Outstanding at December 31, 2020 1,821,402 $ 8.77 </t>
        </is>
      </c>
    </row>
    <row r="10">
      <c r="A10" s="4" t="inlineStr">
        <is>
          <t>Summary of Performance Share Assumptions Used in Fair Value Calculation</t>
        </is>
      </c>
      <c r="B10" s="4" t="inlineStr">
        <is>
          <t>The following chart provides a tabular overview of the weighted average assumptions used in calculating the fair value of the awards granted for the three years ended December 31: 2020 2019 2018 Expected volatility 67.8 % 49.5 % 68.7 % Risk-free rate 0.9 % 2.5 %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t>
        </is>
      </c>
      <c r="B4" s="4" t="inlineStr">
        <is>
          <t xml:space="preserve">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Pension Postretirement Change in Projected Benefit Obligation 2020 2019 2020 2019 Projected benefit obligation at beginning of year $ 908,373 $ 1,013,541 $ 42,571 $ 41,243 Service cost 10,546 9,857 1,258 1,849 Interest cost 25,327 36,138 1,002 1,432 Actuarial loss (gain) 86,137 101,576 (3,172) (39) Participant contributions 779 900 105 130 Benefits paid (43,687) (55,801) (2,104) (2,824) Plan amendment — 1,693 — — Settlement (1,495) (222,342) — (146) Effects of foreign currency exchange rates 9,216 22,811 30 926 Projected benefit obligation at end of year $ 995,196 $ 908,373 $ 39,690 $ 42,571 </t>
        </is>
      </c>
    </row>
    <row r="5">
      <c r="A5" s="4" t="inlineStr">
        <is>
          <t>Schedule of Changes in Fair Value of Plan Assets</t>
        </is>
      </c>
      <c r="B5" s="4" t="inlineStr">
        <is>
          <t xml:space="preserve">Change in Plan Assets Fair value of plan assets at beginning of year $ 745,858 $ 844,588 $ — $ — Actual return on plan assets 88,772 148,226 — — Employer contributions 7,656 8,899 1,999 2,694 Participant contributions 779 900 105 130 Benefits paid (43,688) (55,801) (2,104) (2,824) Settlement — (222,342) — — Effects of foreign currency exchange rates 7,866 21,388 — — Fair value of plan assets at end of year $ 807,243 $ 745,858 $ — $ — </t>
        </is>
      </c>
    </row>
    <row r="6">
      <c r="A6" s="4" t="inlineStr">
        <is>
          <t>Schedule of Funded Status</t>
        </is>
      </c>
      <c r="B6" s="4" t="inlineStr">
        <is>
          <t>Funded Status at end of year: $ (187,953) $ (162,515) $ (39,690) $ (42,571)</t>
        </is>
      </c>
    </row>
    <row r="7">
      <c r="A7" s="4" t="inlineStr">
        <is>
          <t>Schedule of Amounts Recognized in Consolidated Balance Sheet</t>
        </is>
      </c>
      <c r="B7" s="4" t="inlineStr">
        <is>
          <t xml:space="preserve"> Pension Postretirement Amounts recognized in the Consolidated Balance Sheets consist of: 2020 2019 2020 2019 Non-current assets $ 39,351 $ 37,505 $ — $ — Current liabilities (4,089) (3,745) (2,197) (2,221) Non-current liabilities (223,215) (196,275) (37,493) (40,350) Net amount recognized $ (187,953) $ (162,515) $ (39,690) $ (42,571)</t>
        </is>
      </c>
    </row>
    <row r="8">
      <c r="A8" s="4" t="inlineStr">
        <is>
          <t>Schedule of Amounts Recognized in Other Comprehensive Income (Loss)</t>
        </is>
      </c>
      <c r="B8" s="4" t="inlineStr">
        <is>
          <t>Net gains (losses) recognized in other comprehensive income for the three years ended December 31 are as follows: Pension Postretirement 2020 2019 2018 2020 2019 2018 Net gains (losses) $ (38,178) $ (6,294) $ (55,918) $ 663 $ (97) $ 2,640 Prior service (costs) gains $ — $ (1,728) $ — $ — $ — $ — Net gains or losses and prior service costs or credits reclassified from other comprehensive income and recognized as a component of pension and postretirement expense for the three years ended December 31 are as follows: Pension Postretirement 2020 2019 2018 2020 2019 2018 Pension settlement (gain) loss (a) $ (2,548) $ 8,787 $ — $ — $ — $ — Amortization of losses 13,026 10,244 11,648 (188) 81 229 Amortization of prior service (credit) cost 717 846 572 (153) (153) (153) (a) The Company purchased annuity contracts from a third-party insurance company who has assumed responsibility for future pension benefits for certain participants in our Canadian defined benefit plans. As required under ASC 715 Compensation-Retirement Benefits, we recognized loss in 2019 on the settlement and de-recognition of the projected benefit obligation. The year ended December 31, 2020 also includes a gain for Canadian plans in the process of winding-up and expected to be settled in 2021.</t>
        </is>
      </c>
    </row>
    <row r="9">
      <c r="A9" s="4" t="inlineStr">
        <is>
          <t>Schedule of Net Periodic Benefit Cost Not yet Recognized</t>
        </is>
      </c>
      <c r="B9" s="4" t="inlineStr">
        <is>
          <t>Net losses, prior service costs or credits and plan amendments that have not yet been included in pension and postretirement expense for the two years ended December 31 which have been recognized as a component of AOCI are as follows: Pension Postretirement 2020 2019 2020 2019 Prior service cost $ (2,116) $ (2,842) $ 1,032 $ 1,185 Net losses (187,533) (160,058) (1,820) (2,266) Deferred income tax benefit 43,731 37,050 90 293 Accumulated other comprehensive income (loss) $ (145,918) $ (125,850) $ (698) $ (788)</t>
        </is>
      </c>
    </row>
    <row r="10">
      <c r="A10" s="4" t="inlineStr">
        <is>
          <t>Schedule of Accumulated and Projected Benefit Obligations in Excess of Fair Value of Plan Assets</t>
        </is>
      </c>
      <c r="B10" s="4" t="inlineStr">
        <is>
          <t xml:space="preserve">For defined benefit pension plans with accumulated benefit obligations in excess of plan assets, the following table sets forth the projected and accumulated benefit obligations and the fair value of plan assets for the years ended December 31: 2020 2019 Projected benefit obligation $ 995,192 $ 907,755 Accumulated benefit obligation $ 954,043 $ 871,291 Fair value of plan assets $ 807,241 $ 744,662 </t>
        </is>
      </c>
    </row>
    <row r="11">
      <c r="A11" s="4" t="inlineStr">
        <is>
          <t>Schedule of Net Benefit Costs</t>
        </is>
      </c>
      <c r="B11" s="4" t="inlineStr">
        <is>
          <t xml:space="preserve">The following tables set forth the components of net pension and postretirement benefit cost that have been recognized during the three years ended December 31: Pension Postretirement Components of Net Periodic Benefit Cost 2020 2019 2018 2020 2019 2018 Service cost $ 10,546 $ 9,857 $ 11,663 $ 1,258 $ 1,849 $ 1,716 Interest cost 25,327 36,138 35,499 1,002 1,432 1,327 Expected return on plan assets (41,308) (52,343) (57,438) — — — Amortization of prior service (credit) cost 717 569 572 (153) (153) (153) Amortization of losses 13,026 10,363 11,648 (188) 81 229 Pension settlement (gain) loss (2,548) 8,787 — — — — Other — — — (2,091) — — Net periodic benefit cost (a) $ 5,760 $ 13,371 $ 1,944 $ (172) $ 3,209 $ 3,119 </t>
        </is>
      </c>
    </row>
    <row r="12">
      <c r="A12" s="4" t="inlineStr">
        <is>
          <t>Schedule of Assumptions Used</t>
        </is>
      </c>
      <c r="B12" s="4" t="inlineStr">
        <is>
          <t>The following table sets forth the weighted average principal assumptions inherent in the determination of benefit obligations and net periodic benefit cost of the pension and postretirement benefit plans as of December 31: Pension Postretirement 2020 2019 2018 2020 2019 2018 Assumptions used to determine benefit obligations at December 31: Discount rate 2.48 % 3.46 % 3.99 % 2.48 % 3.20 % 3.82 % Rate of compensation increase 2.67 % 2.67 % 2.61 % 3.90 % 3.63 % 3.68 % Assumptions used to determine net periodic benefit cost for years ended December 31: Discount rate 3.15 % 3.91 % 3.42 % 3.05 % 3.91 % 3.40 % Expected long-term return on plan assets 6.19 % 6.37 % 6.32 % N/A N/A N/A Rate of compensation increase 2.67 % 2.67 % 2.61 % 3.90 % 3.63 % 3.68 %</t>
        </is>
      </c>
    </row>
    <row r="13">
      <c r="A13" s="4" t="inlineStr">
        <is>
          <t>Schedule of Health Care Cost Trend Rates</t>
        </is>
      </c>
      <c r="B13" s="4" t="inlineStr">
        <is>
          <t>The following table sets forth the assumed health care cost trend rates as of December 31: Postretirement 2020 2019 U.S. Canada U.S. Canada Health care cost trend rate assumed for next year 6.50 % 5.68 % 7.00 % 6.50 % Rate to which the cost trend is assumed to decline (ultimate trend rate) 5.00 % 4.50 % 5.00 % 4.50 % Year that ultimate trend rate is reached 2024 2022-2025 2024 2021-2022</t>
        </is>
      </c>
    </row>
    <row r="14">
      <c r="A14" s="4" t="inlineStr">
        <is>
          <t>Schedule of Allocation of Plan Assets</t>
        </is>
      </c>
      <c r="B14" s="4" t="inlineStr">
        <is>
          <t xml:space="preserve">The Company’s weighted average defined benefit pension plan asset allocation at December 31, 2020 and 2019, by asset category are as follows: Percentage of Plan Assets Asset Category 2020 2019 U.S. equity securities 22 % 25 % International equity securities 27 % 31 % U.S. fixed income securities 21 % 19 % International fixed income securities 26 % 21 % Other 4 % 4 % Total 100 % 100 % The following table sets forth by level, within the fair value hierarchy (see Note 2 — Summary of Significant Accounting Policies and New Accounting Pronouncements for definition), the assets of the plans as of December 31, 2020 and 2019. Fair Value at December 31, 2020 Asset Category Level 1 Level 2 Level 3 Total Mutual funds $ 5,878 $ — $ — $ 5,878 Investments at net asset value: Common collective trust funds 801,365 Total assets at fair value $ 807,243 Fair Value at December 31, 2019 Asset Category Level 1 Level 2 Level 3 Total Mutual funds $ 128,000 $ — $ — $ 128,000 Investments at net asset value: Common collective trust funds 617,858 Total assets at fair value $ 745,858 </t>
        </is>
      </c>
    </row>
    <row r="15">
      <c r="A15" s="4" t="inlineStr">
        <is>
          <t>Schedule of Expected Benefit Payments</t>
        </is>
      </c>
      <c r="B15" s="4" t="inlineStr">
        <is>
          <t xml:space="preserve">Expected benefit payments for the next ten years are as follows: Pension Benefits Postretirement Benefits 2021 $ 45,657 $ 2,038 2022 47,245 1,986 2023 48,187 1,894 2024 49,019 1,813 2025 49,934 1,815 2026 — 2030 245,613 8,7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12 Months Ended</t>
        </is>
      </c>
    </row>
    <row r="2">
      <c r="B2" s="2" t="inlineStr">
        <is>
          <t>Dec. 31, 2020</t>
        </is>
      </c>
    </row>
    <row r="3">
      <c r="A3" s="3" t="inlineStr">
        <is>
          <t>Other Income and Expenses [Abstract]</t>
        </is>
      </c>
    </row>
    <row r="4">
      <c r="A4" s="4" t="inlineStr">
        <is>
          <t>Summary of Other Operating Expense, Net</t>
        </is>
      </c>
      <c r="B4" s="4" t="inlineStr">
        <is>
          <t xml:space="preserve">Other operating expense, net was comprised of the following for the three years ended December 31: 2020 2019 2018 Environmental liability expense (a) $ (5,962) $ (17,832) $ (8,332) Loss on sale or disposal of property, plant and equipment (896) (1,295) (3,186) (Loss) gain on foreign exchange (4,949) (3,203) 1,114 Equity income (loss) from joint venture (3,706) (5,089) (4,359) Insurance settlement — 4,500 — Miscellaneous income (expense) 300 (2,078) 2,341 Total other operating expense, net $ (15,213) $ (24,997) $ (12,422) (a) Environmental liability expense reflects the adjustments to the Company’s estimates for environmental liability for the assessment, remediation and long-term monitoring and maintenance of the disposed operations sites over the next 20 years and other related costs. See Note 11 — Environmental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Income tax benefit (expense) from continuing operations for the three years ended December 31 are as follows: 2020 2019 2018 Current Federal $ 49,940 $ 7,789 $ (8,630) Foreign (962) (4,201) (10,115) State and other (332) 536 (657) 48,646 4,124 (19,402) Deferred Federal 339 2,471 4,238 Foreign (3,100) 22,702 (11,901) State and other 722 379 25 (2,039) 25,552 (7,638) Income tax expense $ 46,607 $ 29,676 $ (27,040)</t>
        </is>
      </c>
    </row>
    <row r="5">
      <c r="A5" s="4" t="inlineStr">
        <is>
          <t>Schedule of Effective Income Tax Rate Reconciliation</t>
        </is>
      </c>
      <c r="B5" s="4" t="inlineStr">
        <is>
          <t>A reconciliation of the U.S. federal statutory income tax rate to the actual income tax rate for the three years ended December 31 is as follows: 2020 2019 2018 U.S. federal statutory income tax rate 21.0 % 21.0 % 21.0 % CARES Act and other tax regulations (a) 42.1 2.8 — Change in valuation allowance (b) 29.6 (8.6) — Adjustment to previously filed tax returns 13.7 0.1 (2.4) Tax credits (excluding FTC) 5.3 3.1 (3.0) Nondeductible compensation for executives and share-based awards (4.4) 0.7 0.7 Net changes in uncertain tax positions (3.6) (1.2) (3.1) Difference in foreign statutory rates (2.7) 2.3 5.9 Book tax differences related to joint venture 0.7 — 2.0 Global Intangible Low Taxed Income (Net of FTC) — — 3.7 Nontaxable bargain purchase gain (c) — — (4.2) Other (0.4) (0.2) 0.8 Income tax rate as reported 101.3 % 20.0 % 21.4 % (a) On March 27, 2020, the United States Congress passed the “CARES Act” to provide taxpayer protection against the economic impacts of COVID-19. As part of the CARES Act, the Company is able to carry 2019 and 2020 tax net operating losses back to tax years when the U.S. Federal Statutory rate was 35 percent compared with the current 21 percent. The Company has recognized a $20 million tax benefit arising from the remeasured increased value of the tax net operating losses in 2019 and 2020. The Company has recorded a $33 million current receivable related to the 2019 loss carryback expected to be received in 2021 and a $10 million noncurrent receivable related to the 2020 loss carryback. Separately, the Company has a $22 million current receivable related to tax years under examination by the IRS. The Company believes the examination will be completed in time to receive this refund within the next twelve months. (b) The tax benefit for the year ended December 31, 2020 includes an adjustment to reverse a valuation allowance, which was initially recorded for the year ended December 31, 2019, on a deferred tax asset generated from a disallowed interest deduction. Under the Internal Revenue Code Section 163(j), U.S. interest is only deductible up to 30 percent of “adjusted taxable income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had recorded a full valuation allowance on these deferred tax assets as of December 31, 2019. However, in December of 2019 the American Institute of Certified Public Accountants (“AICPA”) issued Technical Questions and Answers (“TQA”) 3300.01-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e AICPA’s TQA, in 2020, the Company reversed all of the valuation allowance on the deferred tax assets generated from disallowed interest through December 31, 2020 resulting in a $14 million increase in the tax benefit, of which $9 million related to recognition of deferred tax assets recorded on December 31, 2019. The Company has determined that the adjustment was not material to the December 31, 2019 consolidated financial statements. The Company’s conclusion was reached in consideration of qualitative factors such as the fact that the deferred tax asset will likely never be realized or impact cash taxes and the fact that the income tax benefit does not impact operating cash flows, operating income, earnings before interest, depreciation and amortization and adjusted free cash flow. The continued application of this AICPA guidance is expected to result in future recognition of additional deferred tax assets that the Company believes will not be realized. (c) The bargain purchase gain from the acquisition of Tembec of $20 million during the year ended December 31, 2018 was not taxable resulting in a decrease in the income tax rate.</t>
        </is>
      </c>
    </row>
    <row r="6">
      <c r="A6" s="4" t="inlineStr">
        <is>
          <t>Schedule of Temporary Differences and Resulting Deferred Tax Liability</t>
        </is>
      </c>
      <c r="B6" s="4" t="inlineStr">
        <is>
          <t>The nature of the temporary differences and the resulting net deferred tax liability for the two years ended December 31 were as follows: 2020 2019 Gross deferred tax assets: Canadian net operating losses (a) $ 168,342 $ 205,563 Canadian pool of scientific research and experimentation deductions ("SR&amp;ED") (a) 87,722 87,315 Property, plant and equipment basis differences 97,767 66,653 Tax credit carryforwards (a) 84,844 74,503 Pension, postretirement and other employee benefits 52,876 47,026 Environmental liabilities 39,067 39,118 Deferred interest deductions (a) 11,290 15,537 Other compensation 6,363 5,100 State net operating losses (a) 4,290 3,249 Capitalized costs 3,521 2,979 Other 14,465 12,818 Total gross deferred tax assets 570,547 559,861 Less: valuation allowance (a) (81,133) (94,660) Total deferred tax assets after valuation allowance 489,414 465,201 Gross deferred tax liabilities: Property, plant and equipment basis differences (103,793) (90,290) Intangible assets (11,513) (12,284) Other (13,111) (2,961) Total gross deferred tax liabilities (128,417) (105,535) Net deferred tax asset $ 360,997 $ 359,666 Included in: Deferred tax assets $ 385,459 $ 384,513 Deferred tax liabilities (24,462) (24,847) $ 360,997 $ 359,666 (a) The following relates to net operating losses, tax credits, and certain other carryforwards as of December 31, 2020: Gross Amount Tax Effected Valuation Allowance Expiration Foreign R&amp;D credit carryforwards $ 52,746 $ 52,746 $ (52,746) 2020-2038 State tax credit carryforwards $ 22,342 $ 22,342 $ (22,100) 2020-2029 State net operating losses $ 98,058 $ 4,294 $ (3,059) 2020-2039 Canada non-capital losses $ 770,695 $ 168,342 $ (3,191) 2024-2040 Canadian pool of SR&amp;ED $ 409,326 $ 87,722 $ — None Interest limitation carryforward $ 51,316 $ — $ — None U.S. Federal net operating losses $ — $ — $ — None</t>
        </is>
      </c>
    </row>
    <row r="7">
      <c r="A7" s="4" t="inlineStr">
        <is>
          <t>Schedule of Unrecognized Tax Benefits Roll Forward</t>
        </is>
      </c>
      <c r="B7" s="4" t="inlineStr">
        <is>
          <t xml:space="preserve">A reconciliation of the beginning and ending unrecognized tax benefits for the three years ended December 31 is as follows: 2020 2019 2018 Balance at January 1, $ 10,555 $ 8,844 $ 23,804 Decreases related to prior year tax positions (2,251) (193) (17,872) Increases related to prior year tax positions 3,009 1,904 1,137 Increases related to current year tax positions 125 — 1,775 Balance at December 31, $ 11,438 $ 10,555 $ 8,844 </t>
        </is>
      </c>
    </row>
    <row r="8">
      <c r="A8" s="4" t="inlineStr">
        <is>
          <t>Summary of Income Tax Examinations</t>
        </is>
      </c>
      <c r="B8" s="4" t="inlineStr">
        <is>
          <t>table provides detail of tax years that remain open to examination by significant taxing jurisdictions: Taxing Jurisdiction Open Tax Years U.S. 2014-2020 France 2017-2020 Canada 2016-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555</v>
      </c>
      <c r="C4" s="5" t="n">
        <v>-22450</v>
      </c>
      <c r="D4" s="5" t="n">
        <v>128416</v>
      </c>
    </row>
    <row r="5">
      <c r="A5" s="4" t="inlineStr">
        <is>
          <t>Loss (income) from discontinued operations</t>
        </is>
      </c>
      <c r="B5" s="6" t="n">
        <v>-708</v>
      </c>
      <c r="C5" s="6" t="n">
        <v>-96158</v>
      </c>
      <c r="D5" s="6" t="n">
        <v>-28965</v>
      </c>
    </row>
    <row r="6">
      <c r="A6" s="3" t="inlineStr">
        <is>
          <t>Adjustments to reconcile net income to cash provided by operating activities:</t>
        </is>
      </c>
    </row>
    <row r="7">
      <c r="A7" s="4" t="inlineStr">
        <is>
          <t>Depreciation and amortization</t>
        </is>
      </c>
      <c r="B7" s="6" t="n">
        <v>151462</v>
      </c>
      <c r="C7" s="6" t="n">
        <v>153275</v>
      </c>
      <c r="D7" s="6" t="n">
        <v>145957</v>
      </c>
    </row>
    <row r="8">
      <c r="A8" s="4" t="inlineStr">
        <is>
          <t>Stock-based incentive compensation expense</t>
        </is>
      </c>
      <c r="B8" s="6" t="n">
        <v>6599</v>
      </c>
      <c r="C8" s="6" t="n">
        <v>6531</v>
      </c>
      <c r="D8" s="6" t="n">
        <v>13007</v>
      </c>
    </row>
    <row r="9">
      <c r="A9" s="4" t="inlineStr">
        <is>
          <t>Amortization of capitalized debt costs and debt discount</t>
        </is>
      </c>
      <c r="B9" s="6" t="n">
        <v>2682</v>
      </c>
      <c r="C9" s="6" t="n">
        <v>2292</v>
      </c>
      <c r="D9" s="6" t="n">
        <v>835</v>
      </c>
    </row>
    <row r="10">
      <c r="A10" s="4" t="inlineStr">
        <is>
          <t>Deferred income tax (benefit) expense</t>
        </is>
      </c>
      <c r="B10" s="6" t="n">
        <v>2040</v>
      </c>
      <c r="C10" s="6" t="n">
        <v>-25552</v>
      </c>
      <c r="D10" s="6" t="n">
        <v>7637</v>
      </c>
    </row>
    <row r="11">
      <c r="A11" s="4" t="inlineStr">
        <is>
          <t>Gain on bargain purchase</t>
        </is>
      </c>
      <c r="B11" s="6" t="n">
        <v>0</v>
      </c>
      <c r="C11" s="6" t="n">
        <v>0</v>
      </c>
      <c r="D11" s="6" t="n">
        <v>-19071</v>
      </c>
    </row>
    <row r="12">
      <c r="A12" s="4" t="inlineStr">
        <is>
          <t>Increase in environmental liabilities</t>
        </is>
      </c>
      <c r="B12" s="6" t="n">
        <v>5381</v>
      </c>
      <c r="C12" s="6" t="n">
        <v>16384</v>
      </c>
      <c r="D12" s="6" t="n">
        <v>7285</v>
      </c>
    </row>
    <row r="13">
      <c r="A13" s="4" t="inlineStr">
        <is>
          <t>Loss (gain) on debt extinguishment</t>
        </is>
      </c>
      <c r="B13" s="6" t="n">
        <v>7750</v>
      </c>
      <c r="C13" s="6" t="n">
        <v>0</v>
      </c>
      <c r="D13" s="6" t="n">
        <v>-786</v>
      </c>
    </row>
    <row r="14">
      <c r="A14" s="4" t="inlineStr">
        <is>
          <t>Net periodic benefit cost of pension and postretirement plans</t>
        </is>
      </c>
      <c r="B14" s="6" t="n">
        <v>5588</v>
      </c>
      <c r="C14" s="6" t="n">
        <v>16580</v>
      </c>
      <c r="D14" s="6" t="n">
        <v>5063</v>
      </c>
    </row>
    <row r="15">
      <c r="A15" s="4" t="inlineStr">
        <is>
          <t>Loss from sale/disposal of property, plant and equipment</t>
        </is>
      </c>
      <c r="B15" s="6" t="n">
        <v>896</v>
      </c>
      <c r="C15" s="6" t="n">
        <v>1295</v>
      </c>
      <c r="D15" s="6" t="n">
        <v>3186</v>
      </c>
    </row>
    <row r="16">
      <c r="A16" s="4" t="inlineStr">
        <is>
          <t>Loss (gain) on foreign currency exchange</t>
        </is>
      </c>
      <c r="B16" s="6" t="n">
        <v>7894</v>
      </c>
      <c r="C16" s="6" t="n">
        <v>6574</v>
      </c>
      <c r="D16" s="6" t="n">
        <v>-12170</v>
      </c>
    </row>
    <row r="17">
      <c r="A17" s="4" t="inlineStr">
        <is>
          <t>Other</t>
        </is>
      </c>
      <c r="B17" s="6" t="n">
        <v>0</v>
      </c>
      <c r="C17" s="6" t="n">
        <v>-3332</v>
      </c>
      <c r="D17" s="6" t="n">
        <v>4176</v>
      </c>
    </row>
    <row r="18">
      <c r="A18" s="3" t="inlineStr">
        <is>
          <t>Changes in operating assets and liabilities:</t>
        </is>
      </c>
    </row>
    <row r="19">
      <c r="A19" s="4" t="inlineStr">
        <is>
          <t>Receivables</t>
        </is>
      </c>
      <c r="B19" s="6" t="n">
        <v>4539</v>
      </c>
      <c r="C19" s="6" t="n">
        <v>14443</v>
      </c>
      <c r="D19" s="6" t="n">
        <v>-31532</v>
      </c>
    </row>
    <row r="20">
      <c r="A20" s="4" t="inlineStr">
        <is>
          <t>Inventories</t>
        </is>
      </c>
      <c r="B20" s="6" t="n">
        <v>19962</v>
      </c>
      <c r="C20" s="6" t="n">
        <v>52347</v>
      </c>
      <c r="D20" s="6" t="n">
        <v>-21579</v>
      </c>
    </row>
    <row r="21">
      <c r="A21" s="4" t="inlineStr">
        <is>
          <t>Income tax receivables</t>
        </is>
      </c>
      <c r="B21" s="6" t="n">
        <v>-52568</v>
      </c>
      <c r="C21" s="6" t="n">
        <v>-6175</v>
      </c>
      <c r="D21" s="6" t="n">
        <v>9442</v>
      </c>
    </row>
    <row r="22">
      <c r="A22" s="4" t="inlineStr">
        <is>
          <t>Accounts payable</t>
        </is>
      </c>
      <c r="B22" s="6" t="n">
        <v>-6055</v>
      </c>
      <c r="C22" s="6" t="n">
        <v>-26025</v>
      </c>
      <c r="D22" s="6" t="n">
        <v>30162</v>
      </c>
    </row>
    <row r="23">
      <c r="A23" s="4" t="inlineStr">
        <is>
          <t>Accrued liabilities</t>
        </is>
      </c>
      <c r="B23" s="6" t="n">
        <v>8659</v>
      </c>
      <c r="C23" s="6" t="n">
        <v>-20034</v>
      </c>
      <c r="D23" s="6" t="n">
        <v>4864</v>
      </c>
    </row>
    <row r="24">
      <c r="A24" s="4" t="inlineStr">
        <is>
          <t>All other operating activities</t>
        </is>
      </c>
      <c r="B24" s="6" t="n">
        <v>-25448</v>
      </c>
      <c r="C24" s="6" t="n">
        <v>-29899</v>
      </c>
      <c r="D24" s="6" t="n">
        <v>155</v>
      </c>
    </row>
    <row r="25">
      <c r="A25" s="4" t="inlineStr">
        <is>
          <t>Payments for pension and other postretirement benefit plans</t>
        </is>
      </c>
      <c r="B25" s="6" t="n">
        <v>-9654</v>
      </c>
      <c r="C25" s="6" t="n">
        <v>-11593</v>
      </c>
      <c r="D25" s="6" t="n">
        <v>-12153</v>
      </c>
    </row>
    <row r="26">
      <c r="A26" s="4" t="inlineStr">
        <is>
          <t>Expenditures for environmental liabilities</t>
        </is>
      </c>
      <c r="B26" s="6" t="n">
        <v>-5308</v>
      </c>
      <c r="C26" s="6" t="n">
        <v>-6444</v>
      </c>
      <c r="D26" s="6" t="n">
        <v>-11852</v>
      </c>
    </row>
    <row r="27">
      <c r="A27" s="4" t="inlineStr">
        <is>
          <t>Cash provided by operating activities-continuing operations</t>
        </is>
      </c>
      <c r="B27" s="6" t="n">
        <v>124266</v>
      </c>
      <c r="C27" s="6" t="n">
        <v>22059</v>
      </c>
      <c r="D27" s="6" t="n">
        <v>222077</v>
      </c>
    </row>
    <row r="28">
      <c r="A28" s="4" t="inlineStr">
        <is>
          <t>Cash provided by operating activities-discontinued operations</t>
        </is>
      </c>
      <c r="B28" s="6" t="n">
        <v>204</v>
      </c>
      <c r="C28" s="6" t="n">
        <v>19845</v>
      </c>
      <c r="D28" s="6" t="n">
        <v>24867</v>
      </c>
    </row>
    <row r="29">
      <c r="A29" s="4" t="inlineStr">
        <is>
          <t>Cash Provided by Operating Activities</t>
        </is>
      </c>
      <c r="B29" s="6" t="n">
        <v>124470</v>
      </c>
      <c r="C29" s="6" t="n">
        <v>41904</v>
      </c>
      <c r="D29" s="6" t="n">
        <v>246944</v>
      </c>
    </row>
    <row r="30">
      <c r="A30" s="3" t="inlineStr">
        <is>
          <t>Investing Activities</t>
        </is>
      </c>
    </row>
    <row r="31">
      <c r="A31" s="4" t="inlineStr">
        <is>
          <t>Capital expenditures</t>
        </is>
      </c>
      <c r="B31" s="6" t="n">
        <v>-77159</v>
      </c>
      <c r="C31" s="6" t="n">
        <v>-105462</v>
      </c>
      <c r="D31" s="6" t="n">
        <v>-128796</v>
      </c>
    </row>
    <row r="32">
      <c r="A32" s="4" t="inlineStr">
        <is>
          <t>Proceeds from sale of resins operations</t>
        </is>
      </c>
      <c r="B32" s="6" t="n">
        <v>0</v>
      </c>
      <c r="C32" s="6" t="n">
        <v>0</v>
      </c>
      <c r="D32" s="6" t="n">
        <v>16233</v>
      </c>
    </row>
    <row r="33">
      <c r="A33" s="4" t="inlineStr">
        <is>
          <t>Proceeds from sale of assets</t>
        </is>
      </c>
      <c r="B33" s="6" t="n">
        <v>3764</v>
      </c>
      <c r="C33" s="6" t="n">
        <v>2655</v>
      </c>
      <c r="D33" s="6" t="n">
        <v>10</v>
      </c>
    </row>
    <row r="34">
      <c r="A34" s="4" t="inlineStr">
        <is>
          <t>Investment in equity method investment</t>
        </is>
      </c>
      <c r="B34" s="6" t="n">
        <v>-4426</v>
      </c>
      <c r="C34" s="6" t="n">
        <v>0</v>
      </c>
      <c r="D34" s="6" t="n">
        <v>0</v>
      </c>
    </row>
    <row r="35">
      <c r="A35" s="4" t="inlineStr">
        <is>
          <t>Cash used for investing activities-continuing operations</t>
        </is>
      </c>
      <c r="B35" s="6" t="n">
        <v>-77821</v>
      </c>
      <c r="C35" s="6" t="n">
        <v>-102807</v>
      </c>
      <c r="D35" s="6" t="n">
        <v>-112553</v>
      </c>
    </row>
    <row r="36">
      <c r="A36" s="4" t="inlineStr">
        <is>
          <t>Cash provided by (used for) investing activities-discontinued operations</t>
        </is>
      </c>
      <c r="B36" s="6" t="n">
        <v>0</v>
      </c>
      <c r="C36" s="6" t="n">
        <v>155309</v>
      </c>
      <c r="D36" s="6" t="n">
        <v>-3413</v>
      </c>
    </row>
    <row r="37">
      <c r="A37" s="4" t="inlineStr">
        <is>
          <t>Cash (Used for) Provided by Investing Activities</t>
        </is>
      </c>
      <c r="B37" s="6" t="n">
        <v>-77821</v>
      </c>
      <c r="C37" s="6" t="n">
        <v>52502</v>
      </c>
      <c r="D37" s="6" t="n">
        <v>-115966</v>
      </c>
    </row>
    <row r="38">
      <c r="A38" s="3" t="inlineStr">
        <is>
          <t>Financing Activities</t>
        </is>
      </c>
    </row>
    <row r="39">
      <c r="A39" s="4" t="inlineStr">
        <is>
          <t>Issuance of long-term debt</t>
        </is>
      </c>
      <c r="B39" s="6" t="n">
        <v>500000</v>
      </c>
      <c r="C39" s="6" t="n">
        <v>0</v>
      </c>
      <c r="D39" s="6" t="n">
        <v>0</v>
      </c>
    </row>
    <row r="40">
      <c r="A40" s="4" t="inlineStr">
        <is>
          <t>Revolving credit facility and other borrowings</t>
        </is>
      </c>
      <c r="B40" s="6" t="n">
        <v>29043</v>
      </c>
      <c r="C40" s="6" t="n">
        <v>91158</v>
      </c>
      <c r="D40" s="6" t="n">
        <v>0</v>
      </c>
    </row>
    <row r="41">
      <c r="A41" s="4" t="inlineStr">
        <is>
          <t>Repayments of revolving credit facility and other borrowings</t>
        </is>
      </c>
      <c r="B41" s="6" t="n">
        <v>-30328</v>
      </c>
      <c r="C41" s="6" t="n">
        <v>-86000</v>
      </c>
      <c r="D41" s="6" t="n">
        <v>0</v>
      </c>
    </row>
    <row r="42">
      <c r="A42" s="4" t="inlineStr">
        <is>
          <t>Repayment of debt long-term debt</t>
        </is>
      </c>
      <c r="B42" s="6" t="n">
        <v>-498875</v>
      </c>
      <c r="C42" s="6" t="n">
        <v>-114331</v>
      </c>
      <c r="D42" s="6" t="n">
        <v>-45270</v>
      </c>
    </row>
    <row r="43">
      <c r="A43" s="4" t="inlineStr">
        <is>
          <t>Short-term financing, net</t>
        </is>
      </c>
      <c r="B43" s="6" t="n">
        <v>5044</v>
      </c>
      <c r="C43" s="6" t="n">
        <v>0</v>
      </c>
      <c r="D43" s="6" t="n">
        <v>0</v>
      </c>
    </row>
    <row r="44">
      <c r="A44" s="4" t="inlineStr">
        <is>
          <t>Dividends paid on common stock</t>
        </is>
      </c>
      <c r="B44" s="6" t="n">
        <v>0</v>
      </c>
      <c r="C44" s="6" t="n">
        <v>-8569</v>
      </c>
      <c r="D44" s="6" t="n">
        <v>-15058</v>
      </c>
    </row>
    <row r="45">
      <c r="A45" s="4" t="inlineStr">
        <is>
          <t>Dividends paid on preferred stock</t>
        </is>
      </c>
      <c r="B45" s="6" t="n">
        <v>0</v>
      </c>
      <c r="C45" s="6" t="n">
        <v>-10350</v>
      </c>
      <c r="D45" s="6" t="n">
        <v>-13800</v>
      </c>
    </row>
    <row r="46">
      <c r="A46" s="4" t="inlineStr">
        <is>
          <t>Proceeds from the issuance of common stock</t>
        </is>
      </c>
      <c r="B46" s="6" t="n">
        <v>0</v>
      </c>
      <c r="C46" s="6" t="n">
        <v>0</v>
      </c>
      <c r="D46" s="6" t="n">
        <v>451</v>
      </c>
    </row>
    <row r="47">
      <c r="A47" s="4" t="inlineStr">
        <is>
          <t>Repurchase of common stock</t>
        </is>
      </c>
      <c r="B47" s="6" t="n">
        <v>-457</v>
      </c>
      <c r="C47" s="6" t="n">
        <v>-6878</v>
      </c>
      <c r="D47" s="6" t="n">
        <v>-42780</v>
      </c>
    </row>
    <row r="48">
      <c r="A48" s="4" t="inlineStr">
        <is>
          <t>Debt issuance costs</t>
        </is>
      </c>
      <c r="B48" s="6" t="n">
        <v>-23817</v>
      </c>
      <c r="C48" s="6" t="n">
        <v>-3514</v>
      </c>
      <c r="D48" s="6" t="n">
        <v>0</v>
      </c>
    </row>
    <row r="49">
      <c r="A49" s="4" t="inlineStr">
        <is>
          <t>Cash (Used for) Provided by Financing Activities</t>
        </is>
      </c>
      <c r="B49" s="6" t="n">
        <v>-19390</v>
      </c>
      <c r="C49" s="6" t="n">
        <v>-138484</v>
      </c>
      <c r="D49" s="6" t="n">
        <v>-116457</v>
      </c>
    </row>
    <row r="50">
      <c r="A50" s="4" t="inlineStr">
        <is>
          <t>Change in cash and cash equivalents</t>
        </is>
      </c>
      <c r="B50" s="6" t="n">
        <v>27259</v>
      </c>
      <c r="C50" s="6" t="n">
        <v>-44078</v>
      </c>
      <c r="D50" s="6" t="n">
        <v>14521</v>
      </c>
    </row>
    <row r="51">
      <c r="A51" s="4" t="inlineStr">
        <is>
          <t>Net effect of foreign exchange on cash and cash equivalents</t>
        </is>
      </c>
      <c r="B51" s="6" t="n">
        <v>2369</v>
      </c>
      <c r="C51" s="6" t="n">
        <v>-863</v>
      </c>
      <c r="D51" s="6" t="n">
        <v>-1790</v>
      </c>
    </row>
    <row r="52">
      <c r="A52" s="4" t="inlineStr">
        <is>
          <t>Balance, beginning of year</t>
        </is>
      </c>
      <c r="B52" s="6" t="n">
        <v>64025</v>
      </c>
      <c r="C52" s="6" t="n">
        <v>108966</v>
      </c>
      <c r="D52" s="6" t="n">
        <v>96235</v>
      </c>
    </row>
    <row r="53">
      <c r="A53" s="4" t="inlineStr">
        <is>
          <t>Balance, end of year</t>
        </is>
      </c>
      <c r="B53" s="5" t="n">
        <v>93653</v>
      </c>
      <c r="C53" s="5" t="n">
        <v>64025</v>
      </c>
      <c r="D53" s="5" t="n">
        <v>108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Net sales, disaggregated by product-line, was comprised of the following for the three years ended December 31: 2020 2019 2018 Net sales: High Purity Cellulose Cellulose Specialties $ 685,177 $ 765,077 $ 831,805 Commodity Products 282,663 279,527 243,711 Other sales (a) 83,463 82,383 116,873 Total High Purity Cellulose 1,051,303 1,126,987 1,192,389 Forest Products Lumber 319,409 230,360 284,418 Other sales (b) 72,819 68,753 71,242 Total Forest Products 392,228 299,113 355,660 Paperboard Paperboard 189,882 199,987 196,866 Pulp &amp; Newsprint Pulp 125,417 127,784 169,025 Newsprint 46,942 87,188 113,275 Total Pulp &amp; Newsprint 172,360 214,972 282,300 Corporate Eliminations (66,874) (65,667) (70,221) Total net sales $ 1,738,899 $ 1,775,392 $ 1,956,994 (a) Other sales include sales of electricity, resins, lignin and other by-products to third-parties (b) Other sales include sales of logs, wood chips and other by-products to other segments and third-parties Operating income by segment was comprised of the following for the years ended December 31: 2020 2019 2018 Operating income: High Purity Cellulose $ 6,994 $ 6,588 $ 112,308 Forest Products 79,999 (30,904) 24,850 Paperboard 17,862 4,120 4,392 Pulp &amp; Newsprint (25,379) 1,658 71,899 Corporate (52,402) (64,580) (65,634) Total operating income $ 27,074 $ (83,118) $ 147,815 Identifiable assets by segment were as follows for the years ended December 31: 2020 2019 Identifiable assets: High Purity Cellulose $ 1,528,929 $ 1,559,073 Forest Products 186,321 171,167 Paperboard 129,871 145,030 Pulp &amp; Newsprint 99,374 102,959 Corporate 585,370 501,918 Total identifiable assets $ 2,529,865 $ 2,480,147 Depreciation and amortization and capital expenditures by segment were as follows for the years ended December 31: 2020 2019 2018 Depreciation and amortization: High Purity Cellulose $ 116,080 $ 123,279 $ 119,231 Forest Products 11,183 9,288 6,683 Paperboard 15,420 15,587 15,674 Pulp &amp; Newsprint 4,390 4,323 3,711 Corporate 4,389 798 658 Total depreciation and amortization $ 151,462 $ 153,275 $ 145,957 Capital expenditures (a): High Purity Cellulose $ 67,906 $ 79,293 $ 92,980 Forest Products 9,645 13,667 26,691 Paperboard 1,838 1,446 1,598 Pulp &amp; Newsprint 6,043 4,664 4,938 Corporate 1,621 6,300 2,826 Total capital expenditures $ 87,053 $ 105,370 $ 129,033 </t>
        </is>
      </c>
    </row>
    <row r="5">
      <c r="A5" s="4" t="inlineStr">
        <is>
          <t>Long-lived Assets by Country</t>
        </is>
      </c>
      <c r="B5" s="4" t="inlineStr">
        <is>
          <t xml:space="preserve">Long-life assets by country were as follows for the years ended December 31: 2020 2019 Long-life assets: United States $ 768,111 $ 791,769 Canada (a) 898,430 905,897 France 229,613 209,304 Other 138 146 Total long-life assets $ 1,896,292 $ 1,907,116 </t>
        </is>
      </c>
    </row>
    <row r="6">
      <c r="A6" s="4" t="inlineStr">
        <is>
          <t>Geographical Distribution of the Company's Sales</t>
        </is>
      </c>
      <c r="B6" s="4" t="inlineStr">
        <is>
          <t xml:space="preserve">Geographical distribution of the Company’s sales was comprised of the following for the three years ended December 31: Sales by Destination 2020 % 2019 % 2018 % United States $ 684,447 39 $ 694,785 39 $ 771,575 40 China 357,091 21 328,037 18 348,550 18 Canada 240,890 14 221,601 12 259,949 13 Japan 119,178 7 119,839 7 143,577 7 Europe 233,829 13 268,417 15 291,008 15 Latin America 12,688 1 10,223 1 11,868 1 Other Asia 73,734 4 115,332 7 125,773 6 All other 17,042 1 17,158 1 4,694 — Total sales $ 1,738,899 100 $ 1,775,392 100 $ 1,956,994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urchase Obligations</t>
        </is>
      </c>
      <c r="B4" s="4" t="inlineStr">
        <is>
          <t>At December 31, 2020, the future minimum payments under purchase obligations were as follows: Purchase Obligations (a) 2021 $ 138,341 2022 44,840 2023 31,030 2024 25,103 2025 10,036 Thereafter 92,675 Total $ 342,025 (a) Purchase obligations primarily consist of payments expected to be made on natural gas, steam energy and wood chips purchase contracts. Obligations reported in the table are estimates and may vary based on changes in actual price and volumes ter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12 Months Ended</t>
        </is>
      </c>
    </row>
    <row r="2">
      <c r="B2" s="2" t="inlineStr">
        <is>
          <t>Dec. 31, 2020</t>
        </is>
      </c>
    </row>
    <row r="3">
      <c r="A3" s="3" t="inlineStr">
        <is>
          <t>Supplemental Cash Flow Elements [Abstract]</t>
        </is>
      </c>
    </row>
    <row r="4">
      <c r="A4" s="4" t="inlineStr">
        <is>
          <t>Supplemental Disclosures of Cash Flows</t>
        </is>
      </c>
      <c r="B4" s="4" t="inlineStr">
        <is>
          <t xml:space="preserve">Supplemental disclosures of cash flows information was comprised of the following for the three years ended December 31: 2020 2019 2018 Supplemental cash flow information: Cash paid for interest on debt $ 57,017 $ 59,434 $ 55,286 Cash paid for income taxes, net of refunds $ 1,168 $ 3,266 $ 12,558 Capital assets purchased on account $ 22,549 $ 14,769 $ 16,864 Assets acquired under operating leases $ 816 18,19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for 2020 and 2019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Quarter Ended March 28 June 27 September 26 December 31 Total Year 2020 Net Sales $ 409,808 $ 396,753 $ 423,924 $ 508,415 $ 1,738,899 Gross Margin $ 10,461 $ 20,214 $ 49,970 $ 57,139 $ 137,784 Operating Income $ (12,008) $ (15,420) $ 17,388 $ 37,112 $ 27,074 Income (loss) from continuing operations $ (24,835) $ (12,927) $ 28,877 $ 8,732 $ (153) Income from discontinued operations $ 708 $ 64 $ (17) $ (47) $ 708 Net Income (Loss) $ (24,127) $ (12,863) $ 28,860 $ 8,685 $ 555 Basic earnings per share Continuing operations $ (0.39) $ (0.20) $ 0.46 $ 0.14 $ — Discontinued operations $ 0.01 $ — $ — $ — $ 0.01 Total $ (0.38) $ (0.20) $ 0.46 $ 0.14 $ 0.01 Diluted earnings per share: Continuing operations $ (0.39) $ (0.20) $ 0.45 $ 0.14 $ — Discontinued operations $ 0.01 $ — $ — $ — $ 0.01 Total $ (0.38) $ (0.20) $ 0.45 $ 0.14 $ 0.01 Quarter Ended March 30 June 29 September 28 December 31 Total Year 2019 Net Sales $ 441,060 $ 450,233 $ 416,129 $ 467,970 $ 1,775,392 Gross Margin $ 7,619 $ 17,979 $ 16,619 $ 11,940 $ 54,157 Operating Income $ (27,599) $ (15,320) $ (8,564) $ (31,635) $ (83,118) Income (loss) from continuing operations $ (27,987) $ (19,274) $ (14,353) $ (56,994) $ (118,608) Income from discontinued operations (b) $ 5,937 $ 4,357 $ 137 $ 85,727 $ 96,158 Net Income $ (22,050) $ (14,917) $ (14,216) $ 28,733 $ (22,450) Basic earnings per share Continuing operations (a) $ (0.64) $ (0.46) $ (0.29) $ (0.91) $ (2.33) Discontinued operations $ 0.12 $ 0.09 $ — $ 1.36 $ 1.76 Total (a) $ (0.52) $ (0.37) $ (0.29) $ 0.45 $ (0.57) Diluted earnings per share: Continuing operations (a) $ (0.64) $ (0.46) $ (0.29) $ (0.91) $ (2.33) Discontinued operations $ 0.12 $ 0.09 $ — $ 1.36 $ 1.76 Total (a) $ (0.52) $ (0.37) $ (0.29) $ 0.45 $ (0.57) (a) Basic and diluted earnings per share may include the impact of dividends on the Company’s Preferred Stock. As a result, quarterly EPS does not crossfoot to full-year EPS. See Note 16 — Earnings per Share of Common Stock for additional information. (b) Fourth quarter 2019 includes the gain from the sale of the Matane mill. See Note 3 — Discontinued Opera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43" customWidth="1" min="2" max="2"/>
  </cols>
  <sheetData>
    <row r="1">
      <c r="A1" s="1" t="inlineStr">
        <is>
          <t>Nature of Operations and Basis of Presentation - Narrative (Details)</t>
        </is>
      </c>
      <c r="B1" s="2" t="inlineStr">
        <is>
          <t>Dec. 31, 2020CAD ($)subsequentEventsawmill</t>
        </is>
      </c>
    </row>
    <row r="2">
      <c r="A2" s="3" t="inlineStr">
        <is>
          <t>Segment Reporting Information [Line Items]</t>
        </is>
      </c>
    </row>
    <row r="3">
      <c r="A3" s="4" t="inlineStr">
        <is>
          <t>CEWS applied | $</t>
        </is>
      </c>
      <c r="B3" s="5" t="n">
        <v>25000000</v>
      </c>
    </row>
    <row r="4">
      <c r="A4" s="4" t="inlineStr">
        <is>
          <t>High Purity Cellulose</t>
        </is>
      </c>
    </row>
    <row r="5">
      <c r="A5" s="3" t="inlineStr">
        <is>
          <t>Segment Reporting Information [Line Items]</t>
        </is>
      </c>
    </row>
    <row r="6">
      <c r="A6" s="4" t="inlineStr">
        <is>
          <t>Number of production facilities | subsequentEvent</t>
        </is>
      </c>
      <c r="B6" s="6" t="n">
        <v>4</v>
      </c>
    </row>
    <row r="7">
      <c r="A7" s="4" t="inlineStr">
        <is>
          <t>Forest Products</t>
        </is>
      </c>
    </row>
    <row r="8">
      <c r="A8" s="3" t="inlineStr">
        <is>
          <t>Segment Reporting Information [Line Items]</t>
        </is>
      </c>
    </row>
    <row r="9">
      <c r="A9" s="4" t="inlineStr">
        <is>
          <t>Number of sawmills | sawmill</t>
        </is>
      </c>
      <c r="B9"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Property, Plant, Equipment and Depreci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cost of sales</t>
        </is>
      </c>
      <c r="B4" s="5" t="n">
        <v>136</v>
      </c>
      <c r="C4" s="5" t="n">
        <v>137</v>
      </c>
      <c r="D4" s="5" t="n">
        <v>135</v>
      </c>
    </row>
    <row r="5">
      <c r="A5" s="4" t="inlineStr">
        <is>
          <t>Minimum</t>
        </is>
      </c>
    </row>
    <row r="6">
      <c r="A6" s="3" t="inlineStr">
        <is>
          <t>Property, Plant and Equipment [Line Items]</t>
        </is>
      </c>
    </row>
    <row r="7">
      <c r="A7" s="4" t="inlineStr">
        <is>
          <t>Capitalized shutdown costs, amortization period</t>
        </is>
      </c>
      <c r="B7" s="4" t="inlineStr">
        <is>
          <t>1 year</t>
        </is>
      </c>
    </row>
    <row r="8">
      <c r="A8" s="4" t="inlineStr">
        <is>
          <t>Maximum</t>
        </is>
      </c>
    </row>
    <row r="9">
      <c r="A9" s="3" t="inlineStr">
        <is>
          <t>Property, Plant and Equipment [Line Items]</t>
        </is>
      </c>
    </row>
    <row r="10">
      <c r="A10" s="4" t="inlineStr">
        <is>
          <t>Capitalized shutdown costs, amortization period</t>
        </is>
      </c>
      <c r="B10" s="4" t="inlineStr">
        <is>
          <t>18 months</t>
        </is>
      </c>
    </row>
    <row r="11">
      <c r="A11" s="4" t="inlineStr">
        <is>
          <t>Other current assets</t>
        </is>
      </c>
    </row>
    <row r="12">
      <c r="A12" s="3" t="inlineStr">
        <is>
          <t>Property, Plant and Equipment [Line Items]</t>
        </is>
      </c>
    </row>
    <row r="13">
      <c r="A13" s="4" t="inlineStr">
        <is>
          <t>Capitalized shutdown costs</t>
        </is>
      </c>
      <c r="B13" s="5" t="n">
        <v>27</v>
      </c>
      <c r="C13" s="5" t="n">
        <v>19</v>
      </c>
    </row>
    <row r="14">
      <c r="A14" s="4" t="inlineStr">
        <is>
          <t>Forest Products Group Production Related Plant and Equipment | Minimum</t>
        </is>
      </c>
    </row>
    <row r="15">
      <c r="A15" s="3" t="inlineStr">
        <is>
          <t>Property, Plant and Equipment [Line Items]</t>
        </is>
      </c>
    </row>
    <row r="16">
      <c r="A16" s="4" t="inlineStr">
        <is>
          <t>Useful life</t>
        </is>
      </c>
      <c r="B16" s="4" t="inlineStr">
        <is>
          <t>3 years</t>
        </is>
      </c>
    </row>
    <row r="17">
      <c r="A17" s="4" t="inlineStr">
        <is>
          <t>Forest Products Group Production Related Plant and Equipment | Maximum</t>
        </is>
      </c>
    </row>
    <row r="18">
      <c r="A18" s="3" t="inlineStr">
        <is>
          <t>Property, Plant and Equipment [Line Items]</t>
        </is>
      </c>
    </row>
    <row r="19">
      <c r="A19" s="4" t="inlineStr">
        <is>
          <t>Useful life</t>
        </is>
      </c>
      <c r="B19" s="4" t="inlineStr">
        <is>
          <t>20 years</t>
        </is>
      </c>
    </row>
    <row r="20">
      <c r="A20" s="4" t="inlineStr">
        <is>
          <t>Non-production Assets | Minimum</t>
        </is>
      </c>
    </row>
    <row r="21">
      <c r="A21" s="3" t="inlineStr">
        <is>
          <t>Property, Plant and Equipment [Line Items]</t>
        </is>
      </c>
    </row>
    <row r="22">
      <c r="A22" s="4" t="inlineStr">
        <is>
          <t>Useful life</t>
        </is>
      </c>
      <c r="B22" s="4" t="inlineStr">
        <is>
          <t>3 years</t>
        </is>
      </c>
    </row>
    <row r="23">
      <c r="A23" s="4" t="inlineStr">
        <is>
          <t>Non-production Assets | Maximum</t>
        </is>
      </c>
    </row>
    <row r="24">
      <c r="A24" s="3" t="inlineStr">
        <is>
          <t>Property, Plant and Equipment [Line Items]</t>
        </is>
      </c>
    </row>
    <row r="25">
      <c r="A25" s="4" t="inlineStr">
        <is>
          <t>Useful life</t>
        </is>
      </c>
      <c r="B25" s="4" t="inlineStr">
        <is>
          <t>25 years</t>
        </is>
      </c>
    </row>
    <row r="26">
      <c r="A26" s="4" t="inlineStr">
        <is>
          <t>Buildings | Minimum</t>
        </is>
      </c>
    </row>
    <row r="27">
      <c r="A27" s="3" t="inlineStr">
        <is>
          <t>Property, Plant and Equipment [Line Items]</t>
        </is>
      </c>
    </row>
    <row r="28">
      <c r="A28" s="4" t="inlineStr">
        <is>
          <t>Useful life</t>
        </is>
      </c>
      <c r="B28" s="4" t="inlineStr">
        <is>
          <t>15 years</t>
        </is>
      </c>
    </row>
    <row r="29">
      <c r="A29" s="4" t="inlineStr">
        <is>
          <t>Buildings | Maximum</t>
        </is>
      </c>
    </row>
    <row r="30">
      <c r="A30" s="3" t="inlineStr">
        <is>
          <t>Property, Plant and Equipment [Line Items]</t>
        </is>
      </c>
    </row>
    <row r="31">
      <c r="A31" s="4" t="inlineStr">
        <is>
          <t>Useful life</t>
        </is>
      </c>
      <c r="B31" s="4" t="inlineStr">
        <is>
          <t>35 years</t>
        </is>
      </c>
    </row>
    <row r="32">
      <c r="A32" s="4" t="inlineStr">
        <is>
          <t>Land Improvements | Minimum</t>
        </is>
      </c>
    </row>
    <row r="33">
      <c r="A33" s="3" t="inlineStr">
        <is>
          <t>Property, Plant and Equipment [Line Items]</t>
        </is>
      </c>
    </row>
    <row r="34">
      <c r="A34" s="4" t="inlineStr">
        <is>
          <t>Useful life</t>
        </is>
      </c>
      <c r="B34" s="4" t="inlineStr">
        <is>
          <t>5 years</t>
        </is>
      </c>
    </row>
    <row r="35">
      <c r="A35" s="4" t="inlineStr">
        <is>
          <t>Land Improvements | Maximum</t>
        </is>
      </c>
    </row>
    <row r="36">
      <c r="A36" s="3" t="inlineStr">
        <is>
          <t>Property, Plant and Equipment [Line Items]</t>
        </is>
      </c>
    </row>
    <row r="37">
      <c r="A37" s="4" t="inlineStr">
        <is>
          <t>Useful life</t>
        </is>
      </c>
      <c r="B37" s="4" t="inlineStr">
        <is>
          <t>3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Intangible Assets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expense of definite-life intangibles</t>
        </is>
      </c>
      <c r="B4" s="5" t="n">
        <v>7</v>
      </c>
      <c r="C4" s="5" t="n">
        <v>7</v>
      </c>
      <c r="D4" s="5" t="n">
        <v>7</v>
      </c>
    </row>
    <row r="5">
      <c r="A5" s="4" t="inlineStr">
        <is>
          <t>Minimum</t>
        </is>
      </c>
    </row>
    <row r="6">
      <c r="A6" s="3" t="inlineStr">
        <is>
          <t>Acquired Finite-Lived Intangible Assets [Line Items]</t>
        </is>
      </c>
    </row>
    <row r="7">
      <c r="A7" s="4" t="inlineStr">
        <is>
          <t>Amortization period</t>
        </is>
      </c>
      <c r="B7" s="4" t="inlineStr">
        <is>
          <t>8 years</t>
        </is>
      </c>
    </row>
    <row r="8">
      <c r="A8" s="4" t="inlineStr">
        <is>
          <t>Maximum</t>
        </is>
      </c>
    </row>
    <row r="9">
      <c r="A9" s="3" t="inlineStr">
        <is>
          <t>Acquired Finite-Lived Intangible Assets [Line Items]</t>
        </is>
      </c>
    </row>
    <row r="10">
      <c r="A10" s="4" t="inlineStr">
        <is>
          <t>Amortization period</t>
        </is>
      </c>
      <c r="B10"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and New Accounting Pronouncemen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60284</v>
      </c>
      <c r="C4" s="5" t="n">
        <v>60284</v>
      </c>
    </row>
    <row r="5">
      <c r="A5" s="4" t="inlineStr">
        <is>
          <t>Accumulated Amortization</t>
        </is>
      </c>
      <c r="B5" s="6" t="n">
        <v>-21843</v>
      </c>
      <c r="C5" s="6" t="n">
        <v>-14833</v>
      </c>
    </row>
    <row r="6">
      <c r="A6" s="4" t="inlineStr">
        <is>
          <t>Net Carrying Amount</t>
        </is>
      </c>
      <c r="B6" s="5" t="n">
        <v>38441</v>
      </c>
      <c r="C6" s="5" t="n">
        <v>45451</v>
      </c>
    </row>
    <row r="7">
      <c r="A7" s="4" t="inlineStr">
        <is>
          <t>Weighted-Average Remaining Life</t>
        </is>
      </c>
      <c r="B7" s="4" t="inlineStr">
        <is>
          <t>6 years 2 months 12 days</t>
        </is>
      </c>
      <c r="C7" s="4" t="inlineStr">
        <is>
          <t>7 years</t>
        </is>
      </c>
    </row>
    <row r="8">
      <c r="A8" s="4" t="inlineStr">
        <is>
          <t>Customer Lists</t>
        </is>
      </c>
    </row>
    <row r="9">
      <c r="A9" s="3" t="inlineStr">
        <is>
          <t>Finite-Lived Intangible Assets [Line Items]</t>
        </is>
      </c>
    </row>
    <row r="10">
      <c r="A10" s="4" t="inlineStr">
        <is>
          <t>Gross Carrying Amount</t>
        </is>
      </c>
      <c r="B10" s="5" t="n">
        <v>51680</v>
      </c>
      <c r="C10" s="5" t="n">
        <v>51680</v>
      </c>
    </row>
    <row r="11">
      <c r="A11" s="4" t="inlineStr">
        <is>
          <t>Accumulated Amortization</t>
        </is>
      </c>
      <c r="B11" s="6" t="n">
        <v>-20047</v>
      </c>
      <c r="C11" s="6" t="n">
        <v>-13613</v>
      </c>
    </row>
    <row r="12">
      <c r="A12" s="4" t="inlineStr">
        <is>
          <t>Net Carrying Amount</t>
        </is>
      </c>
      <c r="B12" s="5" t="n">
        <v>31633</v>
      </c>
      <c r="C12" s="5" t="n">
        <v>38067</v>
      </c>
    </row>
    <row r="13">
      <c r="A13" s="4" t="inlineStr">
        <is>
          <t>Weighted-Average Remaining Life</t>
        </is>
      </c>
      <c r="B13" s="4" t="inlineStr">
        <is>
          <t>4 years 10 months 24 days</t>
        </is>
      </c>
      <c r="C13" s="4" t="inlineStr">
        <is>
          <t>5 years 10 months 24 days</t>
        </is>
      </c>
    </row>
    <row r="14">
      <c r="A14" s="4" t="inlineStr">
        <is>
          <t>Trade Names</t>
        </is>
      </c>
    </row>
    <row r="15">
      <c r="A15" s="3" t="inlineStr">
        <is>
          <t>Finite-Lived Intangible Assets [Line Items]</t>
        </is>
      </c>
    </row>
    <row r="16">
      <c r="A16" s="4" t="inlineStr">
        <is>
          <t>Gross Carrying Amount</t>
        </is>
      </c>
      <c r="B16" s="5" t="n">
        <v>8604</v>
      </c>
      <c r="C16" s="5" t="n">
        <v>8604</v>
      </c>
    </row>
    <row r="17">
      <c r="A17" s="4" t="inlineStr">
        <is>
          <t>Accumulated Amortization</t>
        </is>
      </c>
      <c r="B17" s="6" t="n">
        <v>-1796</v>
      </c>
      <c r="C17" s="6" t="n">
        <v>-1220</v>
      </c>
    </row>
    <row r="18">
      <c r="A18" s="4" t="inlineStr">
        <is>
          <t>Net Carrying Amount</t>
        </is>
      </c>
      <c r="B18" s="5" t="n">
        <v>6808</v>
      </c>
      <c r="C18" s="5" t="n">
        <v>7384</v>
      </c>
    </row>
    <row r="19">
      <c r="A19" s="4" t="inlineStr">
        <is>
          <t>Weighted-Average Remaining Life</t>
        </is>
      </c>
      <c r="B19" s="4" t="inlineStr">
        <is>
          <t>11 years 10 months 24 days</t>
        </is>
      </c>
      <c r="C19" s="4" t="inlineStr">
        <is>
          <t>12 years 10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Pronouncements - Schedule of Intangible Assets Amortization (Details) (Details) - USD ($) $ in Thousands</t>
        </is>
      </c>
      <c r="B1" s="2" t="inlineStr">
        <is>
          <t>Dec. 31, 2020</t>
        </is>
      </c>
      <c r="C1" s="2" t="inlineStr">
        <is>
          <t>Dec. 31, 2019</t>
        </is>
      </c>
    </row>
    <row r="2">
      <c r="A2" s="3" t="inlineStr">
        <is>
          <t>Accounting Policies [Abstract]</t>
        </is>
      </c>
    </row>
    <row r="3">
      <c r="A3" s="4" t="inlineStr">
        <is>
          <t>2021</t>
        </is>
      </c>
      <c r="B3" s="5" t="n">
        <v>7009</v>
      </c>
    </row>
    <row r="4">
      <c r="A4" s="4" t="inlineStr">
        <is>
          <t>2022</t>
        </is>
      </c>
      <c r="B4" s="6" t="n">
        <v>7009</v>
      </c>
    </row>
    <row r="5">
      <c r="A5" s="4" t="inlineStr">
        <is>
          <t>2023</t>
        </is>
      </c>
      <c r="B5" s="6" t="n">
        <v>7009</v>
      </c>
    </row>
    <row r="6">
      <c r="A6" s="4" t="inlineStr">
        <is>
          <t>2024</t>
        </is>
      </c>
      <c r="B6" s="6" t="n">
        <v>7009</v>
      </c>
    </row>
    <row r="7">
      <c r="A7" s="4" t="inlineStr">
        <is>
          <t>2025</t>
        </is>
      </c>
      <c r="B7" s="6" t="n">
        <v>6473</v>
      </c>
    </row>
    <row r="8">
      <c r="A8" s="4" t="inlineStr">
        <is>
          <t>Thereafter</t>
        </is>
      </c>
      <c r="B8" s="6" t="n">
        <v>3932</v>
      </c>
    </row>
    <row r="9">
      <c r="A9" s="4" t="inlineStr">
        <is>
          <t>Net Carrying Amount</t>
        </is>
      </c>
      <c r="B9" s="5" t="n">
        <v>38441</v>
      </c>
      <c r="C9" s="5" t="n">
        <v>45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Equity Method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income (loss) of equity method investment</t>
        </is>
      </c>
      <c r="B4" s="5" t="n">
        <v>-730</v>
      </c>
      <c r="C4" s="5" t="n">
        <v>0</v>
      </c>
      <c r="D4" s="5" t="n">
        <v>0</v>
      </c>
    </row>
    <row r="5">
      <c r="A5" s="4" t="inlineStr">
        <is>
          <t>Anomera, Inc.</t>
        </is>
      </c>
    </row>
    <row r="6">
      <c r="A6" s="3" t="inlineStr">
        <is>
          <t>Schedule of Equity Method Investments [Line Items]</t>
        </is>
      </c>
    </row>
    <row r="7">
      <c r="A7" s="4" t="inlineStr">
        <is>
          <t>Investment in equity method investment</t>
        </is>
      </c>
      <c r="B7" s="5" t="n">
        <v>7000</v>
      </c>
    </row>
    <row r="8">
      <c r="A8" s="4" t="inlineStr">
        <is>
          <t>Investment term</t>
        </is>
      </c>
      <c r="B8" s="4" t="inlineStr">
        <is>
          <t>5 years</t>
        </is>
      </c>
    </row>
    <row r="9">
      <c r="A9" s="4" t="inlineStr">
        <is>
          <t>Ownership percentage</t>
        </is>
      </c>
      <c r="B9" s="4" t="inlineStr">
        <is>
          <t>44.00%</t>
        </is>
      </c>
    </row>
    <row r="10">
      <c r="A10" s="4" t="inlineStr">
        <is>
          <t>Equity in income (loss) of equity method investment</t>
        </is>
      </c>
      <c r="B10" s="5" t="n">
        <v>-1000</v>
      </c>
    </row>
    <row r="11">
      <c r="A11" s="4" t="inlineStr">
        <is>
          <t>LignoTech Florida</t>
        </is>
      </c>
    </row>
    <row r="12">
      <c r="A12" s="3" t="inlineStr">
        <is>
          <t>Schedule of Equity Method Investments [Line Items]</t>
        </is>
      </c>
    </row>
    <row r="13">
      <c r="A13" s="4" t="inlineStr">
        <is>
          <t>Ownership percentage</t>
        </is>
      </c>
      <c r="B13" s="4" t="inlineStr">
        <is>
          <t>45.00%</t>
        </is>
      </c>
    </row>
    <row r="14">
      <c r="A14" s="4" t="inlineStr">
        <is>
          <t>Equity in income (loss) of equity method investment</t>
        </is>
      </c>
      <c r="B14" s="5" t="n">
        <v>-4000</v>
      </c>
      <c r="C14" s="6" t="n">
        <v>-5000</v>
      </c>
      <c r="D14" s="5" t="n">
        <v>-4000</v>
      </c>
    </row>
    <row r="15">
      <c r="A15" s="4" t="inlineStr">
        <is>
          <t>Equity Method Investee</t>
        </is>
      </c>
    </row>
    <row r="16">
      <c r="A16" s="3" t="inlineStr">
        <is>
          <t>Schedule of Equity Method Investments [Line Items]</t>
        </is>
      </c>
    </row>
    <row r="17">
      <c r="A17" s="4" t="inlineStr">
        <is>
          <t>Sales</t>
        </is>
      </c>
      <c r="B17" s="5" t="n">
        <v>7000</v>
      </c>
      <c r="C17" s="5" t="n">
        <v>6000</v>
      </c>
    </row>
    <row r="18">
      <c r="A18" s="4" t="inlineStr">
        <is>
          <t>Borregaard | LignoTech Florida</t>
        </is>
      </c>
    </row>
    <row r="19">
      <c r="A19" s="3" t="inlineStr">
        <is>
          <t>Schedule of Equity Method Investments [Line Items]</t>
        </is>
      </c>
    </row>
    <row r="20">
      <c r="A20" s="4" t="inlineStr">
        <is>
          <t>Ownership percentage</t>
        </is>
      </c>
      <c r="B20" s="4" t="inlineStr">
        <is>
          <t>5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Operations Rayonier Advanced Materials Inc. (“the Company”) is a leading manufacturer of high purity cellulose products, lumber, pulp and paper products. The Company operates in the following business segments: High Purity Cellulose The Company, through its four production facilities located in the United States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commodity viscose and absorbent materials applications. Commodity viscose is a raw material required for the manufacture of viscose staple fibers which are used in woven and non-woven applications. Absorbent materials, typically referred to as fluff fibers, are used as an absorbent medium in consumer products. Sales of resins, chemicals, and energy, a majority of which are by-products of the manufacturing process, are included in the high purity cellulose segment. Forest Products The Company, through its six sawmills in Canada, manufactures and markets high-quality, construction-grade lumber in North America. The lumber, primarily spruce, pine, or fir, is used in the construction of residential and multi-family homes, light industrial and commercial facilities, and the home repair and remodel markets. The wood chips, manufactured as a by-product of the lumber manufacturing process, are used in the Company’s Canadian High Purity Cellulose, Pulp and Paper plants. Paperboard The Company, through its production facility in Canada, manufactures and markets paperboard products. Paperboard is used for packaging, printing documents, brochures, promotional materials, paperback book or catalog covers, file folders, tags and tickets. Pulp &amp; Newsprint The Company, through its production facilities in Canada, manufactures and markets high-yield pulp and newsprint. High-yield is used by paper manufacturers to produce paperboard, packaging, printer and writing papers and a variety of other paper products. Newsprint is a paper grade used to print newspapers, advertising materials and other publications. Basis of Presentation Principles of Consolidation 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 Discontinued Operations As a result of the sale of its Matane, Quebec, Canada high-yield pulp mill, the Company has reclassified certain prior year amounts to conform to the current year’s presentation for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our operations and financial results. See Note 3 - Discontinued Operations for additional information. Reclassifications Certain amounts in prior periods have been reclassified to conform with current period presentation. Fiscal Year The Company’s fiscal year end is the last day of the calendar year. For interim reporting periods, the Company uses the last Saturday of the fiscal quarter. Coronavirus Pandemic The Company’s businesses have been significantly impacted by the coronavirus ("COVID-19") pandemic. However, due to the role they play in producing critical raw materials for pharmaceutical, food, cleaning and other products, the Company’s manufacturing facilities in the U.S., Canada and France have remained operating. In order to mitigate the impact of COVID-19 on its financial results and operations, the Company has taken the following actions: • To ensure the safety of our employees and the continuity of our operations, the Company has implemented exacting protocols to reduce the potential spread of COVID-19 in its operating facilities and work spaces. • To control costs and minimize pandemic driven losses, the Company has curtailed operations as necessary to match production with market demand. Due to the financial impacts of COVID-19, the Company is actively monitoring the recoverability of the carrying value of its long-term assets. During the year ended December 31, 2020, the Company did not recognize any impairment charges related to long-lived assets held for use. The Company will continue to evaluate the recoverability of these and other assets as necessary. Subsequent Events Events and transactions subsequent to the balance sheet date have been evaluated for potential recognition and disclosure through March 1, 2021, the date these financial statements were available to be issued. The following events were identified for disclosu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Revenue Recognition (Details)</t>
        </is>
      </c>
      <c r="B1" s="2" t="inlineStr">
        <is>
          <t>12 Months Ended</t>
        </is>
      </c>
    </row>
    <row r="2">
      <c r="B2" s="2" t="inlineStr">
        <is>
          <t>Dec. 31, 2020</t>
        </is>
      </c>
    </row>
    <row r="3">
      <c r="A3" s="3" t="inlineStr">
        <is>
          <t>Accounting Policies [Abstract]</t>
        </is>
      </c>
    </row>
    <row r="4">
      <c r="A4" s="4" t="inlineStr">
        <is>
          <t>Payment terms</t>
        </is>
      </c>
      <c r="B4"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Enviromental Costs (Details)</t>
        </is>
      </c>
      <c r="B1" s="2" t="inlineStr">
        <is>
          <t>12 Months Ended</t>
        </is>
      </c>
    </row>
    <row r="2">
      <c r="B2" s="2" t="inlineStr">
        <is>
          <t>Dec. 31, 2020</t>
        </is>
      </c>
    </row>
    <row r="3">
      <c r="A3" s="3" t="inlineStr">
        <is>
          <t>Accounting Policies [Abstract]</t>
        </is>
      </c>
    </row>
    <row r="4">
      <c r="A4" s="4" t="inlineStr">
        <is>
          <t>Enviromental loss contingencies term</t>
        </is>
      </c>
      <c r="B4"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Employee Benefit Plans (Details)</t>
        </is>
      </c>
      <c r="B1" s="2" t="inlineStr">
        <is>
          <t>12 Months Ended</t>
        </is>
      </c>
    </row>
    <row r="2">
      <c r="B2" s="2" t="inlineStr">
        <is>
          <t>Dec. 31, 2020</t>
        </is>
      </c>
    </row>
    <row r="3">
      <c r="A3" s="3" t="inlineStr">
        <is>
          <t>Accounting Policies [Abstract]</t>
        </is>
      </c>
    </row>
    <row r="4">
      <c r="A4" s="4" t="inlineStr">
        <is>
          <t>Threshold for actuarial gains and losses</t>
        </is>
      </c>
      <c r="B4"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Matane Plant - Discontinued Operations, Disposed of by Sale t in Thousands, $ in Millions</t>
        </is>
      </c>
      <c r="B1" s="2" t="inlineStr">
        <is>
          <t>1 Months Ended</t>
        </is>
      </c>
    </row>
    <row r="2">
      <c r="B2" s="2" t="inlineStr">
        <is>
          <t>Nov. 30, 2019USD ($)t</t>
        </is>
      </c>
    </row>
    <row r="3">
      <c r="A3" s="3" t="inlineStr">
        <is>
          <t>Income Statement, Balance Sheet and Additional Disclosures by Disposal Groups, Including Discontinued Operations [Line Items]</t>
        </is>
      </c>
    </row>
    <row r="4">
      <c r="A4" s="4" t="inlineStr">
        <is>
          <t>Gross purchase price | $</t>
        </is>
      </c>
      <c r="B4" s="5" t="n">
        <v>175</v>
      </c>
    </row>
    <row r="5">
      <c r="A5" s="4" t="inlineStr">
        <is>
          <t>Production capacity | t</t>
        </is>
      </c>
      <c r="B5" s="6" t="n">
        <v>2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Income (Loss) from Discontinued Operations (Details) - USD ($) $ in Thousands</t>
        </is>
      </c>
      <c r="B1" s="2" t="inlineStr">
        <is>
          <t>1 Months Ended</t>
        </is>
      </c>
      <c r="C1" s="2" t="inlineStr">
        <is>
          <t>3 Months Ended</t>
        </is>
      </c>
      <c r="K1" s="2" t="inlineStr">
        <is>
          <t>12 Months Ended</t>
        </is>
      </c>
    </row>
    <row r="2">
      <c r="B2" s="2" t="inlineStr">
        <is>
          <t>Nov. 30, 2019</t>
        </is>
      </c>
      <c r="C2" s="2" t="inlineStr">
        <is>
          <t>Dec. 31, 2020</t>
        </is>
      </c>
      <c r="D2" s="2" t="inlineStr">
        <is>
          <t>Sep. 26, 2020</t>
        </is>
      </c>
      <c r="E2" s="2" t="inlineStr">
        <is>
          <t>Jun. 27, 2020</t>
        </is>
      </c>
      <c r="F2" s="2" t="inlineStr">
        <is>
          <t>Mar. 28, 2020</t>
        </is>
      </c>
      <c r="G2" s="2" t="inlineStr">
        <is>
          <t>Dec. 31, 2019</t>
        </is>
      </c>
      <c r="H2" s="2" t="inlineStr">
        <is>
          <t>Sep. 28, 2019</t>
        </is>
      </c>
      <c r="I2" s="2" t="inlineStr">
        <is>
          <t>Jun. 29, 2019</t>
        </is>
      </c>
      <c r="J2" s="2" t="inlineStr">
        <is>
          <t>Mar. 30, 2019</t>
        </is>
      </c>
      <c r="K2" s="2" t="inlineStr">
        <is>
          <t>Dec. 31, 2020</t>
        </is>
      </c>
      <c r="L2" s="2" t="inlineStr">
        <is>
          <t>Dec. 31, 2019</t>
        </is>
      </c>
      <c r="M2" s="2" t="inlineStr">
        <is>
          <t>Dec. 31, 2018</t>
        </is>
      </c>
    </row>
    <row r="3">
      <c r="A3" s="3" t="inlineStr">
        <is>
          <t>Income Statement, Balance Sheet and Additional Disclosures by Disposal Groups, Including Discontinued Operations [Line Items]</t>
        </is>
      </c>
    </row>
    <row r="4">
      <c r="A4" s="4" t="inlineStr">
        <is>
          <t>Gain from sale of discontinued operations, net of tax</t>
        </is>
      </c>
      <c r="C4" s="5" t="n">
        <v>-47</v>
      </c>
      <c r="D4" s="5" t="n">
        <v>-17</v>
      </c>
      <c r="E4" s="5" t="n">
        <v>64</v>
      </c>
      <c r="F4" s="5" t="n">
        <v>708</v>
      </c>
      <c r="G4" s="5" t="n">
        <v>85727</v>
      </c>
      <c r="H4" s="5" t="n">
        <v>137</v>
      </c>
      <c r="I4" s="5" t="n">
        <v>4357</v>
      </c>
      <c r="J4" s="5" t="n">
        <v>5937</v>
      </c>
      <c r="K4" s="5" t="n">
        <v>708</v>
      </c>
      <c r="L4" s="5" t="n">
        <v>96158</v>
      </c>
      <c r="M4" s="5" t="n">
        <v>28965</v>
      </c>
    </row>
    <row r="5">
      <c r="A5" s="4" t="inlineStr">
        <is>
          <t>Discontinued Operations, Disposed of by Sale | Matane Plant</t>
        </is>
      </c>
    </row>
    <row r="6">
      <c r="A6" s="3" t="inlineStr">
        <is>
          <t>Income Statement, Balance Sheet and Additional Disclosures by Disposal Groups, Including Discontinued Operations [Line Items]</t>
        </is>
      </c>
    </row>
    <row r="7">
      <c r="A7" s="4" t="inlineStr">
        <is>
          <t>Revenues</t>
        </is>
      </c>
      <c r="K7" s="6" t="n">
        <v>0</v>
      </c>
      <c r="L7" s="6" t="n">
        <v>127561</v>
      </c>
      <c r="M7" s="6" t="n">
        <v>177419</v>
      </c>
    </row>
    <row r="8">
      <c r="A8" s="4" t="inlineStr">
        <is>
          <t>Cost of sales</t>
        </is>
      </c>
      <c r="K8" s="6" t="n">
        <v>0</v>
      </c>
      <c r="L8" s="6" t="n">
        <v>-106572</v>
      </c>
      <c r="M8" s="6" t="n">
        <v>-124396</v>
      </c>
    </row>
    <row r="9">
      <c r="A9" s="4" t="inlineStr">
        <is>
          <t>Gross margin</t>
        </is>
      </c>
      <c r="K9" s="6" t="n">
        <v>0</v>
      </c>
      <c r="L9" s="6" t="n">
        <v>20989</v>
      </c>
      <c r="M9" s="6" t="n">
        <v>53023</v>
      </c>
    </row>
    <row r="10">
      <c r="A10" s="4" t="inlineStr">
        <is>
          <t>Selling, general and administrative expenses and other</t>
        </is>
      </c>
      <c r="K10" s="6" t="n">
        <v>0</v>
      </c>
      <c r="L10" s="6" t="n">
        <v>-1536</v>
      </c>
      <c r="M10" s="6" t="n">
        <v>-3196</v>
      </c>
    </row>
    <row r="11">
      <c r="A11" s="4" t="inlineStr">
        <is>
          <t>Operating income (loss)</t>
        </is>
      </c>
      <c r="K11" s="6" t="n">
        <v>0</v>
      </c>
      <c r="L11" s="6" t="n">
        <v>19453</v>
      </c>
      <c r="M11" s="6" t="n">
        <v>49827</v>
      </c>
    </row>
    <row r="12">
      <c r="A12" s="4" t="inlineStr">
        <is>
          <t>Interest expense</t>
        </is>
      </c>
      <c r="K12" s="6" t="n">
        <v>0</v>
      </c>
      <c r="L12" s="6" t="n">
        <v>-3957</v>
      </c>
      <c r="M12" s="6" t="n">
        <v>-4485</v>
      </c>
    </row>
    <row r="13">
      <c r="A13" s="4" t="inlineStr">
        <is>
          <t>Other non-operating income</t>
        </is>
      </c>
      <c r="K13" s="6" t="n">
        <v>0</v>
      </c>
      <c r="L13" s="6" t="n">
        <v>321</v>
      </c>
      <c r="M13" s="6" t="n">
        <v>377</v>
      </c>
    </row>
    <row r="14">
      <c r="A14" s="4" t="inlineStr">
        <is>
          <t>Income from discontinued operations before income taxes</t>
        </is>
      </c>
      <c r="K14" s="6" t="n">
        <v>0</v>
      </c>
      <c r="L14" s="6" t="n">
        <v>15817</v>
      </c>
      <c r="M14" s="6" t="n">
        <v>45719</v>
      </c>
    </row>
    <row r="15">
      <c r="A15" s="4" t="inlineStr">
        <is>
          <t>Income tax expense</t>
        </is>
      </c>
      <c r="K15" s="6" t="n">
        <v>0</v>
      </c>
      <c r="L15" s="6" t="n">
        <v>-4096</v>
      </c>
      <c r="M15" s="6" t="n">
        <v>-16754</v>
      </c>
    </row>
    <row r="16">
      <c r="A16" s="4" t="inlineStr">
        <is>
          <t>Income from discontinued operations, net of taxes</t>
        </is>
      </c>
      <c r="K16" s="6" t="n">
        <v>0</v>
      </c>
      <c r="L16" s="6" t="n">
        <v>11721</v>
      </c>
      <c r="M16" s="6" t="n">
        <v>28965</v>
      </c>
    </row>
    <row r="17">
      <c r="A17" s="4" t="inlineStr">
        <is>
          <t>Gain from sale of discontinued operation, pre-tax</t>
        </is>
      </c>
      <c r="K17" s="6" t="n">
        <v>956</v>
      </c>
      <c r="L17" s="6" t="n">
        <v>118888</v>
      </c>
      <c r="M17" s="6" t="n">
        <v>0</v>
      </c>
    </row>
    <row r="18">
      <c r="A18" s="4" t="inlineStr">
        <is>
          <t>Income tax expense on gain</t>
        </is>
      </c>
      <c r="K18" s="6" t="n">
        <v>-248</v>
      </c>
      <c r="L18" s="6" t="n">
        <v>-34451</v>
      </c>
      <c r="M18" s="6" t="n">
        <v>0</v>
      </c>
    </row>
    <row r="19">
      <c r="A19" s="4" t="inlineStr">
        <is>
          <t>Gain from sale of discontinued operations, net of tax</t>
        </is>
      </c>
      <c r="K19" s="6" t="n">
        <v>708</v>
      </c>
      <c r="L19" s="6" t="n">
        <v>84437</v>
      </c>
      <c r="M19" s="6" t="n">
        <v>0</v>
      </c>
    </row>
    <row r="20">
      <c r="A20" s="4" t="inlineStr">
        <is>
          <t>Gain from sale of discontinued operations, net of tax</t>
        </is>
      </c>
      <c r="K20" s="5" t="n">
        <v>708</v>
      </c>
      <c r="L20" s="5" t="n">
        <v>96158</v>
      </c>
      <c r="M20" s="5" t="n">
        <v>28965</v>
      </c>
    </row>
    <row r="21">
      <c r="A21" s="4" t="inlineStr">
        <is>
          <t>Debt required to be repaid</t>
        </is>
      </c>
      <c r="B21" s="5" t="n">
        <v>100000</v>
      </c>
    </row>
  </sheetData>
  <mergeCells count="3">
    <mergeCell ref="A1:A2"/>
    <mergeCell ref="C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Discontinued Operations Information (Details) - Matane Plant - Discontinued Operations, Disposed of by Sale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Depreciation and amortization</t>
        </is>
      </c>
      <c r="B4" s="5" t="n">
        <v>0</v>
      </c>
      <c r="C4" s="5" t="n">
        <v>1590</v>
      </c>
      <c r="D4" s="5" t="n">
        <v>2459</v>
      </c>
    </row>
    <row r="5">
      <c r="A5" s="4" t="inlineStr">
        <is>
          <t>Capital expenditures</t>
        </is>
      </c>
      <c r="B5" s="5" t="n">
        <v>0</v>
      </c>
      <c r="C5" s="5" t="n">
        <v>2956</v>
      </c>
      <c r="D5" s="5" t="n">
        <v>36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21" customWidth="1" min="5" max="5"/>
    <col width="21" customWidth="1" min="6" max="6"/>
    <col width="24" customWidth="1" min="7" max="7"/>
  </cols>
  <sheetData>
    <row r="1">
      <c r="A1" s="1" t="inlineStr">
        <is>
          <t>Tembec Acquisition - Narrative (Details) $ / shares in Units, $ in Thousands, shares in Millions, $ in Millions</t>
        </is>
      </c>
      <c r="B1" s="2" t="inlineStr">
        <is>
          <t>Nov. 17, 2017CAD ($)shares</t>
        </is>
      </c>
      <c r="C1" s="2" t="inlineStr">
        <is>
          <t>Dec. 31, 2020USD ($)$ / shares</t>
        </is>
      </c>
      <c r="D1" s="2" t="inlineStr">
        <is>
          <t>Dec. 31, 2019USD ($)$ / shares</t>
        </is>
      </c>
      <c r="E1" s="2" t="inlineStr">
        <is>
          <t>Dec. 31, 2018USD ($)</t>
        </is>
      </c>
      <c r="F1" s="2" t="inlineStr">
        <is>
          <t>Dec. 31, 2017USD ($)</t>
        </is>
      </c>
      <c r="G1" s="2" t="inlineStr">
        <is>
          <t>Nov. 17, 2017$ / shares</t>
        </is>
      </c>
    </row>
    <row r="2">
      <c r="A2" s="3" t="inlineStr">
        <is>
          <t>Business Acquisition [Line Items]</t>
        </is>
      </c>
    </row>
    <row r="3">
      <c r="A3" s="4" t="inlineStr">
        <is>
          <t>Common shares, par value (in dollars per share) | $ / shares</t>
        </is>
      </c>
      <c r="C3" s="7" t="n">
        <v>0.01</v>
      </c>
      <c r="D3" s="7" t="n">
        <v>0.01</v>
      </c>
      <c r="G3" s="7" t="n">
        <v>0.01</v>
      </c>
    </row>
    <row r="4">
      <c r="A4" s="4" t="inlineStr">
        <is>
          <t>Gain on bargain purchase</t>
        </is>
      </c>
      <c r="C4" s="5" t="n">
        <v>0</v>
      </c>
      <c r="D4" s="5" t="n">
        <v>0</v>
      </c>
      <c r="E4" s="5" t="n">
        <v>20449</v>
      </c>
    </row>
    <row r="5">
      <c r="A5" s="4" t="inlineStr">
        <is>
          <t>Tembec Inc.</t>
        </is>
      </c>
    </row>
    <row r="6">
      <c r="A6" s="3" t="inlineStr">
        <is>
          <t>Business Acquisition [Line Items]</t>
        </is>
      </c>
    </row>
    <row r="7">
      <c r="A7" s="4" t="inlineStr">
        <is>
          <t>Cash consideration</t>
        </is>
      </c>
      <c r="B7" s="5" t="n">
        <v>317</v>
      </c>
    </row>
    <row r="8">
      <c r="A8" s="4" t="inlineStr">
        <is>
          <t>Stock consideration (in shares) | shares</t>
        </is>
      </c>
      <c r="B8" s="9" t="n">
        <v>8.4</v>
      </c>
    </row>
    <row r="9">
      <c r="A9" s="4" t="inlineStr">
        <is>
          <t>Gain on bargain purchase</t>
        </is>
      </c>
      <c r="E9" s="5" t="n">
        <v>20000</v>
      </c>
      <c r="F9" s="5" t="n">
        <v>31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weighted average discount rate</t>
        </is>
      </c>
      <c r="B4" s="4" t="inlineStr">
        <is>
          <t>6.10%</t>
        </is>
      </c>
      <c r="C4" s="4" t="inlineStr">
        <is>
          <t>6.00%</t>
        </is>
      </c>
    </row>
    <row r="5">
      <c r="A5" s="4" t="inlineStr">
        <is>
          <t>Finance lease, weighted average discount rate</t>
        </is>
      </c>
      <c r="B5" s="4" t="inlineStr">
        <is>
          <t>7.00%</t>
        </is>
      </c>
      <c r="C5" s="4" t="inlineStr">
        <is>
          <t>7.00%</t>
        </is>
      </c>
    </row>
    <row r="6">
      <c r="A6" s="4" t="inlineStr">
        <is>
          <t>Weighted average remaining lease term, operating leases</t>
        </is>
      </c>
      <c r="B6" s="4" t="inlineStr">
        <is>
          <t>3 years 7 months 6 days</t>
        </is>
      </c>
      <c r="C6" s="4" t="inlineStr">
        <is>
          <t>4 years 3 months 18 days</t>
        </is>
      </c>
    </row>
    <row r="7">
      <c r="A7" s="4" t="inlineStr">
        <is>
          <t>Weighted average remaining lease term, finance leases</t>
        </is>
      </c>
      <c r="B7" s="4" t="inlineStr">
        <is>
          <t>5 years 10 months 24 days</t>
        </is>
      </c>
      <c r="C7" s="4" t="inlineStr">
        <is>
          <t>6 years 10 months 24 days</t>
        </is>
      </c>
    </row>
    <row r="8">
      <c r="A8" s="4" t="inlineStr">
        <is>
          <t>Operating lease payments</t>
        </is>
      </c>
      <c r="B8" s="5" t="n">
        <v>7</v>
      </c>
      <c r="C8" s="5" t="n">
        <v>6</v>
      </c>
    </row>
    <row r="9">
      <c r="A9" s="4" t="inlineStr">
        <is>
          <t>Assets acquired under finance leases</t>
        </is>
      </c>
      <c r="B9" s="5" t="n">
        <v>2</v>
      </c>
      <c r="C9" s="5" t="n">
        <v>3</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8 years 2 months 1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expense</t>
        </is>
      </c>
      <c r="B4" s="5" t="n">
        <v>7270</v>
      </c>
      <c r="C4" s="5" t="n">
        <v>6474</v>
      </c>
    </row>
    <row r="5">
      <c r="A5" s="3" t="inlineStr">
        <is>
          <t>Finance Leases</t>
        </is>
      </c>
    </row>
    <row r="6">
      <c r="A6" s="4" t="inlineStr">
        <is>
          <t>Amortization of ROU assets</t>
        </is>
      </c>
      <c r="B6" s="6" t="n">
        <v>328</v>
      </c>
      <c r="C6" s="6" t="n">
        <v>306</v>
      </c>
    </row>
    <row r="7">
      <c r="A7" s="4" t="inlineStr">
        <is>
          <t>Interest</t>
        </is>
      </c>
      <c r="B7" s="6" t="n">
        <v>187</v>
      </c>
      <c r="C7" s="6" t="n">
        <v>209</v>
      </c>
    </row>
    <row r="8">
      <c r="A8" s="4" t="inlineStr">
        <is>
          <t>Total</t>
        </is>
      </c>
      <c r="B8" s="5" t="n">
        <v>7785</v>
      </c>
      <c r="C8" s="5" t="n">
        <v>69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Components (Details) - USD ($) $ in Thousands</t>
        </is>
      </c>
      <c r="B1" s="2" t="inlineStr">
        <is>
          <t>Dec. 31, 2020</t>
        </is>
      </c>
      <c r="C1" s="2" t="inlineStr">
        <is>
          <t>Dec. 31, 2019</t>
        </is>
      </c>
    </row>
    <row r="2">
      <c r="A2" s="3" t="inlineStr">
        <is>
          <t>Leases [Abstract]</t>
        </is>
      </c>
    </row>
    <row r="3">
      <c r="A3" s="4" t="inlineStr">
        <is>
          <t>Right-of-use assets</t>
        </is>
      </c>
      <c r="B3" s="5" t="n">
        <v>17566</v>
      </c>
      <c r="C3" s="5" t="n">
        <v>22406</v>
      </c>
    </row>
    <row r="4">
      <c r="A4" s="4" t="inlineStr">
        <is>
          <t>Operating Lease, Right-of-Use Asset, Statement of Financial Position [Extensible List]</t>
        </is>
      </c>
      <c r="B4" s="4" t="inlineStr">
        <is>
          <t>us-gaap:OtherAssetsNoncurrent</t>
        </is>
      </c>
      <c r="C4" s="4" t="inlineStr">
        <is>
          <t>us-gaap:OtherAssetsNoncurrent</t>
        </is>
      </c>
    </row>
    <row r="5">
      <c r="A5" s="4" t="inlineStr">
        <is>
          <t>Lease liabilities, current</t>
        </is>
      </c>
      <c r="B5" s="5" t="n">
        <v>5666</v>
      </c>
      <c r="C5" s="5" t="n">
        <v>5887</v>
      </c>
    </row>
    <row r="6">
      <c r="A6" s="4" t="inlineStr">
        <is>
          <t>Operating Lease, Liability, Current, Statement of Financial Position [Extensible List]</t>
        </is>
      </c>
      <c r="B6" s="4" t="inlineStr">
        <is>
          <t>us-gaap:OtherAccruedLiabilitiesCurrent</t>
        </is>
      </c>
      <c r="C6" s="4" t="inlineStr">
        <is>
          <t>us-gaap:OtherAccruedLiabilitiesCurrent</t>
        </is>
      </c>
    </row>
    <row r="7">
      <c r="A7" s="4" t="inlineStr">
        <is>
          <t>Lease liabilities, non-current</t>
        </is>
      </c>
      <c r="B7" s="5" t="n">
        <v>13007</v>
      </c>
      <c r="C7" s="5" t="n">
        <v>17522</v>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New Accounting Pronouncements</t>
        </is>
      </c>
      <c r="B4" s="4" t="inlineStr">
        <is>
          <t>Summary of Significant Accounting Policies and New Accounting Pronouncements Summary of Significant Accounting Policies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using estimates and therefore, actual results could differ from those estimates. Translation of Foreign Currency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Income (Loss) (“AOCI”). Gains and losses resulting from foreign currency transactions are included in operating results as incurred. Cash and Cash Equivalents Cash and cash equivalents include time deposits and other investments that are highly liquid with original maturities of three months or less when purchased. Accounts Receivable and Allowance for Expected Credit Losse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net realizable value. Manufacturing and maintenance supplies are valued at average cost. Inventory costs include material, labor and manufacturing overhead. The need for a provision for estimated losses from obsolete, excess or slow-moving inventories is reviewed periodically. Property, Plant, Equipment and Depreciation Property, plant and equipment additions are recorded at cost, including applicable freight, interest, construction and installation costs. The Forest Products segment production related plant and equipment are depreciated using the straight-line method over 3 to 20 years. High Purity Cellulose, Paperboard and Pulp &amp; Newsprint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136 million, $137 million and $135 million for the years ended December 31, 2020, 2019 and 2018,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Maintenance Costs The Company performs scheduled inspections, repairs and maintenance of plant machinery and equipment at the Company’s High Purity, Paperboard and Pulp &amp; Newsprint manufacturing facilities during a full plant shutdown. Costs associated with these planned outage periods are referred to as shutdown costs and are incurred to ensure the long-term reliability and safety of the manufacturing operations. Shut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down which can generally range from one year to eighteen months. Shutdown costs are classified as working capital in operating activities in the consolidated statements of cash flows. As of December 31, 2020 and 2019 the Company had $27 million and $19 million, respectively, in shut down costs capitalized in other current assets. 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he Company’s definite-lived intangible assets are summarized as follows (in thousands): December 31, 2020 Gross Carrying Amount Accumulated Amortization Net Carrying Amount Weighted-Average Remaining Life Customer Lists $ 51,680 $ (20,047) $ 31,633 4.9 years Trade Names 8,604 (1,796) 6,808 11.9 years Total Definite-Lived Intangibles $ 60,284 $ (21,843) $ 38,441 6.2 years December 31, 2019 Gross Carrying Amount Accumulated Amortization Net Carrying Amount Weighted-Average Remaining Life Customer Lists $ 51,680 $ (13,613) $ 38,067 5.9 years Trade Names 8,604 (1,220) 7,384 12.9 years Total Definite-Lived Intangibles $ 60,284 $ (14,833) $ 45,451 7.0 years Total amortization expense related to definite-lived assets was $7 million, $7 million and $7 million for the years ended December 31, 2020, 2019 and 2018, respectively. The following table outlines the estimated future amortization expense related to intangible assets held as of December 31, 2020: December 31, 2020 2021 $ 7,009 2022 7,009 2023 7,009 2024 7,009 2025 6,473 Thereafter 3,932 Total $ 38,441 Equity Method Investments Anomera, Inc . The Company is an investor in Anomera, Inc. (“Anomera”), a Canadian start-up corporation headquartered in Montreal, Quebec. Anomera manufactures Carboxylated Cellulose Nanocrystals (CNC), a patented, biodegradable product, with uses in the cosmetics industry and various other industrial applications, including concrete, inks and pigments, polymer composites, coatings and adhesives industries. Anomera has a product development lab in Mississauga, Ontario and is constructing a pilot production facility on the Company’s Temiscaming site. In exchange for voting and non-voting interests, the Company has invested a total of $7 million in Anomera through December 31, 2020, and expects to make additional investments at various times over the next five years. The Company and Anomera have also entered into various service, leasing and supply agreements to support Anomera’s operations starting in 2021. The Company has a 44 percent voting interest in Anomera and is able to exercise significant influence, but not control, as it does not have the ability to direct the decisions that most significantly impact its economic performance. As such, the Company has determined it is not the primary beneficiary of the investment and therefore accounts for it under the equity method of accounting. The Company records its share of net earnings and losses on the investment in “Income (loss) from equity method investee, net of tax” in the Consolidated Statements of Income and Comprehensive Income. During the year ended December 31, 2020, the Company recorded a loss of $1 million from its equity investment in Anomera. There are no financing agreements at Anomera for which the Company is liable. LignoTech Florida LLC The Company holds a 45 percent interest in LignoTech Florida LLC (“LTF”), a joint venture accounted for under the equity method of accounting. Borregaard,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7 million and $6 million of lignin sales to the LTF joint venture during the years ended December 31, 2020 and 2019, respectively. The Company records its share of net earnings and losses on the investment within “Other operating expense, net” in the Consolidated Statements of Income and Comprehensive Income. During each of the years ended December 31, 2020, 2019 and 2018, the Company recorded losses of $4 million, $5 million and $4 million, respectively, from its equity investment in LTF. See Note 19 — Other Operating Expense, Net The Company is liable for certain financing agreements related to the entity. See Note 22 — Commitments and Contingencies for further discuss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Derivative Instruments 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 Revenue Recognition and Measurement The Company accounts for revenue in accordance with ASC Topic 606, Revenue from Contracts with Customers, which was adopted on January 1, 2018, using the modified retrospective basis. The core principle of ASC 606 is that a company should recognize revenue when it transfers control of goods or services to customers for an amount that reflects the consideration to which the company expects to be entitled to in exchange for those goods or services. Revenue is recognized when performance obligations under the terms of a contract with a customer are satisfied. The majority of the Company’s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we collect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We have certain contracts which contain performance obligations which are not significant in the context of the contract with the customer and have elected not to assess whether these promised goods or services are performance obligations. Contract liabilities primarily relate to prepayments received from our customers before revenue is recognized and sales volume rebates payable to customers. These amounts are included in accrued customer incentives and prepayments in the consolidated balance sheets (see Note 9 — Accrued and Other Current Liabilities ). The Company does not have any material contract assets as of December 31, 2020. These methodologies are consistent with the manner in which we have historically accounted for the recognition of revenue.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1 through 2041,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net periodic benefit costs” on the consolidated statement of income.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New and Recently Adopted Accounting Pronouncements In December 2019, the Financial Accounting Standards Board (“FASB”) issued Accounting Standards Update (“ASU”) 2019-12, Simplifying the Accounting for Income Taxes , which, among other things, eliminates certain exceptions related to the approach for intraperiod tax allocation, the methodology for calculating taxes during the quarters when a year-to-date loss exceeds the anticipated loss for the year and the recognition of deferred tax liabilities for outside basis differences. ASU 2019-12 is effective for the Company beginning January 1, 2021 with early adoption permitted. The Company adopted ASU 2019-12 during 2020 with no material impact on the Company’s consolidated financial statements. The Company adopted ASU 2016-13, Financial Instruments-Credit Losses on Financial Instruments (Topic 326), on January 1, 2020. The updated guidance replaced the incurred loss impairment approach with a methodology to reflect expected credit losses by requiring consideration of a broader range of reasonable and supportable information to explain the credit loss estimates. The adoption of this standard did not have a material impact on the Company’s consolidated financial statements. In March 2020, the Financial Accounting Standards Board (“FASB”) issued ASU 2020-04, Reference Rate Reform (Topic 848): Facilitation of the Effects of Reference Rate Reform on Financial Reporting . The amendments provide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ondon interbank offered rate (“LIBOR”) or another reference rate expected to be discontinued because of the reference rate reform. In the second quarter of 2020, the Company adopted certain applicable practical expedients to assist with the transition related to the phaseout of LIBOR. The adoption of these expedients did not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Dec. 31, 2020USD ($)</t>
        </is>
      </c>
    </row>
    <row r="2">
      <c r="A2" s="3" t="inlineStr">
        <is>
          <t>Leases [Abstract]</t>
        </is>
      </c>
    </row>
    <row r="3">
      <c r="A3" s="4" t="inlineStr">
        <is>
          <t>2021</t>
        </is>
      </c>
      <c r="B3" s="5" t="n">
        <v>6609</v>
      </c>
    </row>
    <row r="4">
      <c r="A4" s="4" t="inlineStr">
        <is>
          <t>2022</t>
        </is>
      </c>
      <c r="B4" s="6" t="n">
        <v>6035</v>
      </c>
    </row>
    <row r="5">
      <c r="A5" s="4" t="inlineStr">
        <is>
          <t>2023</t>
        </is>
      </c>
      <c r="B5" s="6" t="n">
        <v>4960</v>
      </c>
    </row>
    <row r="6">
      <c r="A6" s="4" t="inlineStr">
        <is>
          <t>2024</t>
        </is>
      </c>
      <c r="B6" s="6" t="n">
        <v>1645</v>
      </c>
    </row>
    <row r="7">
      <c r="A7" s="4" t="inlineStr">
        <is>
          <t>2025</t>
        </is>
      </c>
      <c r="B7" s="6" t="n">
        <v>788</v>
      </c>
    </row>
    <row r="8">
      <c r="A8" s="4" t="inlineStr">
        <is>
          <t>Thereafter</t>
        </is>
      </c>
      <c r="B8" s="6" t="n">
        <v>831</v>
      </c>
    </row>
    <row r="9">
      <c r="A9" s="4" t="inlineStr">
        <is>
          <t>Total minimum lease payments</t>
        </is>
      </c>
      <c r="B9" s="6" t="n">
        <v>20868</v>
      </c>
    </row>
    <row r="10">
      <c r="A10" s="4" t="inlineStr">
        <is>
          <t>Less: imputed interest</t>
        </is>
      </c>
      <c r="B10" s="6" t="n">
        <v>-2195</v>
      </c>
    </row>
    <row r="11">
      <c r="A11" s="4" t="inlineStr">
        <is>
          <t>Present value of future minimum lease payments</t>
        </is>
      </c>
      <c r="B11" s="5" t="n">
        <v>18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0</t>
        </is>
      </c>
      <c r="C1" s="2" t="inlineStr">
        <is>
          <t>Dec. 31, 2019</t>
        </is>
      </c>
    </row>
    <row r="2">
      <c r="A2" s="3" t="inlineStr">
        <is>
          <t>Accounts, Notes, Loans and Financing Receivable [Line Items]</t>
        </is>
      </c>
    </row>
    <row r="3">
      <c r="A3" s="4" t="inlineStr">
        <is>
          <t>Allowance for expected credit losses</t>
        </is>
      </c>
      <c r="B3" s="5" t="n">
        <v>-487</v>
      </c>
      <c r="C3" s="5" t="n">
        <v>-605</v>
      </c>
    </row>
    <row r="4">
      <c r="A4" s="4" t="inlineStr">
        <is>
          <t>Total accounts receivable, net</t>
        </is>
      </c>
      <c r="B4" s="6" t="n">
        <v>179208</v>
      </c>
      <c r="C4" s="6" t="n">
        <v>181658</v>
      </c>
    </row>
    <row r="5">
      <c r="A5" s="4" t="inlineStr">
        <is>
          <t>Accounts receivable, trade</t>
        </is>
      </c>
    </row>
    <row r="6">
      <c r="A6" s="3" t="inlineStr">
        <is>
          <t>Accounts, Notes, Loans and Financing Receivable [Line Items]</t>
        </is>
      </c>
    </row>
    <row r="7">
      <c r="A7" s="4" t="inlineStr">
        <is>
          <t>Accounts receivable, gross</t>
        </is>
      </c>
      <c r="B7" s="6" t="n">
        <v>140036</v>
      </c>
      <c r="C7" s="6" t="n">
        <v>142181</v>
      </c>
    </row>
    <row r="8">
      <c r="A8" s="4" t="inlineStr">
        <is>
          <t>Accounts receivable, other</t>
        </is>
      </c>
    </row>
    <row r="9">
      <c r="A9" s="3" t="inlineStr">
        <is>
          <t>Accounts, Notes, Loans and Financing Receivable [Line Items]</t>
        </is>
      </c>
    </row>
    <row r="10">
      <c r="A10" s="4" t="inlineStr">
        <is>
          <t>Accounts receivable, gross</t>
        </is>
      </c>
      <c r="B10" s="5" t="n">
        <v>39659</v>
      </c>
      <c r="C10" s="5" t="n">
        <v>400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Finished goods</t>
        </is>
      </c>
      <c r="B3" s="5" t="n">
        <v>138064</v>
      </c>
      <c r="C3" s="5" t="n">
        <v>150259</v>
      </c>
    </row>
    <row r="4">
      <c r="A4" s="4" t="inlineStr">
        <is>
          <t>Work-in-progress</t>
        </is>
      </c>
      <c r="B4" s="6" t="n">
        <v>17246</v>
      </c>
      <c r="C4" s="6" t="n">
        <v>17065</v>
      </c>
    </row>
    <row r="5">
      <c r="A5" s="4" t="inlineStr">
        <is>
          <t>Raw materials</t>
        </is>
      </c>
      <c r="B5" s="6" t="n">
        <v>70009</v>
      </c>
      <c r="C5" s="6" t="n">
        <v>73385</v>
      </c>
    </row>
    <row r="6">
      <c r="A6" s="4" t="inlineStr">
        <is>
          <t>Manufacturing and maintenance supplies</t>
        </is>
      </c>
      <c r="B6" s="6" t="n">
        <v>8165</v>
      </c>
      <c r="C6" s="6" t="n">
        <v>10471</v>
      </c>
    </row>
    <row r="7">
      <c r="A7" s="4" t="inlineStr">
        <is>
          <t>Total inventory</t>
        </is>
      </c>
      <c r="B7" s="5" t="n">
        <v>233484</v>
      </c>
      <c r="C7" s="5" t="n">
        <v>2511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 gross</t>
        </is>
      </c>
      <c r="B3" s="5" t="n">
        <v>2885396</v>
      </c>
      <c r="C3" s="5" t="n">
        <v>2798316</v>
      </c>
    </row>
    <row r="4">
      <c r="A4" s="4" t="inlineStr">
        <is>
          <t>Accumulated depreciation</t>
        </is>
      </c>
      <c r="B4" s="6" t="n">
        <v>-1610454</v>
      </c>
      <c r="C4" s="6" t="n">
        <v>-1482261</v>
      </c>
    </row>
    <row r="5">
      <c r="A5" s="4" t="inlineStr">
        <is>
          <t>Total property, plant and equipment, net</t>
        </is>
      </c>
      <c r="B5" s="6" t="n">
        <v>1274942</v>
      </c>
      <c r="C5" s="6" t="n">
        <v>1316055</v>
      </c>
    </row>
    <row r="6">
      <c r="A6" s="4" t="inlineStr">
        <is>
          <t>Land and land improvements</t>
        </is>
      </c>
    </row>
    <row r="7">
      <c r="A7" s="3" t="inlineStr">
        <is>
          <t>Property, Plant and Equipment [Line Items]</t>
        </is>
      </c>
    </row>
    <row r="8">
      <c r="A8" s="4" t="inlineStr">
        <is>
          <t>Total property, plant and equipment, gross</t>
        </is>
      </c>
      <c r="B8" s="6" t="n">
        <v>30247</v>
      </c>
      <c r="C8" s="6" t="n">
        <v>29912</v>
      </c>
    </row>
    <row r="9">
      <c r="A9" s="4" t="inlineStr">
        <is>
          <t>Buildings</t>
        </is>
      </c>
    </row>
    <row r="10">
      <c r="A10" s="3" t="inlineStr">
        <is>
          <t>Property, Plant and Equipment [Line Items]</t>
        </is>
      </c>
    </row>
    <row r="11">
      <c r="A11" s="4" t="inlineStr">
        <is>
          <t>Total property, plant and equipment, gross</t>
        </is>
      </c>
      <c r="B11" s="6" t="n">
        <v>255381</v>
      </c>
      <c r="C11" s="6" t="n">
        <v>248395</v>
      </c>
    </row>
    <row r="12">
      <c r="A12" s="4" t="inlineStr">
        <is>
          <t>Machinery and equipment</t>
        </is>
      </c>
    </row>
    <row r="13">
      <c r="A13" s="3" t="inlineStr">
        <is>
          <t>Property, Plant and Equipment [Line Items]</t>
        </is>
      </c>
    </row>
    <row r="14">
      <c r="A14" s="4" t="inlineStr">
        <is>
          <t>Total property, plant and equipment, gross</t>
        </is>
      </c>
      <c r="B14" s="6" t="n">
        <v>2506764</v>
      </c>
      <c r="C14" s="6" t="n">
        <v>2453568</v>
      </c>
    </row>
    <row r="15">
      <c r="A15" s="4" t="inlineStr">
        <is>
          <t>Other</t>
        </is>
      </c>
    </row>
    <row r="16">
      <c r="A16" s="3" t="inlineStr">
        <is>
          <t>Property, Plant and Equipment [Line Items]</t>
        </is>
      </c>
    </row>
    <row r="17">
      <c r="A17" s="4" t="inlineStr">
        <is>
          <t>Total property, plant and equipment, gross</t>
        </is>
      </c>
      <c r="B17" s="6" t="n">
        <v>24968</v>
      </c>
      <c r="C17" s="6" t="n">
        <v>20063</v>
      </c>
    </row>
    <row r="18">
      <c r="A18" s="4" t="inlineStr">
        <is>
          <t>Construction in progress</t>
        </is>
      </c>
    </row>
    <row r="19">
      <c r="A19" s="3" t="inlineStr">
        <is>
          <t>Property, Plant and Equipment [Line Items]</t>
        </is>
      </c>
    </row>
    <row r="20">
      <c r="A20" s="4" t="inlineStr">
        <is>
          <t>Total property, plant and equipment, gross</t>
        </is>
      </c>
      <c r="B20" s="5" t="n">
        <v>68036</v>
      </c>
      <c r="C20" s="5" t="n">
        <v>463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Thousands</t>
        </is>
      </c>
      <c r="B1" s="2" t="inlineStr">
        <is>
          <t>Dec. 31, 2020</t>
        </is>
      </c>
      <c r="C1" s="2" t="inlineStr">
        <is>
          <t>Dec. 31, 2019</t>
        </is>
      </c>
    </row>
    <row r="2">
      <c r="A2" s="3" t="inlineStr">
        <is>
          <t>Payables and Accruals [Abstract]</t>
        </is>
      </c>
    </row>
    <row r="3">
      <c r="A3" s="4" t="inlineStr">
        <is>
          <t>Accrued customer incentives and prepayments</t>
        </is>
      </c>
      <c r="B3" s="5" t="n">
        <v>29387</v>
      </c>
      <c r="C3" s="5" t="n">
        <v>31696</v>
      </c>
    </row>
    <row r="4">
      <c r="A4" s="4" t="inlineStr">
        <is>
          <t>Accrued payroll and benefits</t>
        </is>
      </c>
      <c r="B4" s="6" t="n">
        <v>21500</v>
      </c>
      <c r="C4" s="6" t="n">
        <v>23593</v>
      </c>
    </row>
    <row r="5">
      <c r="A5" s="4" t="inlineStr">
        <is>
          <t>Accrued interest</t>
        </is>
      </c>
      <c r="B5" s="6" t="n">
        <v>3230</v>
      </c>
      <c r="C5" s="6" t="n">
        <v>2785</v>
      </c>
    </row>
    <row r="6">
      <c r="A6" s="4" t="inlineStr">
        <is>
          <t>Accrued income taxes</t>
        </is>
      </c>
      <c r="B6" s="6" t="n">
        <v>5052</v>
      </c>
      <c r="C6" s="6" t="n">
        <v>3616</v>
      </c>
    </row>
    <row r="7">
      <c r="A7" s="4" t="inlineStr">
        <is>
          <t>Foreign currency forward contracts</t>
        </is>
      </c>
      <c r="B7" s="6" t="n">
        <v>0</v>
      </c>
      <c r="C7" s="6" t="n">
        <v>995</v>
      </c>
    </row>
    <row r="8">
      <c r="A8" s="4" t="inlineStr">
        <is>
          <t>Accrued property taxes</t>
        </is>
      </c>
      <c r="B8" s="6" t="n">
        <v>3995</v>
      </c>
      <c r="C8" s="6" t="n">
        <v>5643</v>
      </c>
    </row>
    <row r="9">
      <c r="A9" s="4" t="inlineStr">
        <is>
          <t>Accrued stumpage</t>
        </is>
      </c>
      <c r="B9" s="6" t="n">
        <v>10045</v>
      </c>
      <c r="C9" s="6" t="n">
        <v>1867</v>
      </c>
    </row>
    <row r="10">
      <c r="A10" s="4" t="inlineStr">
        <is>
          <t>Other current liabilities</t>
        </is>
      </c>
      <c r="B10" s="6" t="n">
        <v>37286</v>
      </c>
      <c r="C10" s="6" t="n">
        <v>31983</v>
      </c>
    </row>
    <row r="11">
      <c r="A11" s="4" t="inlineStr">
        <is>
          <t>Total accrued and other current liabilities</t>
        </is>
      </c>
      <c r="B11" s="5" t="n">
        <v>110495</v>
      </c>
      <c r="C11" s="5" t="n">
        <v>1021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Debt and Finance Leases - Summary of Debt (Details) - USD ($)</t>
        </is>
      </c>
      <c r="B1" s="2" t="inlineStr">
        <is>
          <t>12 Months Ended</t>
        </is>
      </c>
    </row>
    <row r="2">
      <c r="B2" s="2" t="inlineStr">
        <is>
          <t>Dec. 31, 2020</t>
        </is>
      </c>
      <c r="C2" s="2" t="inlineStr">
        <is>
          <t>Dec. 31, 2019</t>
        </is>
      </c>
      <c r="D2" s="2" t="inlineStr">
        <is>
          <t>Dec. 23, 2020</t>
        </is>
      </c>
      <c r="E2" s="2" t="inlineStr">
        <is>
          <t>Nov. 30, 2020</t>
        </is>
      </c>
      <c r="F2" s="2" t="inlineStr">
        <is>
          <t>May 22, 2014</t>
        </is>
      </c>
    </row>
    <row r="3">
      <c r="A3" s="3" t="inlineStr">
        <is>
          <t>Debt Instrument [Line Items]</t>
        </is>
      </c>
    </row>
    <row r="4">
      <c r="A4" s="4" t="inlineStr">
        <is>
          <t>Finance lease obligations</t>
        </is>
      </c>
      <c r="B4" s="5" t="n">
        <v>2489000</v>
      </c>
      <c r="C4" s="5" t="n">
        <v>2818000</v>
      </c>
    </row>
    <row r="5">
      <c r="A5" s="4" t="inlineStr">
        <is>
          <t>Total principal payments due</t>
        </is>
      </c>
      <c r="B5" s="6" t="n">
        <v>1095209000</v>
      </c>
      <c r="C5" s="6" t="n">
        <v>1087747000</v>
      </c>
    </row>
    <row r="6">
      <c r="A6" s="4" t="inlineStr">
        <is>
          <t>Less: debt premium, original issue discount and issuance costs</t>
        </is>
      </c>
      <c r="B6" s="6" t="n">
        <v>-11272000</v>
      </c>
      <c r="C6" s="6" t="n">
        <v>-5604000</v>
      </c>
    </row>
    <row r="7">
      <c r="A7" s="4" t="inlineStr">
        <is>
          <t>Total debt</t>
        </is>
      </c>
      <c r="B7" s="6" t="n">
        <v>1083937000</v>
      </c>
      <c r="C7" s="6" t="n">
        <v>1082143000</v>
      </c>
    </row>
    <row r="8">
      <c r="A8" s="4" t="inlineStr">
        <is>
          <t>Less: debt due within one year</t>
        </is>
      </c>
      <c r="B8" s="6" t="n">
        <v>-17100000</v>
      </c>
      <c r="C8" s="6" t="n">
        <v>-19448000</v>
      </c>
    </row>
    <row r="9">
      <c r="A9" s="4" t="inlineStr">
        <is>
          <t>Long-term debt</t>
        </is>
      </c>
      <c r="B9" s="6" t="n">
        <v>1066837000</v>
      </c>
      <c r="C9" s="6" t="n">
        <v>1062695000</v>
      </c>
    </row>
    <row r="10">
      <c r="A10" s="4" t="inlineStr">
        <is>
          <t>Credit Facility | Short-term factoring facility-France</t>
        </is>
      </c>
    </row>
    <row r="11">
      <c r="A11" s="3" t="inlineStr">
        <is>
          <t>Debt Instrument [Line Items]</t>
        </is>
      </c>
    </row>
    <row r="12">
      <c r="A12" s="4" t="inlineStr">
        <is>
          <t>Short-term debt, gross</t>
        </is>
      </c>
      <c r="B12" s="6" t="n">
        <v>5089000</v>
      </c>
      <c r="C12" s="6" t="n">
        <v>0</v>
      </c>
    </row>
    <row r="13">
      <c r="A13" s="4" t="inlineStr">
        <is>
          <t>Senior Notes | Senior Secured Notes due 2026 at a fixed interest rate of 7.625%</t>
        </is>
      </c>
    </row>
    <row r="14">
      <c r="A14" s="3" t="inlineStr">
        <is>
          <t>Debt Instrument [Line Items]</t>
        </is>
      </c>
    </row>
    <row r="15">
      <c r="A15" s="4" t="inlineStr">
        <is>
          <t>Long-term debt, gross</t>
        </is>
      </c>
      <c r="B15" s="5" t="n">
        <v>500000000</v>
      </c>
      <c r="C15" s="6" t="n">
        <v>0</v>
      </c>
    </row>
    <row r="16">
      <c r="A16" s="4" t="inlineStr">
        <is>
          <t>Fixed interest rate</t>
        </is>
      </c>
      <c r="B16" s="4" t="inlineStr">
        <is>
          <t>7.625%</t>
        </is>
      </c>
      <c r="D16" s="4" t="inlineStr">
        <is>
          <t>7.625%</t>
        </is>
      </c>
    </row>
    <row r="17">
      <c r="A17" s="4" t="inlineStr">
        <is>
          <t>Senior Notes | Senior Notes due 2024 at a fixed interest rate of 5.50%</t>
        </is>
      </c>
    </row>
    <row r="18">
      <c r="A18" s="3" t="inlineStr">
        <is>
          <t>Debt Instrument [Line Items]</t>
        </is>
      </c>
    </row>
    <row r="19">
      <c r="A19" s="4" t="inlineStr">
        <is>
          <t>Long-term debt, gross</t>
        </is>
      </c>
      <c r="B19" s="5" t="n">
        <v>495647000</v>
      </c>
      <c r="C19" s="6" t="n">
        <v>495647000</v>
      </c>
    </row>
    <row r="20">
      <c r="A20" s="4" t="inlineStr">
        <is>
          <t>Fixed interest rate</t>
        </is>
      </c>
      <c r="B20" s="4" t="inlineStr">
        <is>
          <t>5.50%</t>
        </is>
      </c>
      <c r="F20" s="4" t="inlineStr">
        <is>
          <t>5.50%</t>
        </is>
      </c>
    </row>
    <row r="21">
      <c r="A21" s="4" t="inlineStr">
        <is>
          <t>Credit Facility | ABL Credit Facility due 2025, $102 million available, bearing interest at 0.25% LIBOR floor plus 2.75%, interest rate of 3.00% at December 31, 2020</t>
        </is>
      </c>
    </row>
    <row r="22">
      <c r="A22" s="3" t="inlineStr">
        <is>
          <t>Debt Instrument [Line Items]</t>
        </is>
      </c>
    </row>
    <row r="23">
      <c r="A23" s="4" t="inlineStr">
        <is>
          <t>Long-term debt, gross</t>
        </is>
      </c>
      <c r="B23" s="5" t="n">
        <v>0</v>
      </c>
      <c r="C23" s="6" t="n">
        <v>0</v>
      </c>
    </row>
    <row r="24">
      <c r="A24" s="4" t="inlineStr">
        <is>
          <t>Credit Facility | ABL Credit Facility due 2025, $102 million available, bearing interest at 0.25% LIBOR floor plus 2.75%, interest rate of 3.00% at December 31, 2020 | Revolving Credit Facility</t>
        </is>
      </c>
    </row>
    <row r="25">
      <c r="A25" s="3" t="inlineStr">
        <is>
          <t>Debt Instrument [Line Items]</t>
        </is>
      </c>
    </row>
    <row r="26">
      <c r="A26" s="4" t="inlineStr">
        <is>
          <t>Revolving credit facility</t>
        </is>
      </c>
      <c r="D26" s="5" t="n">
        <v>200000000</v>
      </c>
    </row>
    <row r="27">
      <c r="A27" s="4" t="inlineStr">
        <is>
          <t>Revolving credit facility available</t>
        </is>
      </c>
      <c r="B27" s="5" t="n">
        <v>102000000</v>
      </c>
    </row>
    <row r="28">
      <c r="A28" s="4" t="inlineStr">
        <is>
          <t>Credit Facility | ABL Credit Facility due 2025, $102 million available, bearing interest at 0.25% LIBOR floor plus 2.75%, interest rate of 3.00% at December 31, 2020 | LIBOR | Revolving Credit Facility</t>
        </is>
      </c>
    </row>
    <row r="29">
      <c r="A29" s="3" t="inlineStr">
        <is>
          <t>Debt Instrument [Line Items]</t>
        </is>
      </c>
    </row>
    <row r="30">
      <c r="A30" s="4" t="inlineStr">
        <is>
          <t>Basis spread floor</t>
        </is>
      </c>
      <c r="B30" s="4" t="inlineStr">
        <is>
          <t>0.25%</t>
        </is>
      </c>
    </row>
    <row r="31">
      <c r="A31" s="4" t="inlineStr">
        <is>
          <t>Basis spread</t>
        </is>
      </c>
      <c r="B31" s="4" t="inlineStr">
        <is>
          <t>2.75%</t>
        </is>
      </c>
    </row>
    <row r="32">
      <c r="A32" s="4" t="inlineStr">
        <is>
          <t>Interest rate</t>
        </is>
      </c>
      <c r="B32" s="4" t="inlineStr">
        <is>
          <t>3.00%</t>
        </is>
      </c>
    </row>
    <row r="33">
      <c r="A33" s="4" t="inlineStr">
        <is>
          <t>Credit Facility | U.S. Revolver of $84 million, $39 million available, bearing interest at LIBOR plus 3.75% at December 31, 2019; debt extinguished in December 2020</t>
        </is>
      </c>
    </row>
    <row r="34">
      <c r="A34" s="3" t="inlineStr">
        <is>
          <t>Debt Instrument [Line Items]</t>
        </is>
      </c>
    </row>
    <row r="35">
      <c r="A35" s="4" t="inlineStr">
        <is>
          <t>Long-term debt, gross</t>
        </is>
      </c>
      <c r="B35" s="5" t="n">
        <v>0</v>
      </c>
      <c r="C35" s="6" t="n">
        <v>0</v>
      </c>
    </row>
    <row r="36">
      <c r="A36" s="4" t="inlineStr">
        <is>
          <t>Revolving credit facility</t>
        </is>
      </c>
      <c r="B36" s="6" t="n">
        <v>84000000</v>
      </c>
      <c r="E36" s="5" t="n">
        <v>100000000</v>
      </c>
    </row>
    <row r="37">
      <c r="A37" s="4" t="inlineStr">
        <is>
          <t>Revolving credit facility available</t>
        </is>
      </c>
      <c r="B37" s="5" t="n">
        <v>39000000</v>
      </c>
    </row>
    <row r="38">
      <c r="A38" s="4" t="inlineStr">
        <is>
          <t>Credit Facility | U.S. Revolver of $84 million, $39 million available, bearing interest at LIBOR plus 3.75% at December 31, 2019; debt extinguished in December 2020 | LIBOR</t>
        </is>
      </c>
    </row>
    <row r="39">
      <c r="A39" s="3" t="inlineStr">
        <is>
          <t>Debt Instrument [Line Items]</t>
        </is>
      </c>
    </row>
    <row r="40">
      <c r="A40" s="4" t="inlineStr">
        <is>
          <t>Basis spread</t>
        </is>
      </c>
      <c r="B40" s="4" t="inlineStr">
        <is>
          <t>3.75%</t>
        </is>
      </c>
    </row>
    <row r="41">
      <c r="A41" s="4" t="inlineStr">
        <is>
          <t>Credit Facility | Multi-currency Revolver of $126 million, $48 million available, bearing interest at LIBOR plus 3.75% at December 31, 2019; debt extinguished in December 2020</t>
        </is>
      </c>
    </row>
    <row r="42">
      <c r="A42" s="3" t="inlineStr">
        <is>
          <t>Debt Instrument [Line Items]</t>
        </is>
      </c>
    </row>
    <row r="43">
      <c r="A43" s="4" t="inlineStr">
        <is>
          <t>Long-term debt, gross</t>
        </is>
      </c>
      <c r="B43" s="5" t="n">
        <v>0</v>
      </c>
      <c r="C43" s="6" t="n">
        <v>0</v>
      </c>
    </row>
    <row r="44">
      <c r="A44" s="4" t="inlineStr">
        <is>
          <t>Revolving credit facility</t>
        </is>
      </c>
      <c r="C44" s="6" t="n">
        <v>126000000</v>
      </c>
      <c r="E44" s="6" t="n">
        <v>150000000</v>
      </c>
    </row>
    <row r="45">
      <c r="A45" s="4" t="inlineStr">
        <is>
          <t>Revolving credit facility available</t>
        </is>
      </c>
      <c r="C45" s="5" t="n">
        <v>48000000</v>
      </c>
    </row>
    <row r="46">
      <c r="A46" s="4" t="inlineStr">
        <is>
          <t>Credit Facility | Multi-currency Revolver of $126 million, $48 million available, bearing interest at LIBOR plus 3.75% at December 31, 2019; debt extinguished in December 2020 | LIBOR</t>
        </is>
      </c>
    </row>
    <row r="47">
      <c r="A47" s="3" t="inlineStr">
        <is>
          <t>Debt Instrument [Line Items]</t>
        </is>
      </c>
    </row>
    <row r="48">
      <c r="A48" s="4" t="inlineStr">
        <is>
          <t>Basis spread</t>
        </is>
      </c>
      <c r="C48" s="4" t="inlineStr">
        <is>
          <t>3.75%</t>
        </is>
      </c>
    </row>
    <row r="49">
      <c r="A49" s="4" t="inlineStr">
        <is>
          <t>Credit Facility | Term A-1 Loan Facility borrowings, bearing interest at LIBOR plus 3.75%, interest rate of 5.54% at December 31, 2019; debt extinguished in December 2020</t>
        </is>
      </c>
    </row>
    <row r="50">
      <c r="A50" s="3" t="inlineStr">
        <is>
          <t>Debt Instrument [Line Items]</t>
        </is>
      </c>
    </row>
    <row r="51">
      <c r="A51" s="4" t="inlineStr">
        <is>
          <t>Revolving credit facility</t>
        </is>
      </c>
      <c r="E51" s="6" t="n">
        <v>230000000</v>
      </c>
    </row>
    <row r="52">
      <c r="A52" s="4" t="inlineStr">
        <is>
          <t>Credit Facility | Term A-2 Loan Facility borrowings bearing interest at LIBOR plus 3.40% (after consideration of 0.60% patronage benefit), interest rate of 5.19% at December 31, 2019; debt extinguished in December 2020</t>
        </is>
      </c>
    </row>
    <row r="53">
      <c r="A53" s="3" t="inlineStr">
        <is>
          <t>Debt Instrument [Line Items]</t>
        </is>
      </c>
    </row>
    <row r="54">
      <c r="A54" s="4" t="inlineStr">
        <is>
          <t>Revolving credit facility</t>
        </is>
      </c>
      <c r="E54" s="5" t="n">
        <v>450000000</v>
      </c>
    </row>
    <row r="55">
      <c r="A55" s="4" t="inlineStr">
        <is>
          <t>Term Loan Facility | Term A-1 Loan Facility borrowings, bearing interest at LIBOR plus 3.75%, interest rate of 5.54% at December 31, 2019; debt extinguished in December 2020</t>
        </is>
      </c>
    </row>
    <row r="56">
      <c r="A56" s="3" t="inlineStr">
        <is>
          <t>Debt Instrument [Line Items]</t>
        </is>
      </c>
    </row>
    <row r="57">
      <c r="A57" s="4" t="inlineStr">
        <is>
          <t>Long-term debt, gross</t>
        </is>
      </c>
      <c r="B57" s="6" t="n">
        <v>0</v>
      </c>
      <c r="C57" s="5" t="n">
        <v>133283000</v>
      </c>
    </row>
    <row r="58">
      <c r="A58" s="4" t="inlineStr">
        <is>
          <t>Basis spread</t>
        </is>
      </c>
      <c r="C58" s="4" t="inlineStr">
        <is>
          <t>3.75%</t>
        </is>
      </c>
    </row>
    <row r="59">
      <c r="A59" s="4" t="inlineStr">
        <is>
          <t>Interest rate</t>
        </is>
      </c>
      <c r="C59" s="4" t="inlineStr">
        <is>
          <t>5.54%</t>
        </is>
      </c>
    </row>
    <row r="60">
      <c r="A60" s="4" t="inlineStr">
        <is>
          <t>Term Loan Facility | Term A-2 Loan Facility borrowings bearing interest at LIBOR plus 3.40% (after consideration of 0.60% patronage benefit), interest rate of 5.19% at December 31, 2019; debt extinguished in December 2020</t>
        </is>
      </c>
    </row>
    <row r="61">
      <c r="A61" s="3" t="inlineStr">
        <is>
          <t>Debt Instrument [Line Items]</t>
        </is>
      </c>
    </row>
    <row r="62">
      <c r="A62" s="4" t="inlineStr">
        <is>
          <t>Long-term debt, gross</t>
        </is>
      </c>
      <c r="B62" s="6" t="n">
        <v>0</v>
      </c>
      <c r="C62" s="5" t="n">
        <v>365592000</v>
      </c>
    </row>
    <row r="63">
      <c r="A63" s="4" t="inlineStr">
        <is>
          <t>Term Loan Facility | Term A-2 Loan Facility borrowings bearing interest at LIBOR plus 3.40% (after consideration of 0.60% patronage benefit), interest rate of 5.19% at December 31, 2019; debt extinguished in December 2020 | LIBOR</t>
        </is>
      </c>
    </row>
    <row r="64">
      <c r="A64" s="3" t="inlineStr">
        <is>
          <t>Debt Instrument [Line Items]</t>
        </is>
      </c>
    </row>
    <row r="65">
      <c r="A65" s="4" t="inlineStr">
        <is>
          <t>Interest rate</t>
        </is>
      </c>
      <c r="C65" s="4" t="inlineStr">
        <is>
          <t>5.19%</t>
        </is>
      </c>
    </row>
    <row r="66">
      <c r="A66" s="4" t="inlineStr">
        <is>
          <t>Basis spread after cash patronage benefit</t>
        </is>
      </c>
      <c r="C66" s="4" t="inlineStr">
        <is>
          <t>3.40%</t>
        </is>
      </c>
    </row>
    <row r="67">
      <c r="A67" s="4" t="inlineStr">
        <is>
          <t>Cash patronage benefit</t>
        </is>
      </c>
      <c r="C67" s="4" t="inlineStr">
        <is>
          <t>0.60%</t>
        </is>
      </c>
    </row>
    <row r="68">
      <c r="A68" s="4" t="inlineStr">
        <is>
          <t>Loans | Canadian dollar based, fixed rate term loans with interest rates ranging from 5.50% to 6.86% and maturity dates ranging from July 2022 through April 2028</t>
        </is>
      </c>
    </row>
    <row r="69">
      <c r="A69" s="3" t="inlineStr">
        <is>
          <t>Debt Instrument [Line Items]</t>
        </is>
      </c>
    </row>
    <row r="70">
      <c r="A70" s="4" t="inlineStr">
        <is>
          <t>Long-term debt, gross</t>
        </is>
      </c>
      <c r="B70" s="6" t="n">
        <v>73791000</v>
      </c>
      <c r="C70" s="5" t="n">
        <v>83122000</v>
      </c>
    </row>
    <row r="71">
      <c r="A71" s="4" t="inlineStr">
        <is>
          <t>Loans | Other loans</t>
        </is>
      </c>
    </row>
    <row r="72">
      <c r="A72" s="3" t="inlineStr">
        <is>
          <t>Debt Instrument [Line Items]</t>
        </is>
      </c>
    </row>
    <row r="73">
      <c r="A73" s="4" t="inlineStr">
        <is>
          <t>Long-term debt, gross</t>
        </is>
      </c>
      <c r="B73" s="5" t="n">
        <v>18193000</v>
      </c>
      <c r="C73" s="5" t="n">
        <v>7285000</v>
      </c>
    </row>
    <row r="74">
      <c r="A74" s="4" t="inlineStr">
        <is>
          <t>Minimum | Loans | Canadian dollar based, fixed rate term loans with interest rates ranging from 5.50% to 6.86% and maturity dates ranging from July 2022 through April 2028</t>
        </is>
      </c>
    </row>
    <row r="75">
      <c r="A75" s="3" t="inlineStr">
        <is>
          <t>Debt Instrument [Line Items]</t>
        </is>
      </c>
    </row>
    <row r="76">
      <c r="A76" s="4" t="inlineStr">
        <is>
          <t>Fixed interest rate</t>
        </is>
      </c>
      <c r="B76" s="4" t="inlineStr">
        <is>
          <t>5.50%</t>
        </is>
      </c>
    </row>
    <row r="77">
      <c r="A77" s="4" t="inlineStr">
        <is>
          <t>Maximum | Loans | Canadian dollar based, fixed rate term loans with interest rates ranging from 5.50% to 6.86% and maturity dates ranging from July 2022 through April 2028</t>
        </is>
      </c>
    </row>
    <row r="78">
      <c r="A78" s="3" t="inlineStr">
        <is>
          <t>Debt Instrument [Line Items]</t>
        </is>
      </c>
    </row>
    <row r="79">
      <c r="A79" s="4" t="inlineStr">
        <is>
          <t>Fixed interest rate</t>
        </is>
      </c>
      <c r="B79" s="4" t="inlineStr">
        <is>
          <t>6.86%</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Dec. 31, 2020</t>
        </is>
      </c>
      <c r="C1" s="2" t="inlineStr">
        <is>
          <t>Dec. 31, 2019</t>
        </is>
      </c>
    </row>
    <row r="2">
      <c r="A2" s="3" t="inlineStr">
        <is>
          <t>Minimum Lease Payments</t>
        </is>
      </c>
    </row>
    <row r="3">
      <c r="A3" s="4" t="inlineStr">
        <is>
          <t>2021</t>
        </is>
      </c>
      <c r="B3" s="5" t="n">
        <v>515</v>
      </c>
    </row>
    <row r="4">
      <c r="A4" s="4" t="inlineStr">
        <is>
          <t>2022</t>
        </is>
      </c>
      <c r="B4" s="6" t="n">
        <v>515</v>
      </c>
    </row>
    <row r="5">
      <c r="A5" s="4" t="inlineStr">
        <is>
          <t>2023</t>
        </is>
      </c>
      <c r="B5" s="6" t="n">
        <v>515</v>
      </c>
    </row>
    <row r="6">
      <c r="A6" s="4" t="inlineStr">
        <is>
          <t>2024</t>
        </is>
      </c>
      <c r="B6" s="6" t="n">
        <v>515</v>
      </c>
    </row>
    <row r="7">
      <c r="A7" s="4" t="inlineStr">
        <is>
          <t>2025</t>
        </is>
      </c>
      <c r="B7" s="6" t="n">
        <v>515</v>
      </c>
    </row>
    <row r="8">
      <c r="A8" s="4" t="inlineStr">
        <is>
          <t>Thereafter</t>
        </is>
      </c>
      <c r="B8" s="6" t="n">
        <v>472</v>
      </c>
    </row>
    <row r="9">
      <c r="A9" s="4" t="inlineStr">
        <is>
          <t>Total payments</t>
        </is>
      </c>
      <c r="B9" s="6" t="n">
        <v>3047</v>
      </c>
    </row>
    <row r="10">
      <c r="A10" s="3" t="inlineStr">
        <is>
          <t>Less: Interest</t>
        </is>
      </c>
    </row>
    <row r="11">
      <c r="A11" s="4" t="inlineStr">
        <is>
          <t>2021</t>
        </is>
      </c>
      <c r="B11" s="6" t="n">
        <v>163</v>
      </c>
    </row>
    <row r="12">
      <c r="A12" s="4" t="inlineStr">
        <is>
          <t>2022</t>
        </is>
      </c>
      <c r="B12" s="6" t="n">
        <v>138</v>
      </c>
    </row>
    <row r="13">
      <c r="A13" s="4" t="inlineStr">
        <is>
          <t>2023</t>
        </is>
      </c>
      <c r="B13" s="6" t="n">
        <v>110</v>
      </c>
    </row>
    <row r="14">
      <c r="A14" s="4" t="inlineStr">
        <is>
          <t>2024</t>
        </is>
      </c>
      <c r="B14" s="6" t="n">
        <v>81</v>
      </c>
    </row>
    <row r="15">
      <c r="A15" s="4" t="inlineStr">
        <is>
          <t>2025</t>
        </is>
      </c>
      <c r="B15" s="6" t="n">
        <v>50</v>
      </c>
    </row>
    <row r="16">
      <c r="A16" s="4" t="inlineStr">
        <is>
          <t>Thereafter</t>
        </is>
      </c>
      <c r="B16" s="6" t="n">
        <v>16</v>
      </c>
    </row>
    <row r="17">
      <c r="A17" s="4" t="inlineStr">
        <is>
          <t>Total payments</t>
        </is>
      </c>
      <c r="B17" s="6" t="n">
        <v>558</v>
      </c>
    </row>
    <row r="18">
      <c r="A18" s="3" t="inlineStr">
        <is>
          <t>Net Present Value</t>
        </is>
      </c>
    </row>
    <row r="19">
      <c r="A19" s="4" t="inlineStr">
        <is>
          <t>2021</t>
        </is>
      </c>
      <c r="B19" s="6" t="n">
        <v>352</v>
      </c>
    </row>
    <row r="20">
      <c r="A20" s="4" t="inlineStr">
        <is>
          <t>2022</t>
        </is>
      </c>
      <c r="B20" s="6" t="n">
        <v>377</v>
      </c>
    </row>
    <row r="21">
      <c r="A21" s="4" t="inlineStr">
        <is>
          <t>2023</t>
        </is>
      </c>
      <c r="B21" s="6" t="n">
        <v>405</v>
      </c>
    </row>
    <row r="22">
      <c r="A22" s="4" t="inlineStr">
        <is>
          <t>2024</t>
        </is>
      </c>
      <c r="B22" s="6" t="n">
        <v>434</v>
      </c>
    </row>
    <row r="23">
      <c r="A23" s="4" t="inlineStr">
        <is>
          <t>2025</t>
        </is>
      </c>
      <c r="B23" s="6" t="n">
        <v>465</v>
      </c>
    </row>
    <row r="24">
      <c r="A24" s="4" t="inlineStr">
        <is>
          <t>Thereafter</t>
        </is>
      </c>
      <c r="B24" s="6" t="n">
        <v>456</v>
      </c>
    </row>
    <row r="25">
      <c r="A25" s="4" t="inlineStr">
        <is>
          <t>Total payments</t>
        </is>
      </c>
      <c r="B25" s="6" t="n">
        <v>2489</v>
      </c>
      <c r="C25" s="5" t="n">
        <v>2818</v>
      </c>
    </row>
    <row r="26">
      <c r="A26" s="3" t="inlineStr">
        <is>
          <t>Debt Principal Payments</t>
        </is>
      </c>
    </row>
    <row r="27">
      <c r="A27" s="4" t="inlineStr">
        <is>
          <t>2021</t>
        </is>
      </c>
      <c r="B27" s="6" t="n">
        <v>16748</v>
      </c>
    </row>
    <row r="28">
      <c r="A28" s="4" t="inlineStr">
        <is>
          <t>2022</t>
        </is>
      </c>
      <c r="B28" s="6" t="n">
        <v>30195</v>
      </c>
    </row>
    <row r="29">
      <c r="A29" s="4" t="inlineStr">
        <is>
          <t>2023</t>
        </is>
      </c>
      <c r="B29" s="6" t="n">
        <v>10358</v>
      </c>
    </row>
    <row r="30">
      <c r="A30" s="4" t="inlineStr">
        <is>
          <t>2024</t>
        </is>
      </c>
      <c r="B30" s="6" t="n">
        <v>505923</v>
      </c>
    </row>
    <row r="31">
      <c r="A31" s="4" t="inlineStr">
        <is>
          <t>2025</t>
        </is>
      </c>
      <c r="B31" s="6" t="n">
        <v>10918</v>
      </c>
    </row>
    <row r="32">
      <c r="A32" s="4" t="inlineStr">
        <is>
          <t>Thereafter</t>
        </is>
      </c>
      <c r="B32" s="6" t="n">
        <v>518578</v>
      </c>
    </row>
    <row r="33">
      <c r="A33" s="4" t="inlineStr">
        <is>
          <t>Total payments</t>
        </is>
      </c>
      <c r="B33" s="5" t="n">
        <v>10927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Finance Leases - Asset Backed Loan due 2025, Narrative (Details) - Revolving Credit Facility - Credit Facility - ABL Credit Facility due 2025, $102 million available, bearing interest at 0.25% LIBOR floor plus 2.75%, interest rate of 3.00% at December 31, 2020</t>
        </is>
      </c>
      <c r="B1" s="2" t="inlineStr">
        <is>
          <t>Dec. 23, 2020USD ($)</t>
        </is>
      </c>
      <c r="C1" s="2" t="inlineStr">
        <is>
          <t>Dec. 31, 2020USD ($)</t>
        </is>
      </c>
    </row>
    <row r="2">
      <c r="A2" s="3" t="inlineStr">
        <is>
          <t>Line of Credit Facility [Line Items]</t>
        </is>
      </c>
    </row>
    <row r="3">
      <c r="A3" s="4" t="inlineStr">
        <is>
          <t>Facility term</t>
        </is>
      </c>
      <c r="B3" s="4" t="inlineStr">
        <is>
          <t>5 years</t>
        </is>
      </c>
    </row>
    <row r="4">
      <c r="A4" s="4" t="inlineStr">
        <is>
          <t>Maximum borrowing capacity</t>
        </is>
      </c>
      <c r="B4" s="5" t="n">
        <v>200000000</v>
      </c>
    </row>
    <row r="5">
      <c r="A5" s="4" t="inlineStr">
        <is>
          <t>Gross borrowing capacity</t>
        </is>
      </c>
      <c r="C5" s="5" t="n">
        <v>146000000</v>
      </c>
    </row>
    <row r="6">
      <c r="A6" s="4" t="inlineStr">
        <is>
          <t>Available borrowing capacity</t>
        </is>
      </c>
      <c r="C6" s="6" t="n">
        <v>102000000</v>
      </c>
    </row>
    <row r="7">
      <c r="A7" s="4" t="inlineStr">
        <is>
          <t>Amount of letters of credit outstanding</t>
        </is>
      </c>
      <c r="C7" s="6" t="n">
        <v>44000000</v>
      </c>
    </row>
    <row r="8">
      <c r="A8" s="4" t="inlineStr">
        <is>
          <t>Fixed charge coverage ratio</t>
        </is>
      </c>
      <c r="B8" s="6" t="n">
        <v>1</v>
      </c>
    </row>
    <row r="9">
      <c r="A9" s="4" t="inlineStr">
        <is>
          <t>Availability threshold</t>
        </is>
      </c>
      <c r="B9" s="5" t="n">
        <v>25000000</v>
      </c>
    </row>
    <row r="10">
      <c r="A10" s="4" t="inlineStr">
        <is>
          <t>Capitalized fees</t>
        </is>
      </c>
      <c r="C10" s="5" t="n">
        <v>9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s - 7.625% Senior Secured Notes due 2026 (Details) - USD ($)</t>
        </is>
      </c>
      <c r="B1" s="2" t="inlineStr">
        <is>
          <t>Dec. 23, 2020</t>
        </is>
      </c>
      <c r="C1" s="2" t="inlineStr">
        <is>
          <t>Dec. 31, 2020</t>
        </is>
      </c>
      <c r="D1" s="2" t="inlineStr">
        <is>
          <t>Dec. 31, 2019</t>
        </is>
      </c>
      <c r="E1" s="2" t="inlineStr">
        <is>
          <t>Dec. 31, 2018</t>
        </is>
      </c>
    </row>
    <row r="2">
      <c r="A2" s="3" t="inlineStr">
        <is>
          <t>Debt Instrument [Line Items]</t>
        </is>
      </c>
    </row>
    <row r="3">
      <c r="A3" s="4" t="inlineStr">
        <is>
          <t>(Loss) gain on debt extinguishment</t>
        </is>
      </c>
      <c r="C3" s="5" t="n">
        <v>-7841000</v>
      </c>
      <c r="D3" s="5" t="n">
        <v>0</v>
      </c>
      <c r="E3" s="5" t="n">
        <v>786000</v>
      </c>
    </row>
    <row r="4">
      <c r="A4" s="4" t="inlineStr">
        <is>
          <t>Senior Secured Notes due 2026 at a fixed interest rate of 7.625% | Senior Notes</t>
        </is>
      </c>
    </row>
    <row r="5">
      <c r="A5" s="3" t="inlineStr">
        <is>
          <t>Debt Instrument [Line Items]</t>
        </is>
      </c>
    </row>
    <row r="6">
      <c r="A6" s="4" t="inlineStr">
        <is>
          <t>Face amount</t>
        </is>
      </c>
      <c r="B6" s="5" t="n">
        <v>500000000</v>
      </c>
    </row>
    <row r="7">
      <c r="A7" s="4" t="inlineStr">
        <is>
          <t>Offering price</t>
        </is>
      </c>
      <c r="B7" s="4" t="inlineStr">
        <is>
          <t>100.00%</t>
        </is>
      </c>
    </row>
    <row r="8">
      <c r="A8" s="4" t="inlineStr">
        <is>
          <t>Fixed interest rate</t>
        </is>
      </c>
      <c r="B8" s="4" t="inlineStr">
        <is>
          <t>7.625%</t>
        </is>
      </c>
      <c r="C8" s="4" t="inlineStr">
        <is>
          <t>7.625%</t>
        </is>
      </c>
    </row>
    <row r="9">
      <c r="A9" s="4" t="inlineStr">
        <is>
          <t>(Loss) gain on debt extinguishment</t>
        </is>
      </c>
      <c r="C9" s="5" t="n">
        <v>-8000000</v>
      </c>
    </row>
    <row r="10">
      <c r="A10" s="4" t="inlineStr">
        <is>
          <t>Capitalized fees</t>
        </is>
      </c>
      <c r="C10" s="5" t="n">
        <v>1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Finance Leases - 5.50% Senior Notes Due 2024 - Narrative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c r="F2" s="2" t="inlineStr">
        <is>
          <t>May 22, 2014</t>
        </is>
      </c>
    </row>
    <row r="3">
      <c r="A3" s="3" t="inlineStr">
        <is>
          <t>Debt Instrument [Line Items]</t>
        </is>
      </c>
    </row>
    <row r="4">
      <c r="A4" s="4" t="inlineStr">
        <is>
          <t>(Loss) gain on debt extinguishment</t>
        </is>
      </c>
      <c r="C4" s="5" t="n">
        <v>-7841000</v>
      </c>
      <c r="D4" s="5" t="n">
        <v>0</v>
      </c>
      <c r="E4" s="5" t="n">
        <v>786000</v>
      </c>
    </row>
    <row r="5">
      <c r="A5" s="4" t="inlineStr">
        <is>
          <t>Senior Notes | Senior Notes due 2024 at a fixed interest rate of 5.50%</t>
        </is>
      </c>
    </row>
    <row r="6">
      <c r="A6" s="3" t="inlineStr">
        <is>
          <t>Debt Instrument [Line Items]</t>
        </is>
      </c>
    </row>
    <row r="7">
      <c r="A7" s="4" t="inlineStr">
        <is>
          <t>Face amount</t>
        </is>
      </c>
      <c r="F7" s="5" t="n">
        <v>550000000</v>
      </c>
    </row>
    <row r="8">
      <c r="A8" s="4" t="inlineStr">
        <is>
          <t>Interest rate</t>
        </is>
      </c>
      <c r="C8" s="4" t="inlineStr">
        <is>
          <t>5.50%</t>
        </is>
      </c>
      <c r="F8" s="4" t="inlineStr">
        <is>
          <t>5.50%</t>
        </is>
      </c>
    </row>
    <row r="9">
      <c r="A9" s="4" t="inlineStr">
        <is>
          <t>Debt repurchased</t>
        </is>
      </c>
      <c r="B9" s="5" t="n">
        <v>11000000</v>
      </c>
      <c r="E9" s="6" t="n">
        <v>11000000</v>
      </c>
    </row>
    <row r="10">
      <c r="A10" s="4" t="inlineStr">
        <is>
          <t>Debt retired</t>
        </is>
      </c>
      <c r="B10" s="6" t="n">
        <v>10000000</v>
      </c>
      <c r="E10" s="5" t="n">
        <v>10000000</v>
      </c>
    </row>
    <row r="11">
      <c r="A11" s="4" t="inlineStr">
        <is>
          <t>(Loss) gain on debt extinguishment</t>
        </is>
      </c>
      <c r="B11" s="5" t="n">
        <v>1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In November 2019, the Company sold its Matane, Quebec pulp mill to Sappi Limited, a global diversified wood fiber company, for a gross purchase price of approximately $175 million. The mill produces approximately 270,000 metric tons of high-yield pulp and sells the product globally for use in manufacturing paperboard, packaging, and printing and writing paper. The Matane mill was acquired by the Company as part of its acquisition of Tembec Inc. (“Tembec”) in November 2017 and was previously reported as part of the Company’s Pulp segment. Income (loss) from discontinued operations is comprised of the following: Year Ended December 31, 2020 December 31, 2019 December 31, 2018 Revenues $ — $ 127,561 $ 177,419 Cost of sales — (106,572) (124,396) Gross margin — 20,989 53,023 Selling, general and administrative expenses and other — (1,536) (3,196) Operating income (loss) — 19,453 49,827 Interest expense (a) — (3,957) (4,485) Other non-operating income — 321 377 Income from discontinued operations before income taxes — 15,817 45,719 Income tax expense — (4,096) (16,754) Income from discontinued operations, net of taxes — 11,721 28,965 Gain from sale of discontinued operation, pre-tax 956 118,888 — Income tax expense on gain (248) (34,451) — Gain from sale of discontinued operations, net of tax 708 84,437 — Income from Discontinued Operations $ 708 $ 96,158 $ 28,965 (a) The Company was required to repay $100 million of debt from proceeds received from the sale of Matane. As such, interest expense has been allocated to discontinued operations using the weighted-average interest rates in effect for each period presented based on the proportionate amounts required to be repaid. Other discontinued operations information is as follows: Year Ended December 31, 2020 December 31, 2019 December 31, 2018 Depreciation and amortization $ — $ 1,590 $ 2,459 Capital expenditures $ — $ 2,956 $ 3,66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and Finance Leases - Senior Secured Credit Facilities - Narrative (Details) - USD ($)</t>
        </is>
      </c>
      <c r="B1" s="2" t="inlineStr">
        <is>
          <t>1 Months Ended</t>
        </is>
      </c>
      <c r="D1" s="2" t="inlineStr">
        <is>
          <t>12 Months Ended</t>
        </is>
      </c>
    </row>
    <row r="2">
      <c r="B2" s="2" t="inlineStr">
        <is>
          <t>Jun. 30, 2020</t>
        </is>
      </c>
      <c r="C2" s="2" t="inlineStr">
        <is>
          <t>Sep. 30, 2019</t>
        </is>
      </c>
      <c r="D2" s="2" t="inlineStr">
        <is>
          <t>Dec. 31, 2020</t>
        </is>
      </c>
      <c r="E2" s="2" t="inlineStr">
        <is>
          <t>Dec. 31, 2019</t>
        </is>
      </c>
      <c r="F2" s="2" t="inlineStr">
        <is>
          <t>Dec. 31, 2018</t>
        </is>
      </c>
      <c r="G2" s="2" t="inlineStr">
        <is>
          <t>Nov. 30, 2020</t>
        </is>
      </c>
    </row>
    <row r="3">
      <c r="A3" s="3" t="inlineStr">
        <is>
          <t>Line of Credit Facility [Line Items]</t>
        </is>
      </c>
    </row>
    <row r="4">
      <c r="A4" s="4" t="inlineStr">
        <is>
          <t>Debt issuance costs</t>
        </is>
      </c>
      <c r="D4" s="5" t="n">
        <v>23817000</v>
      </c>
      <c r="E4" s="5" t="n">
        <v>3514000</v>
      </c>
      <c r="F4" s="5" t="n">
        <v>0</v>
      </c>
    </row>
    <row r="5">
      <c r="A5" s="4" t="inlineStr">
        <is>
          <t>Credit Facility | Term A-1 Loan Facility borrowings, bearing interest at LIBOR plus 3.75%, interest rate of 5.54% at December 31, 2019; debt extinguished in December 2020</t>
        </is>
      </c>
    </row>
    <row r="6">
      <c r="A6" s="3" t="inlineStr">
        <is>
          <t>Line of Credit Facility [Line Items]</t>
        </is>
      </c>
    </row>
    <row r="7">
      <c r="A7" s="4" t="inlineStr">
        <is>
          <t>Maximum borrowing capacity</t>
        </is>
      </c>
      <c r="G7" s="5" t="n">
        <v>230000000</v>
      </c>
    </row>
    <row r="8">
      <c r="A8" s="4" t="inlineStr">
        <is>
          <t>Credit Facility | Term A-2 Loan Facility borrowings bearing interest at LIBOR plus 3.40% (after consideration of 0.60% patronage benefit), interest rate of 5.19% at December 31, 2019; debt extinguished in December 2020</t>
        </is>
      </c>
    </row>
    <row r="9">
      <c r="A9" s="3" t="inlineStr">
        <is>
          <t>Line of Credit Facility [Line Items]</t>
        </is>
      </c>
    </row>
    <row r="10">
      <c r="A10" s="4" t="inlineStr">
        <is>
          <t>Maximum borrowing capacity</t>
        </is>
      </c>
      <c r="G10" s="6" t="n">
        <v>450000000</v>
      </c>
    </row>
    <row r="11">
      <c r="A11" s="4" t="inlineStr">
        <is>
          <t>Credit Facility | U.S. Revolver of $84 million, $39 million available, bearing interest at LIBOR plus 3.75% at December 31, 2019; debt extinguished in December 2020</t>
        </is>
      </c>
    </row>
    <row r="12">
      <c r="A12" s="3" t="inlineStr">
        <is>
          <t>Line of Credit Facility [Line Items]</t>
        </is>
      </c>
    </row>
    <row r="13">
      <c r="A13" s="4" t="inlineStr">
        <is>
          <t>Maximum borrowing capacity</t>
        </is>
      </c>
      <c r="D13" s="6" t="n">
        <v>84000000</v>
      </c>
      <c r="G13" s="6" t="n">
        <v>100000000</v>
      </c>
    </row>
    <row r="14">
      <c r="A14" s="4" t="inlineStr">
        <is>
          <t>Available borrowing capacity</t>
        </is>
      </c>
      <c r="D14" s="5" t="n">
        <v>39000000</v>
      </c>
    </row>
    <row r="15">
      <c r="A15" s="4" t="inlineStr">
        <is>
          <t>Credit Facility | Multi-currency Revolver of $126 million, $48 million available, bearing interest at LIBOR plus 3.75% at December 31, 2019; debt extinguished in December 2020</t>
        </is>
      </c>
    </row>
    <row r="16">
      <c r="A16" s="3" t="inlineStr">
        <is>
          <t>Line of Credit Facility [Line Items]</t>
        </is>
      </c>
    </row>
    <row r="17">
      <c r="A17" s="4" t="inlineStr">
        <is>
          <t>Maximum borrowing capacity</t>
        </is>
      </c>
      <c r="E17" s="6" t="n">
        <v>126000000</v>
      </c>
      <c r="G17" s="5" t="n">
        <v>150000000</v>
      </c>
    </row>
    <row r="18">
      <c r="A18" s="4" t="inlineStr">
        <is>
          <t>Available borrowing capacity</t>
        </is>
      </c>
      <c r="E18" s="5" t="n">
        <v>48000000</v>
      </c>
    </row>
    <row r="19">
      <c r="A19" s="4" t="inlineStr">
        <is>
          <t>Credit Facility | Senior Secured Credit Facility</t>
        </is>
      </c>
    </row>
    <row r="20">
      <c r="A20" s="3" t="inlineStr">
        <is>
          <t>Line of Credit Facility [Line Items]</t>
        </is>
      </c>
    </row>
    <row r="21">
      <c r="A21" s="4" t="inlineStr">
        <is>
          <t>Basis spread floor</t>
        </is>
      </c>
      <c r="B21" s="4" t="inlineStr">
        <is>
          <t>1.00%</t>
        </is>
      </c>
      <c r="C21" s="4" t="inlineStr">
        <is>
          <t>1.00%</t>
        </is>
      </c>
    </row>
    <row r="22">
      <c r="A22" s="4" t="inlineStr">
        <is>
          <t>Change on interest rate margin</t>
        </is>
      </c>
      <c r="C22" s="4" t="inlineStr">
        <is>
          <t>1.25%</t>
        </is>
      </c>
    </row>
    <row r="23">
      <c r="A23" s="4" t="inlineStr">
        <is>
          <t>Debt issuance costs</t>
        </is>
      </c>
      <c r="B23" s="5" t="n">
        <v>3000000</v>
      </c>
      <c r="C23" s="5" t="n">
        <v>4000000</v>
      </c>
    </row>
    <row r="24">
      <c r="A24" s="4" t="inlineStr">
        <is>
          <t>Third party fees</t>
        </is>
      </c>
      <c r="B24" s="5" t="n">
        <v>1000000</v>
      </c>
      <c r="C24" s="5" t="n">
        <v>4000000</v>
      </c>
    </row>
    <row r="25">
      <c r="A25" s="4" t="inlineStr">
        <is>
          <t>Credit Facility | LIBOR | U.S. Revolver of $84 million, $39 million available, bearing interest at LIBOR plus 3.75% at December 31, 2019; debt extinguished in December 2020</t>
        </is>
      </c>
    </row>
    <row r="26">
      <c r="A26" s="3" t="inlineStr">
        <is>
          <t>Line of Credit Facility [Line Items]</t>
        </is>
      </c>
    </row>
    <row r="27">
      <c r="A27" s="4" t="inlineStr">
        <is>
          <t>Basis spread</t>
        </is>
      </c>
      <c r="D27" s="4" t="inlineStr">
        <is>
          <t>3.75%</t>
        </is>
      </c>
    </row>
    <row r="28">
      <c r="A28" s="4" t="inlineStr">
        <is>
          <t>Credit Facility | LIBOR | Multi-currency Revolver of $126 million, $48 million available, bearing interest at LIBOR plus 3.75% at December 31, 2019; debt extinguished in December 2020</t>
        </is>
      </c>
    </row>
    <row r="29">
      <c r="A29" s="3" t="inlineStr">
        <is>
          <t>Line of Credit Facility [Line Items]</t>
        </is>
      </c>
    </row>
    <row r="30">
      <c r="A30" s="4" t="inlineStr">
        <is>
          <t>Basis spread</t>
        </is>
      </c>
      <c r="E30" s="4" t="inlineStr">
        <is>
          <t>3.75%</t>
        </is>
      </c>
    </row>
    <row r="31">
      <c r="A31" s="4" t="inlineStr">
        <is>
          <t>Credit Facility | Minimum | Base Rate | Senior Secured Credit Facility</t>
        </is>
      </c>
    </row>
    <row r="32">
      <c r="A32" s="3" t="inlineStr">
        <is>
          <t>Line of Credit Facility [Line Items]</t>
        </is>
      </c>
    </row>
    <row r="33">
      <c r="A33" s="4" t="inlineStr">
        <is>
          <t>Basis spread</t>
        </is>
      </c>
      <c r="C33" s="4" t="inlineStr">
        <is>
          <t>2.00%</t>
        </is>
      </c>
    </row>
    <row r="34">
      <c r="A34" s="4" t="inlineStr">
        <is>
          <t>Credit Facility | Minimum | LIBOR | Senior Secured Credit Facility</t>
        </is>
      </c>
    </row>
    <row r="35">
      <c r="A35" s="3" t="inlineStr">
        <is>
          <t>Line of Credit Facility [Line Items]</t>
        </is>
      </c>
    </row>
    <row r="36">
      <c r="A36" s="4" t="inlineStr">
        <is>
          <t>Basis spread</t>
        </is>
      </c>
      <c r="C36" s="4" t="inlineStr">
        <is>
          <t>3.00%</t>
        </is>
      </c>
    </row>
    <row r="37">
      <c r="A37" s="4" t="inlineStr">
        <is>
          <t>Credit Facility | Maximum | Base Rate | Senior Secured Credit Facility</t>
        </is>
      </c>
    </row>
    <row r="38">
      <c r="A38" s="3" t="inlineStr">
        <is>
          <t>Line of Credit Facility [Line Items]</t>
        </is>
      </c>
    </row>
    <row r="39">
      <c r="A39" s="4" t="inlineStr">
        <is>
          <t>Basis spread</t>
        </is>
      </c>
      <c r="C39" s="4" t="inlineStr">
        <is>
          <t>3.00%</t>
        </is>
      </c>
    </row>
    <row r="40">
      <c r="A40" s="4" t="inlineStr">
        <is>
          <t>Credit Facility | Maximum | LIBOR | Senior Secured Credit Facility</t>
        </is>
      </c>
    </row>
    <row r="41">
      <c r="A41" s="3" t="inlineStr">
        <is>
          <t>Line of Credit Facility [Line Items]</t>
        </is>
      </c>
    </row>
    <row r="42">
      <c r="A42" s="4" t="inlineStr">
        <is>
          <t>Basis spread</t>
        </is>
      </c>
      <c r="C42" s="4" t="inlineStr">
        <is>
          <t>4.00%</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Finance Leases - Short-term Factoring Facility-France (Details) - Credit Facility - Short-term factoring facility-France</t>
        </is>
      </c>
      <c r="B1" s="2" t="inlineStr">
        <is>
          <t>12 Months Ended</t>
        </is>
      </c>
    </row>
    <row r="2">
      <c r="B2" s="2" t="inlineStr">
        <is>
          <t>Dec. 31, 2020USD ($)</t>
        </is>
      </c>
      <c r="C2" s="2" t="inlineStr">
        <is>
          <t>Dec. 31, 2020EUR (€)</t>
        </is>
      </c>
    </row>
    <row r="3">
      <c r="A3" s="4" t="inlineStr">
        <is>
          <t>Dollars</t>
        </is>
      </c>
    </row>
    <row r="4">
      <c r="A4" s="3" t="inlineStr">
        <is>
          <t>Line of Credit Facility [Line Items]</t>
        </is>
      </c>
    </row>
    <row r="5">
      <c r="A5" s="4" t="inlineStr">
        <is>
          <t>Maximum borrowing capacity | $</t>
        </is>
      </c>
      <c r="B5" s="5" t="n">
        <v>3000000</v>
      </c>
    </row>
    <row r="6">
      <c r="A6" s="4" t="inlineStr">
        <is>
          <t>Average term</t>
        </is>
      </c>
      <c r="B6" s="4" t="inlineStr">
        <is>
          <t>60 days</t>
        </is>
      </c>
    </row>
    <row r="7">
      <c r="A7" s="4" t="inlineStr">
        <is>
          <t>Basis spread floor</t>
        </is>
      </c>
      <c r="B7" s="4" t="inlineStr">
        <is>
          <t>0.00%</t>
        </is>
      </c>
    </row>
    <row r="8">
      <c r="A8" s="4" t="inlineStr">
        <is>
          <t>Weighted-average interest rate</t>
        </is>
      </c>
      <c r="B8" s="4" t="inlineStr">
        <is>
          <t>0.55%</t>
        </is>
      </c>
      <c r="C8" s="4" t="inlineStr">
        <is>
          <t>0.55%</t>
        </is>
      </c>
    </row>
    <row r="9">
      <c r="A9" s="4" t="inlineStr">
        <is>
          <t>Dollars | Euribor</t>
        </is>
      </c>
    </row>
    <row r="10">
      <c r="A10" s="3" t="inlineStr">
        <is>
          <t>Line of Credit Facility [Line Items]</t>
        </is>
      </c>
    </row>
    <row r="11">
      <c r="A11" s="4" t="inlineStr">
        <is>
          <t>Basis spread</t>
        </is>
      </c>
      <c r="B11" s="4" t="inlineStr">
        <is>
          <t>0.55%</t>
        </is>
      </c>
    </row>
    <row r="12">
      <c r="A12" s="4" t="inlineStr">
        <is>
          <t>Euros</t>
        </is>
      </c>
    </row>
    <row r="13">
      <c r="A13" s="3" t="inlineStr">
        <is>
          <t>Line of Credit Facility [Line Items]</t>
        </is>
      </c>
    </row>
    <row r="14">
      <c r="A14" s="4" t="inlineStr">
        <is>
          <t>Maximum borrowing capacity | €</t>
        </is>
      </c>
      <c r="C14" s="10" t="n">
        <v>24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5" customWidth="1" min="2" max="2"/>
    <col width="21" customWidth="1" min="3" max="3"/>
    <col width="14" customWidth="1" min="4" max="4"/>
  </cols>
  <sheetData>
    <row r="1">
      <c r="A1" s="1" t="inlineStr">
        <is>
          <t>Environmental Liabilities - Narrative (Details) $ in Thousands</t>
        </is>
      </c>
      <c r="B1" s="2" t="inlineStr">
        <is>
          <t>12 Months Ended</t>
        </is>
      </c>
    </row>
    <row r="2">
      <c r="B2" s="2" t="inlineStr">
        <is>
          <t>Dec. 31, 2020USD ($)site</t>
        </is>
      </c>
      <c r="C2" s="2" t="inlineStr">
        <is>
          <t>Dec. 31, 2019USD ($)</t>
        </is>
      </c>
      <c r="D2" s="2" t="inlineStr">
        <is>
          <t>Dec. 31, 2018</t>
        </is>
      </c>
    </row>
    <row r="3">
      <c r="A3" s="3" t="inlineStr">
        <is>
          <t>Site Contingency [Line Items]</t>
        </is>
      </c>
    </row>
    <row r="4">
      <c r="A4" s="4" t="inlineStr">
        <is>
          <t>Number of sites | site</t>
        </is>
      </c>
      <c r="B4" s="6" t="n">
        <v>20</v>
      </c>
    </row>
    <row r="5">
      <c r="A5" s="4" t="inlineStr">
        <is>
          <t>Enviromental loss contingencies term</t>
        </is>
      </c>
      <c r="B5" s="4" t="inlineStr">
        <is>
          <t>20 years</t>
        </is>
      </c>
    </row>
    <row r="6">
      <c r="A6" s="4" t="inlineStr">
        <is>
          <t>Current estimate threshold of total liabilities for disposed operations</t>
        </is>
      </c>
      <c r="B6" s="4" t="inlineStr">
        <is>
          <t>10.00%</t>
        </is>
      </c>
      <c r="C6" s="4" t="inlineStr">
        <is>
          <t>10.00%</t>
        </is>
      </c>
      <c r="D6" s="4" t="inlineStr">
        <is>
          <t>10.00%</t>
        </is>
      </c>
    </row>
    <row r="7">
      <c r="A7" s="4" t="inlineStr">
        <is>
          <t>Maximum</t>
        </is>
      </c>
    </row>
    <row r="8">
      <c r="A8" s="3" t="inlineStr">
        <is>
          <t>Site Contingency [Line Items]</t>
        </is>
      </c>
    </row>
    <row r="9">
      <c r="A9" s="4" t="inlineStr">
        <is>
          <t>Loss exposure in excess of accrual</t>
        </is>
      </c>
      <c r="B9" s="5" t="n">
        <v>78000</v>
      </c>
    </row>
    <row r="10">
      <c r="A10" s="4" t="inlineStr">
        <is>
          <t>Port Angeles, Washington</t>
        </is>
      </c>
    </row>
    <row r="11">
      <c r="A11" s="3" t="inlineStr">
        <is>
          <t>Site Contingency [Line Items]</t>
        </is>
      </c>
    </row>
    <row r="12">
      <c r="A12" s="4" t="inlineStr">
        <is>
          <t>Increase (decrease) to liabilities</t>
        </is>
      </c>
      <c r="B12" s="6" t="n">
        <v>-436</v>
      </c>
      <c r="C12" s="5" t="n">
        <v>10000</v>
      </c>
    </row>
    <row r="13">
      <c r="A13" s="4" t="inlineStr">
        <is>
          <t>Augusta, Georgia</t>
        </is>
      </c>
    </row>
    <row r="14">
      <c r="A14" s="3" t="inlineStr">
        <is>
          <t>Site Contingency [Line Items]</t>
        </is>
      </c>
    </row>
    <row r="15">
      <c r="A15" s="4" t="inlineStr">
        <is>
          <t>Increase (decrease) to liabilities</t>
        </is>
      </c>
      <c r="B15" s="5" t="n">
        <v>-452</v>
      </c>
      <c r="C15" s="5" t="n">
        <v>1000</v>
      </c>
    </row>
    <row r="16">
      <c r="A16" s="4" t="inlineStr">
        <is>
          <t>Term for hazardous waste permit</t>
        </is>
      </c>
      <c r="B16" s="4" t="inlineStr">
        <is>
          <t>10 years</t>
        </is>
      </c>
    </row>
    <row r="17">
      <c r="A17" s="4" t="inlineStr">
        <is>
          <t>Baldwin, Florida</t>
        </is>
      </c>
    </row>
    <row r="18">
      <c r="A18" s="3" t="inlineStr">
        <is>
          <t>Site Contingency [Line Items]</t>
        </is>
      </c>
    </row>
    <row r="19">
      <c r="A19" s="4" t="inlineStr">
        <is>
          <t>Increase (decrease) to liabilities</t>
        </is>
      </c>
      <c r="B19" s="5" t="n">
        <v>-1000</v>
      </c>
    </row>
    <row r="20">
      <c r="A20" s="4" t="inlineStr">
        <is>
          <t>Term for hazardous waste permit</t>
        </is>
      </c>
      <c r="B20" s="4" t="inlineStr">
        <is>
          <t>10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Liabilities - Site Liabilities (Details) - USD ($) $ in Thousands</t>
        </is>
      </c>
      <c r="B1" s="2" t="inlineStr">
        <is>
          <t>12 Months Ended</t>
        </is>
      </c>
    </row>
    <row r="2">
      <c r="B2" s="2" t="inlineStr">
        <is>
          <t>Dec. 31, 2020</t>
        </is>
      </c>
      <c r="C2" s="2" t="inlineStr">
        <is>
          <t>Dec. 31, 2019</t>
        </is>
      </c>
      <c r="D2" s="2" t="inlineStr">
        <is>
          <t>Dec. 31, 2018</t>
        </is>
      </c>
    </row>
    <row r="3">
      <c r="A3" s="3" t="inlineStr">
        <is>
          <t>Accrual for Environmental Loss Contingencies [Roll Forward]</t>
        </is>
      </c>
    </row>
    <row r="4">
      <c r="A4" s="4" t="inlineStr">
        <is>
          <t>Beginning balance</t>
        </is>
      </c>
      <c r="B4" s="5" t="n">
        <v>171376</v>
      </c>
      <c r="C4" s="5" t="n">
        <v>160654</v>
      </c>
    </row>
    <row r="5">
      <c r="A5" s="4" t="inlineStr">
        <is>
          <t>Payments</t>
        </is>
      </c>
      <c r="B5" s="6" t="n">
        <v>-5308</v>
      </c>
      <c r="C5" s="6" t="n">
        <v>-6444</v>
      </c>
    </row>
    <row r="6">
      <c r="A6" s="4" t="inlineStr">
        <is>
          <t>Increase (Decrease) to Liabilities</t>
        </is>
      </c>
      <c r="B6" s="6" t="n">
        <v>5611</v>
      </c>
      <c r="C6" s="6" t="n">
        <v>17166</v>
      </c>
    </row>
    <row r="7">
      <c r="A7" s="4" t="inlineStr">
        <is>
          <t>Ending balance</t>
        </is>
      </c>
      <c r="B7" s="6" t="n">
        <v>171679</v>
      </c>
      <c r="C7" s="6" t="n">
        <v>171376</v>
      </c>
    </row>
    <row r="8">
      <c r="A8" s="4" t="inlineStr">
        <is>
          <t>Less: Current portion</t>
        </is>
      </c>
      <c r="B8" s="6" t="n">
        <v>-8684</v>
      </c>
      <c r="C8" s="6" t="n">
        <v>-11339</v>
      </c>
      <c r="D8" s="5" t="n">
        <v>-11310</v>
      </c>
    </row>
    <row r="9">
      <c r="A9" s="4" t="inlineStr">
        <is>
          <t>Non-Current portion</t>
        </is>
      </c>
      <c r="B9" s="6" t="n">
        <v>162995</v>
      </c>
      <c r="C9" s="6" t="n">
        <v>160037</v>
      </c>
      <c r="D9" s="5" t="n">
        <v>149344</v>
      </c>
    </row>
    <row r="10">
      <c r="A10" s="4" t="inlineStr">
        <is>
          <t>Increase (decrease) in liabilities from foreign currency translation gains</t>
        </is>
      </c>
      <c r="B10" s="6" t="n">
        <v>229</v>
      </c>
      <c r="C10" s="6" t="n">
        <v>-1000</v>
      </c>
    </row>
    <row r="11">
      <c r="A11" s="4" t="inlineStr">
        <is>
          <t>Port Angeles, Washington</t>
        </is>
      </c>
    </row>
    <row r="12">
      <c r="A12" s="3" t="inlineStr">
        <is>
          <t>Accrual for Environmental Loss Contingencies [Roll Forward]</t>
        </is>
      </c>
    </row>
    <row r="13">
      <c r="A13" s="4" t="inlineStr">
        <is>
          <t>Beginning balance</t>
        </is>
      </c>
      <c r="B13" s="6" t="n">
        <v>54440</v>
      </c>
      <c r="C13" s="6" t="n">
        <v>44799</v>
      </c>
    </row>
    <row r="14">
      <c r="A14" s="4" t="inlineStr">
        <is>
          <t>Payments</t>
        </is>
      </c>
      <c r="B14" s="6" t="n">
        <v>-1447</v>
      </c>
      <c r="C14" s="6" t="n">
        <v>-1404</v>
      </c>
    </row>
    <row r="15">
      <c r="A15" s="4" t="inlineStr">
        <is>
          <t>Increase (Decrease) to Liabilities</t>
        </is>
      </c>
      <c r="B15" s="6" t="n">
        <v>1011</v>
      </c>
      <c r="C15" s="6" t="n">
        <v>11045</v>
      </c>
    </row>
    <row r="16">
      <c r="A16" s="4" t="inlineStr">
        <is>
          <t>Ending balance</t>
        </is>
      </c>
      <c r="B16" s="6" t="n">
        <v>54004</v>
      </c>
      <c r="C16" s="6" t="n">
        <v>54440</v>
      </c>
    </row>
    <row r="17">
      <c r="A17" s="4" t="inlineStr">
        <is>
          <t>Augusta, Georgia</t>
        </is>
      </c>
    </row>
    <row r="18">
      <c r="A18" s="3" t="inlineStr">
        <is>
          <t>Accrual for Environmental Loss Contingencies [Roll Forward]</t>
        </is>
      </c>
    </row>
    <row r="19">
      <c r="A19" s="4" t="inlineStr">
        <is>
          <t>Beginning balance</t>
        </is>
      </c>
      <c r="B19" s="6" t="n">
        <v>21547</v>
      </c>
      <c r="C19" s="6" t="n">
        <v>20354</v>
      </c>
    </row>
    <row r="20">
      <c r="A20" s="4" t="inlineStr">
        <is>
          <t>Payments</t>
        </is>
      </c>
      <c r="B20" s="6" t="n">
        <v>-514</v>
      </c>
      <c r="C20" s="6" t="n">
        <v>-683</v>
      </c>
    </row>
    <row r="21">
      <c r="A21" s="4" t="inlineStr">
        <is>
          <t>Increase (Decrease) to Liabilities</t>
        </is>
      </c>
      <c r="B21" s="6" t="n">
        <v>62</v>
      </c>
      <c r="C21" s="6" t="n">
        <v>1876</v>
      </c>
    </row>
    <row r="22">
      <c r="A22" s="4" t="inlineStr">
        <is>
          <t>Ending balance</t>
        </is>
      </c>
      <c r="B22" s="6" t="n">
        <v>21095</v>
      </c>
      <c r="C22" s="6" t="n">
        <v>21547</v>
      </c>
    </row>
    <row r="23">
      <c r="A23" s="4" t="inlineStr">
        <is>
          <t>Baldwin, Florida</t>
        </is>
      </c>
    </row>
    <row r="24">
      <c r="A24" s="3" t="inlineStr">
        <is>
          <t>Accrual for Environmental Loss Contingencies [Roll Forward]</t>
        </is>
      </c>
    </row>
    <row r="25">
      <c r="A25" s="4" t="inlineStr">
        <is>
          <t>Beginning balance</t>
        </is>
      </c>
      <c r="B25" s="6" t="n">
        <v>17177</v>
      </c>
      <c r="C25" s="6" t="n">
        <v>17244</v>
      </c>
    </row>
    <row r="26">
      <c r="A26" s="4" t="inlineStr">
        <is>
          <t>Payments</t>
        </is>
      </c>
      <c r="B26" s="6" t="n">
        <v>-55</v>
      </c>
      <c r="C26" s="6" t="n">
        <v>-450</v>
      </c>
    </row>
    <row r="27">
      <c r="A27" s="4" t="inlineStr">
        <is>
          <t>Increase (Decrease) to Liabilities</t>
        </is>
      </c>
      <c r="B27" s="6" t="n">
        <v>-700</v>
      </c>
      <c r="C27" s="6" t="n">
        <v>383</v>
      </c>
    </row>
    <row r="28">
      <c r="A28" s="4" t="inlineStr">
        <is>
          <t>Ending balance</t>
        </is>
      </c>
      <c r="B28" s="6" t="n">
        <v>16422</v>
      </c>
      <c r="C28" s="6" t="n">
        <v>17177</v>
      </c>
    </row>
    <row r="29">
      <c r="A29" s="4" t="inlineStr">
        <is>
          <t>All other sites</t>
        </is>
      </c>
    </row>
    <row r="30">
      <c r="A30" s="3" t="inlineStr">
        <is>
          <t>Accrual for Environmental Loss Contingencies [Roll Forward]</t>
        </is>
      </c>
    </row>
    <row r="31">
      <c r="A31" s="4" t="inlineStr">
        <is>
          <t>Beginning balance</t>
        </is>
      </c>
      <c r="B31" s="6" t="n">
        <v>78212</v>
      </c>
      <c r="C31" s="6" t="n">
        <v>78257</v>
      </c>
    </row>
    <row r="32">
      <c r="A32" s="4" t="inlineStr">
        <is>
          <t>Payments</t>
        </is>
      </c>
      <c r="B32" s="6" t="n">
        <v>-3292</v>
      </c>
      <c r="C32" s="6" t="n">
        <v>-3907</v>
      </c>
    </row>
    <row r="33">
      <c r="A33" s="4" t="inlineStr">
        <is>
          <t>Increase (Decrease) to Liabilities</t>
        </is>
      </c>
      <c r="B33" s="6" t="n">
        <v>5238</v>
      </c>
      <c r="C33" s="6" t="n">
        <v>3862</v>
      </c>
    </row>
    <row r="34">
      <c r="A34" s="4" t="inlineStr">
        <is>
          <t>Ending balance</t>
        </is>
      </c>
      <c r="B34" s="5" t="n">
        <v>80158</v>
      </c>
      <c r="C34" s="5" t="n">
        <v>782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erivative Instruments - Narrative (Details) - Foreign exchange forward contracts $ in Millions</t>
        </is>
      </c>
      <c r="B1" s="2" t="inlineStr">
        <is>
          <t>1 Months Ended</t>
        </is>
      </c>
    </row>
    <row r="2">
      <c r="B2" s="2" t="inlineStr">
        <is>
          <t>Dec. 31, 2020USD ($)</t>
        </is>
      </c>
      <c r="C2" s="2" t="inlineStr">
        <is>
          <t>Nov. 30, 2020contract</t>
        </is>
      </c>
    </row>
    <row r="3">
      <c r="A3" s="3" t="inlineStr">
        <is>
          <t>Derivative [Line Items]</t>
        </is>
      </c>
    </row>
    <row r="4">
      <c r="A4" s="4" t="inlineStr">
        <is>
          <t>Number of derivatives | contract</t>
        </is>
      </c>
      <c r="C4" s="6" t="n">
        <v>6</v>
      </c>
    </row>
    <row r="5">
      <c r="A5" s="4" t="inlineStr">
        <is>
          <t>Cash received on termination</t>
        </is>
      </c>
      <c r="B5" s="11" t="n">
        <v>3.6</v>
      </c>
    </row>
    <row r="6">
      <c r="A6" s="4" t="inlineStr">
        <is>
          <t>Net after-tax gain deferred as a component of accumulated other comprehensive income (loss)</t>
        </is>
      </c>
      <c r="B6"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ational Amounts and Maturity Dates of Derivative Instruments (Details) - USD ($)</t>
        </is>
      </c>
      <c r="B1" s="2" t="inlineStr">
        <is>
          <t>Dec. 31, 2020</t>
        </is>
      </c>
      <c r="C1" s="2" t="inlineStr">
        <is>
          <t>Dec. 31, 2019</t>
        </is>
      </c>
    </row>
    <row r="2">
      <c r="A2" s="4" t="inlineStr">
        <is>
          <t>Interest rate swaps</t>
        </is>
      </c>
    </row>
    <row r="3">
      <c r="A3" s="3" t="inlineStr">
        <is>
          <t>Derivative [Line Items]</t>
        </is>
      </c>
    </row>
    <row r="4">
      <c r="A4" s="4" t="inlineStr">
        <is>
          <t>Notational amount</t>
        </is>
      </c>
      <c r="B4" s="5" t="n">
        <v>0</v>
      </c>
      <c r="C4" s="5" t="n">
        <v>200000000</v>
      </c>
    </row>
    <row r="5">
      <c r="A5" s="4" t="inlineStr">
        <is>
          <t>Foreign currency contracts</t>
        </is>
      </c>
    </row>
    <row r="6">
      <c r="A6" s="3" t="inlineStr">
        <is>
          <t>Derivative [Line Items]</t>
        </is>
      </c>
    </row>
    <row r="7">
      <c r="A7" s="4" t="inlineStr">
        <is>
          <t>Notational amount</t>
        </is>
      </c>
      <c r="B7" s="6" t="n">
        <v>0</v>
      </c>
      <c r="C7" s="6" t="n">
        <v>343665000</v>
      </c>
    </row>
    <row r="8">
      <c r="A8" s="4" t="inlineStr">
        <is>
          <t>Foreign cross-currency contracts</t>
        </is>
      </c>
    </row>
    <row r="9">
      <c r="A9" s="3" t="inlineStr">
        <is>
          <t>Derivative [Line Items]</t>
        </is>
      </c>
    </row>
    <row r="10">
      <c r="A10" s="4" t="inlineStr">
        <is>
          <t>Notational amount</t>
        </is>
      </c>
      <c r="B10" s="5" t="n">
        <v>0</v>
      </c>
      <c r="C10" s="5" t="n">
        <v>8312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Included in Balance Sheet (Details) - USD ($) $ in Thousands</t>
        </is>
      </c>
      <c r="B1" s="2" t="inlineStr">
        <is>
          <t>Dec. 31, 2020</t>
        </is>
      </c>
      <c r="C1" s="2" t="inlineStr">
        <is>
          <t>Dec. 31, 2019</t>
        </is>
      </c>
    </row>
    <row r="2">
      <c r="A2" s="3" t="inlineStr">
        <is>
          <t>Derivative [Line Items]</t>
        </is>
      </c>
    </row>
    <row r="3">
      <c r="A3" s="4" t="inlineStr">
        <is>
          <t>Total derivatives</t>
        </is>
      </c>
      <c r="B3" s="5" t="n">
        <v>0</v>
      </c>
      <c r="C3" s="5" t="n">
        <v>3354</v>
      </c>
    </row>
    <row r="4">
      <c r="A4" s="4" t="inlineStr">
        <is>
          <t>Designated as Hedging Instrument | Other current assets | Interest rate swaps</t>
        </is>
      </c>
    </row>
    <row r="5">
      <c r="A5" s="3" t="inlineStr">
        <is>
          <t>Derivative [Line Items]</t>
        </is>
      </c>
    </row>
    <row r="6">
      <c r="A6" s="4" t="inlineStr">
        <is>
          <t>Asset Derivatives</t>
        </is>
      </c>
      <c r="B6" s="6" t="n">
        <v>0</v>
      </c>
      <c r="C6" s="6" t="n">
        <v>0</v>
      </c>
    </row>
    <row r="7">
      <c r="A7" s="4" t="inlineStr">
        <is>
          <t>Designated as Hedging Instrument | Other current assets | Foreign exchange forward contracts</t>
        </is>
      </c>
    </row>
    <row r="8">
      <c r="A8" s="3" t="inlineStr">
        <is>
          <t>Derivative [Line Items]</t>
        </is>
      </c>
    </row>
    <row r="9">
      <c r="A9" s="4" t="inlineStr">
        <is>
          <t>Asset Derivatives</t>
        </is>
      </c>
      <c r="B9" s="6" t="n">
        <v>0</v>
      </c>
      <c r="C9" s="6" t="n">
        <v>4857</v>
      </c>
    </row>
    <row r="10">
      <c r="A10" s="4" t="inlineStr">
        <is>
          <t>Designated as Hedging Instrument | Other assets | Interest rate swaps</t>
        </is>
      </c>
    </row>
    <row r="11">
      <c r="A11" s="3" t="inlineStr">
        <is>
          <t>Derivative [Line Items]</t>
        </is>
      </c>
    </row>
    <row r="12">
      <c r="A12" s="4" t="inlineStr">
        <is>
          <t>Asset Derivatives</t>
        </is>
      </c>
      <c r="B12" s="6" t="n">
        <v>0</v>
      </c>
      <c r="C12" s="6" t="n">
        <v>0</v>
      </c>
    </row>
    <row r="13">
      <c r="A13" s="4" t="inlineStr">
        <is>
          <t>Designated as Hedging Instrument | Other assets | Foreign exchange forward contracts</t>
        </is>
      </c>
    </row>
    <row r="14">
      <c r="A14" s="3" t="inlineStr">
        <is>
          <t>Derivative [Line Items]</t>
        </is>
      </c>
    </row>
    <row r="15">
      <c r="A15" s="4" t="inlineStr">
        <is>
          <t>Asset Derivatives</t>
        </is>
      </c>
      <c r="B15" s="6" t="n">
        <v>0</v>
      </c>
      <c r="C15" s="6" t="n">
        <v>5</v>
      </c>
    </row>
    <row r="16">
      <c r="A16" s="4" t="inlineStr">
        <is>
          <t>Designated as Hedging Instrument | Other current liabilities | Interest rate swaps</t>
        </is>
      </c>
    </row>
    <row r="17">
      <c r="A17" s="3" t="inlineStr">
        <is>
          <t>Derivative [Line Items]</t>
        </is>
      </c>
    </row>
    <row r="18">
      <c r="A18" s="4" t="inlineStr">
        <is>
          <t>Liability Derivatives</t>
        </is>
      </c>
      <c r="B18" s="6" t="n">
        <v>0</v>
      </c>
      <c r="C18" s="6" t="n">
        <v>-639</v>
      </c>
    </row>
    <row r="19">
      <c r="A19" s="4" t="inlineStr">
        <is>
          <t>Designated as Hedging Instrument | Other current liabilities | Foreign exchange forward contracts</t>
        </is>
      </c>
    </row>
    <row r="20">
      <c r="A20" s="3" t="inlineStr">
        <is>
          <t>Derivative [Line Items]</t>
        </is>
      </c>
    </row>
    <row r="21">
      <c r="A21" s="4" t="inlineStr">
        <is>
          <t>Liability Derivatives</t>
        </is>
      </c>
      <c r="B21" s="6" t="n">
        <v>0</v>
      </c>
      <c r="C21" s="6" t="n">
        <v>-340</v>
      </c>
    </row>
    <row r="22">
      <c r="A22" s="4" t="inlineStr">
        <is>
          <t>Designated as Hedging Instrument | Other non-current liabilities | Foreign exchange forward contracts</t>
        </is>
      </c>
    </row>
    <row r="23">
      <c r="A23" s="3" t="inlineStr">
        <is>
          <t>Derivative [Line Items]</t>
        </is>
      </c>
    </row>
    <row r="24">
      <c r="A24" s="4" t="inlineStr">
        <is>
          <t>Liability Derivatives</t>
        </is>
      </c>
      <c r="B24" s="6" t="n">
        <v>0</v>
      </c>
      <c r="C24" s="6" t="n">
        <v>-759</v>
      </c>
    </row>
    <row r="25">
      <c r="A25" s="4" t="inlineStr">
        <is>
          <t>Not Designated as Hedging Instrument | Other current assets | Foreign exchange forward contracts</t>
        </is>
      </c>
    </row>
    <row r="26">
      <c r="A26" s="3" t="inlineStr">
        <is>
          <t>Derivative [Line Items]</t>
        </is>
      </c>
    </row>
    <row r="27">
      <c r="A27" s="4" t="inlineStr">
        <is>
          <t>Asset Derivatives</t>
        </is>
      </c>
      <c r="B27" s="6" t="n">
        <v>0</v>
      </c>
      <c r="C27" s="6" t="n">
        <v>246</v>
      </c>
    </row>
    <row r="28">
      <c r="A28" s="4" t="inlineStr">
        <is>
          <t>Not Designated as Hedging Instrument | Other current liabilities | Foreign exchange forward contracts</t>
        </is>
      </c>
    </row>
    <row r="29">
      <c r="A29" s="3" t="inlineStr">
        <is>
          <t>Derivative [Line Items]</t>
        </is>
      </c>
    </row>
    <row r="30">
      <c r="A30" s="4" t="inlineStr">
        <is>
          <t>Liability Derivatives</t>
        </is>
      </c>
      <c r="B30" s="5" t="n">
        <v>0</v>
      </c>
      <c r="C30" s="5"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rivative Instruments Classified as Cash Flow Hedges (Details) - USD ($) $ in Thousands</t>
        </is>
      </c>
      <c r="B1" s="2" t="inlineStr">
        <is>
          <t>12 Months Ended</t>
        </is>
      </c>
    </row>
    <row r="2">
      <c r="B2" s="2" t="inlineStr">
        <is>
          <t>Dec. 31, 2020</t>
        </is>
      </c>
      <c r="C2" s="2" t="inlineStr">
        <is>
          <t>Dec. 31, 2019</t>
        </is>
      </c>
    </row>
    <row r="3">
      <c r="A3" s="4" t="inlineStr">
        <is>
          <t>Interest expense | Interest rate swaps</t>
        </is>
      </c>
    </row>
    <row r="4">
      <c r="A4" s="3" t="inlineStr">
        <is>
          <t>Derivative [Line Items]</t>
        </is>
      </c>
    </row>
    <row r="5">
      <c r="A5" s="4" t="inlineStr">
        <is>
          <t>Gain (Loss) Recognized in OCI on Derivative (Effective Portion)</t>
        </is>
      </c>
      <c r="B5" s="5" t="n">
        <v>-2027</v>
      </c>
      <c r="C5" s="5" t="n">
        <v>-2083</v>
      </c>
    </row>
    <row r="6">
      <c r="A6" s="4" t="inlineStr">
        <is>
          <t>Gain (Loss) Reclassified from AOCI into Income (Effective Portion)</t>
        </is>
      </c>
      <c r="B6" s="6" t="n">
        <v>-2666</v>
      </c>
      <c r="C6" s="6" t="n">
        <v>688</v>
      </c>
    </row>
    <row r="7">
      <c r="A7" s="4" t="inlineStr">
        <is>
          <t>Gain (Loss) Recognized in Income on Derivative (Ineffective Portion and Amount Excluded from Effectiveness Testing)</t>
        </is>
      </c>
      <c r="B7" s="6" t="n">
        <v>0</v>
      </c>
      <c r="C7" s="6" t="n">
        <v>0</v>
      </c>
    </row>
    <row r="8">
      <c r="A8" s="4" t="inlineStr">
        <is>
          <t>Other operating expense, net | Foreign currency contracts</t>
        </is>
      </c>
    </row>
    <row r="9">
      <c r="A9" s="3" t="inlineStr">
        <is>
          <t>Derivative [Line Items]</t>
        </is>
      </c>
    </row>
    <row r="10">
      <c r="A10" s="4" t="inlineStr">
        <is>
          <t>Gain (Loss) Recognized in OCI on Derivative (Effective Portion)</t>
        </is>
      </c>
      <c r="B10" s="6" t="n">
        <v>-13045</v>
      </c>
      <c r="C10" s="6" t="n">
        <v>2382</v>
      </c>
    </row>
    <row r="11">
      <c r="A11" s="4" t="inlineStr">
        <is>
          <t>Gain (Loss) Reclassified from AOCI into Income (Effective Portion)</t>
        </is>
      </c>
      <c r="B11" s="6" t="n">
        <v>702</v>
      </c>
      <c r="C11" s="6" t="n">
        <v>854</v>
      </c>
    </row>
    <row r="12">
      <c r="A12" s="4" t="inlineStr">
        <is>
          <t>Gain (Loss) Recognized in Income on Derivative (Ineffective Portion and Amount Excluded from Effectiveness Testing)</t>
        </is>
      </c>
      <c r="B12" s="6" t="n">
        <v>0</v>
      </c>
      <c r="C12" s="6" t="n">
        <v>0</v>
      </c>
    </row>
    <row r="13">
      <c r="A13" s="4" t="inlineStr">
        <is>
          <t>Cost of sales | Foreign currency contracts</t>
        </is>
      </c>
    </row>
    <row r="14">
      <c r="A14" s="3" t="inlineStr">
        <is>
          <t>Derivative [Line Items]</t>
        </is>
      </c>
    </row>
    <row r="15">
      <c r="A15" s="4" t="inlineStr">
        <is>
          <t>Gain (Loss) Recognized in OCI on Derivative (Effective Portion)</t>
        </is>
      </c>
      <c r="B15" s="6" t="n">
        <v>6481</v>
      </c>
      <c r="C15" s="6" t="n">
        <v>10006</v>
      </c>
    </row>
    <row r="16">
      <c r="A16" s="4" t="inlineStr">
        <is>
          <t>Gain (Loss) Reclassified from AOCI into Income (Effective Portion)</t>
        </is>
      </c>
      <c r="B16" s="6" t="n">
        <v>-6481</v>
      </c>
      <c r="C16" s="6" t="n">
        <v>-10006</v>
      </c>
    </row>
    <row r="17">
      <c r="A17" s="4" t="inlineStr">
        <is>
          <t>Gain (Loss) Recognized in Income on Derivative (Ineffective Portion and Amount Excluded from Effectiveness Testing)</t>
        </is>
      </c>
      <c r="B17" s="6" t="n">
        <v>0</v>
      </c>
      <c r="C17" s="6" t="n">
        <v>0</v>
      </c>
    </row>
    <row r="18">
      <c r="A18" s="4" t="inlineStr">
        <is>
          <t>Interest income and other income (expense), net | Foreign currency contracts</t>
        </is>
      </c>
    </row>
    <row r="19">
      <c r="A19" s="3" t="inlineStr">
        <is>
          <t>Derivative [Line Items]</t>
        </is>
      </c>
    </row>
    <row r="20">
      <c r="A20" s="4" t="inlineStr">
        <is>
          <t>Gain (Loss) Recognized in OCI on Derivative (Effective Portion)</t>
        </is>
      </c>
      <c r="B20" s="6" t="n">
        <v>-197</v>
      </c>
      <c r="C20" s="6" t="n">
        <v>2517</v>
      </c>
    </row>
    <row r="21">
      <c r="A21" s="4" t="inlineStr">
        <is>
          <t>Gain (Loss) Reclassified from AOCI into Income (Effective Portion)</t>
        </is>
      </c>
      <c r="B21" s="6" t="n">
        <v>-918</v>
      </c>
      <c r="C21" s="6" t="n">
        <v>3537</v>
      </c>
    </row>
    <row r="22">
      <c r="A22" s="4" t="inlineStr">
        <is>
          <t>Gain (Loss) Recognized in Income on Derivative (Ineffective Portion and Amount Excluded from Effectiveness Testing)</t>
        </is>
      </c>
      <c r="B22" s="5" t="n">
        <v>0</v>
      </c>
      <c r="C22"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rivative Instruments Not Designated as Hedging Instruments (Details) - USD ($) $ in Thousands</t>
        </is>
      </c>
      <c r="B1" s="2" t="inlineStr">
        <is>
          <t>12 Months Ended</t>
        </is>
      </c>
    </row>
    <row r="2">
      <c r="B2" s="2" t="inlineStr">
        <is>
          <t>Dec. 31, 2020</t>
        </is>
      </c>
      <c r="C2" s="2" t="inlineStr">
        <is>
          <t>Dec. 31, 2019</t>
        </is>
      </c>
    </row>
    <row r="3">
      <c r="A3" s="4" t="inlineStr">
        <is>
          <t>Other operating expense, net | Foreign currency contracts</t>
        </is>
      </c>
    </row>
    <row r="4">
      <c r="A4" s="3" t="inlineStr">
        <is>
          <t>Derivative [Line Items]</t>
        </is>
      </c>
    </row>
    <row r="5">
      <c r="A5" s="4" t="inlineStr">
        <is>
          <t>Gains (Losses)</t>
        </is>
      </c>
      <c r="B5" s="5" t="n">
        <v>-703</v>
      </c>
      <c r="C5" s="5" t="n">
        <v>4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After-tax Amounts of Unrealized Gain in AOCL Related to Hedge Derivatives (Details) - USD ($) $ in Thousands</t>
        </is>
      </c>
      <c r="B1" s="2" t="inlineStr">
        <is>
          <t>Dec. 31, 2020</t>
        </is>
      </c>
      <c r="C1" s="2" t="inlineStr">
        <is>
          <t>Dec. 31, 2019</t>
        </is>
      </c>
      <c r="D1" s="2" t="inlineStr">
        <is>
          <t>Dec. 31, 2018</t>
        </is>
      </c>
      <c r="E1" s="2" t="inlineStr">
        <is>
          <t>Dec. 31, 2017</t>
        </is>
      </c>
    </row>
    <row r="2">
      <c r="A2" s="3" t="inlineStr">
        <is>
          <t>Derivative [Line Items]</t>
        </is>
      </c>
    </row>
    <row r="3">
      <c r="A3" s="4" t="inlineStr">
        <is>
          <t>Unrealized gains in AOCL</t>
        </is>
      </c>
      <c r="B3" s="5" t="n">
        <v>695087</v>
      </c>
      <c r="C3" s="5" t="n">
        <v>682798</v>
      </c>
      <c r="D3" s="5" t="n">
        <v>706871</v>
      </c>
      <c r="E3" s="5" t="n">
        <v>693756</v>
      </c>
    </row>
    <row r="4">
      <c r="A4" s="4" t="inlineStr">
        <is>
          <t>Unrealized gain on derivative</t>
        </is>
      </c>
    </row>
    <row r="5">
      <c r="A5" s="3" t="inlineStr">
        <is>
          <t>Derivative [Line Items]</t>
        </is>
      </c>
    </row>
    <row r="6">
      <c r="A6" s="4" t="inlineStr">
        <is>
          <t>Unrealized gains in AOCL</t>
        </is>
      </c>
      <c r="B6" s="6" t="n">
        <v>1834</v>
      </c>
      <c r="C6" s="6" t="n">
        <v>1290</v>
      </c>
      <c r="D6" s="5" t="n">
        <v>-11622</v>
      </c>
      <c r="E6" s="5" t="n">
        <v>619</v>
      </c>
    </row>
    <row r="7">
      <c r="A7" s="4" t="inlineStr">
        <is>
          <t>Cash Flow Hedging | Unrealized gain on derivative | Interest rate swaps</t>
        </is>
      </c>
    </row>
    <row r="8">
      <c r="A8" s="3" t="inlineStr">
        <is>
          <t>Derivative [Line Items]</t>
        </is>
      </c>
    </row>
    <row r="9">
      <c r="A9" s="4" t="inlineStr">
        <is>
          <t>Unrealized gains in AOCL</t>
        </is>
      </c>
      <c r="B9" s="6" t="n">
        <v>0</v>
      </c>
      <c r="C9" s="6" t="n">
        <v>-499</v>
      </c>
    </row>
    <row r="10">
      <c r="A10" s="4" t="inlineStr">
        <is>
          <t>Cash Flow Hedging | Unrealized gain on derivative | Foreign currency contracts</t>
        </is>
      </c>
    </row>
    <row r="11">
      <c r="A11" s="3" t="inlineStr">
        <is>
          <t>Derivative [Line Items]</t>
        </is>
      </c>
    </row>
    <row r="12">
      <c r="A12" s="4" t="inlineStr">
        <is>
          <t>Unrealized gains in AOCL</t>
        </is>
      </c>
      <c r="B12" s="5" t="n">
        <v>1834</v>
      </c>
      <c r="C12" s="5" t="n">
        <v>17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mbec Acquisition</t>
        </is>
      </c>
      <c r="B1" s="2" t="inlineStr">
        <is>
          <t>12 Months Ended</t>
        </is>
      </c>
    </row>
    <row r="2">
      <c r="B2" s="2" t="inlineStr">
        <is>
          <t>Dec. 31, 2020</t>
        </is>
      </c>
    </row>
    <row r="3">
      <c r="A3" s="3" t="inlineStr">
        <is>
          <t>Business Combinations [Abstract]</t>
        </is>
      </c>
    </row>
    <row r="4">
      <c r="A4" s="4" t="inlineStr">
        <is>
          <t>Tembec Acquisition</t>
        </is>
      </c>
      <c r="B4" s="4" t="inlineStr">
        <is>
          <t>Tembec Acquisition On November 17, 2017, the Company acquired all of the outstanding common shares of Tembec for an aggregate purchase price of approximately $317 million Canadian dollars cash and 8.4 million shares of the Company’s common stock, par value $0.01 per share (the “Acquisition”). A preliminary gain on bargain purchase of $317 million was recognized in the year ended December 31, 2017, primarily associated with the value of certain deferred tax assets . The Company recognized an additional gain on bargain purchase of $20 million during the year ended December 31, 2018 upon finalizing the valu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Estimated Fair Values and Categorization Under the Fair Value Hierarchy of Financial Instruments (Details) - USD ($) $ in Thousands</t>
        </is>
      </c>
      <c r="B1" s="2" t="inlineStr">
        <is>
          <t>Dec. 31, 2020</t>
        </is>
      </c>
      <c r="C1" s="2" t="inlineStr">
        <is>
          <t>Dec. 31, 2019</t>
        </is>
      </c>
    </row>
    <row r="2">
      <c r="A2" s="4" t="inlineStr">
        <is>
          <t>Carrying Amount</t>
        </is>
      </c>
    </row>
    <row r="3">
      <c r="A3" s="3" t="inlineStr">
        <is>
          <t>Assets:</t>
        </is>
      </c>
    </row>
    <row r="4">
      <c r="A4" s="4" t="inlineStr">
        <is>
          <t>Cash and cash equivalents</t>
        </is>
      </c>
      <c r="B4" s="5" t="n">
        <v>93653</v>
      </c>
      <c r="C4" s="5" t="n">
        <v>64025</v>
      </c>
    </row>
    <row r="5">
      <c r="A5" s="3" t="inlineStr">
        <is>
          <t>Liabilities:</t>
        </is>
      </c>
    </row>
    <row r="6">
      <c r="A6" s="4" t="inlineStr">
        <is>
          <t>Fixed-rate long-term debt</t>
        </is>
      </c>
      <c r="B6" s="6" t="n">
        <v>1076359</v>
      </c>
      <c r="C6" s="6" t="n">
        <v>585027</v>
      </c>
    </row>
    <row r="7">
      <c r="A7" s="4" t="inlineStr">
        <is>
          <t>Variable-rate long-term debt</t>
        </is>
      </c>
      <c r="B7" s="6" t="n">
        <v>0</v>
      </c>
      <c r="C7" s="6" t="n">
        <v>494299</v>
      </c>
    </row>
    <row r="8">
      <c r="A8" s="4" t="inlineStr">
        <is>
          <t>Fair Value | Level 1</t>
        </is>
      </c>
    </row>
    <row r="9">
      <c r="A9" s="3" t="inlineStr">
        <is>
          <t>Assets:</t>
        </is>
      </c>
    </row>
    <row r="10">
      <c r="A10" s="4" t="inlineStr">
        <is>
          <t>Cash and cash equivalents</t>
        </is>
      </c>
      <c r="B10" s="6" t="n">
        <v>93653</v>
      </c>
      <c r="C10" s="6" t="n">
        <v>64025</v>
      </c>
    </row>
    <row r="11">
      <c r="A11" s="3" t="inlineStr">
        <is>
          <t>Liabilities:</t>
        </is>
      </c>
    </row>
    <row r="12">
      <c r="A12" s="4" t="inlineStr">
        <is>
          <t>Fixed-rate long-term debt</t>
        </is>
      </c>
      <c r="B12" s="6" t="n">
        <v>0</v>
      </c>
      <c r="C12" s="6" t="n">
        <v>0</v>
      </c>
    </row>
    <row r="13">
      <c r="A13" s="4" t="inlineStr">
        <is>
          <t>Variable-rate long-term debt</t>
        </is>
      </c>
      <c r="B13" s="6" t="n">
        <v>0</v>
      </c>
      <c r="C13" s="6" t="n">
        <v>0</v>
      </c>
    </row>
    <row r="14">
      <c r="A14" s="4" t="inlineStr">
        <is>
          <t>Fair Value | Level 2</t>
        </is>
      </c>
    </row>
    <row r="15">
      <c r="A15" s="3" t="inlineStr">
        <is>
          <t>Assets:</t>
        </is>
      </c>
    </row>
    <row r="16">
      <c r="A16" s="4" t="inlineStr">
        <is>
          <t>Cash and cash equivalents</t>
        </is>
      </c>
      <c r="B16" s="6" t="n">
        <v>0</v>
      </c>
      <c r="C16" s="6" t="n">
        <v>0</v>
      </c>
    </row>
    <row r="17">
      <c r="A17" s="3" t="inlineStr">
        <is>
          <t>Liabilities:</t>
        </is>
      </c>
    </row>
    <row r="18">
      <c r="A18" s="4" t="inlineStr">
        <is>
          <t>Fixed-rate long-term debt</t>
        </is>
      </c>
      <c r="B18" s="6" t="n">
        <v>1050287</v>
      </c>
      <c r="C18" s="6" t="n">
        <v>465449</v>
      </c>
    </row>
    <row r="19">
      <c r="A19" s="4" t="inlineStr">
        <is>
          <t>Variable-rate long-term debt</t>
        </is>
      </c>
      <c r="B19" s="6" t="n">
        <v>0</v>
      </c>
      <c r="C19" s="6" t="n">
        <v>498875</v>
      </c>
    </row>
    <row r="20">
      <c r="A20" s="4" t="inlineStr">
        <is>
          <t>Interest rate swaps | Carrying Amount</t>
        </is>
      </c>
    </row>
    <row r="21">
      <c r="A21" s="3" t="inlineStr">
        <is>
          <t>Liabilities:</t>
        </is>
      </c>
    </row>
    <row r="22">
      <c r="A22" s="4" t="inlineStr">
        <is>
          <t>Derivative liability</t>
        </is>
      </c>
      <c r="B22" s="6" t="n">
        <v>0</v>
      </c>
      <c r="C22" s="6" t="n">
        <v>639</v>
      </c>
    </row>
    <row r="23">
      <c r="A23" s="4" t="inlineStr">
        <is>
          <t>Interest rate swaps | Fair Value | Level 1</t>
        </is>
      </c>
    </row>
    <row r="24">
      <c r="A24" s="3" t="inlineStr">
        <is>
          <t>Liabilities:</t>
        </is>
      </c>
    </row>
    <row r="25">
      <c r="A25" s="4" t="inlineStr">
        <is>
          <t>Derivative liability</t>
        </is>
      </c>
      <c r="B25" s="6" t="n">
        <v>0</v>
      </c>
      <c r="C25" s="6" t="n">
        <v>0</v>
      </c>
    </row>
    <row r="26">
      <c r="A26" s="4" t="inlineStr">
        <is>
          <t>Interest rate swaps | Fair Value | Level 2</t>
        </is>
      </c>
    </row>
    <row r="27">
      <c r="A27" s="3" t="inlineStr">
        <is>
          <t>Liabilities:</t>
        </is>
      </c>
    </row>
    <row r="28">
      <c r="A28" s="4" t="inlineStr">
        <is>
          <t>Derivative liability</t>
        </is>
      </c>
      <c r="B28" s="6" t="n">
        <v>0</v>
      </c>
      <c r="C28" s="6" t="n">
        <v>639</v>
      </c>
    </row>
    <row r="29">
      <c r="A29" s="4" t="inlineStr">
        <is>
          <t>Foreign exchange forward contracts | Carrying Amount</t>
        </is>
      </c>
    </row>
    <row r="30">
      <c r="A30" s="3" t="inlineStr">
        <is>
          <t>Assets:</t>
        </is>
      </c>
    </row>
    <row r="31">
      <c r="A31" s="4" t="inlineStr">
        <is>
          <t>Derivative asset</t>
        </is>
      </c>
      <c r="B31" s="6" t="n">
        <v>0</v>
      </c>
      <c r="C31" s="6" t="n">
        <v>5108</v>
      </c>
    </row>
    <row r="32">
      <c r="A32" s="3" t="inlineStr">
        <is>
          <t>Liabilities:</t>
        </is>
      </c>
    </row>
    <row r="33">
      <c r="A33" s="4" t="inlineStr">
        <is>
          <t>Derivative liability</t>
        </is>
      </c>
      <c r="B33" s="6" t="n">
        <v>0</v>
      </c>
      <c r="C33" s="6" t="n">
        <v>1115</v>
      </c>
    </row>
    <row r="34">
      <c r="A34" s="4" t="inlineStr">
        <is>
          <t>Foreign exchange forward contracts | Fair Value | Level 1</t>
        </is>
      </c>
    </row>
    <row r="35">
      <c r="A35" s="3" t="inlineStr">
        <is>
          <t>Assets:</t>
        </is>
      </c>
    </row>
    <row r="36">
      <c r="A36" s="4" t="inlineStr">
        <is>
          <t>Derivative asset</t>
        </is>
      </c>
      <c r="B36" s="6" t="n">
        <v>0</v>
      </c>
      <c r="C36" s="6" t="n">
        <v>0</v>
      </c>
    </row>
    <row r="37">
      <c r="A37" s="3" t="inlineStr">
        <is>
          <t>Liabilities:</t>
        </is>
      </c>
    </row>
    <row r="38">
      <c r="A38" s="4" t="inlineStr">
        <is>
          <t>Derivative liability</t>
        </is>
      </c>
      <c r="B38" s="6" t="n">
        <v>0</v>
      </c>
      <c r="C38" s="6" t="n">
        <v>0</v>
      </c>
    </row>
    <row r="39">
      <c r="A39" s="4" t="inlineStr">
        <is>
          <t>Foreign exchange forward contracts | Fair Value | Level 2</t>
        </is>
      </c>
    </row>
    <row r="40">
      <c r="A40" s="3" t="inlineStr">
        <is>
          <t>Assets:</t>
        </is>
      </c>
    </row>
    <row r="41">
      <c r="A41" s="4" t="inlineStr">
        <is>
          <t>Derivative asset</t>
        </is>
      </c>
      <c r="B41" s="6" t="n">
        <v>0</v>
      </c>
      <c r="C41" s="6" t="n">
        <v>5108</v>
      </c>
    </row>
    <row r="42">
      <c r="A42" s="3" t="inlineStr">
        <is>
          <t>Liabilities:</t>
        </is>
      </c>
    </row>
    <row r="43">
      <c r="A43" s="4" t="inlineStr">
        <is>
          <t>Derivative liability</t>
        </is>
      </c>
      <c r="B43" s="5" t="n">
        <v>0</v>
      </c>
      <c r="C43" s="5" t="n">
        <v>1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 Analysis of Stockholder's (Deficit) Equity (Details) - USD ($) $ / shares in Units, $ in Thousands</t>
        </is>
      </c>
      <c r="B1" s="2" t="inlineStr">
        <is>
          <t>Aug. 15, 2019</t>
        </is>
      </c>
      <c r="C1" s="2" t="inlineStr">
        <is>
          <t>Dec. 31, 2020</t>
        </is>
      </c>
      <c r="D1" s="2" t="inlineStr">
        <is>
          <t>Sep. 26, 2020</t>
        </is>
      </c>
      <c r="E1" s="2" t="inlineStr">
        <is>
          <t>Jun. 27, 2020</t>
        </is>
      </c>
      <c r="F1" s="2" t="inlineStr">
        <is>
          <t>Mar. 28, 2020</t>
        </is>
      </c>
      <c r="G1" s="2" t="inlineStr">
        <is>
          <t>Dec. 31, 2019</t>
        </is>
      </c>
      <c r="H1" s="2" t="inlineStr">
        <is>
          <t>Sep. 28, 2019</t>
        </is>
      </c>
      <c r="I1" s="2" t="inlineStr">
        <is>
          <t>Jun. 29, 2019</t>
        </is>
      </c>
      <c r="J1" s="2" t="inlineStr">
        <is>
          <t>Mar. 30, 2019</t>
        </is>
      </c>
      <c r="K1" s="2" t="inlineStr">
        <is>
          <t>Dec. 31, 2020</t>
        </is>
      </c>
      <c r="L1" s="2" t="inlineStr">
        <is>
          <t>Dec. 31, 2019</t>
        </is>
      </c>
      <c r="M1" s="2" t="inlineStr">
        <is>
          <t>Dec. 31, 2018</t>
        </is>
      </c>
    </row>
    <row r="2">
      <c r="A2" s="3" t="inlineStr">
        <is>
          <t>Increase (Decrease) in Stockholders' Equity [Roll Forward]</t>
        </is>
      </c>
    </row>
    <row r="3">
      <c r="A3" s="4" t="inlineStr">
        <is>
          <t>Beginning balance</t>
        </is>
      </c>
      <c r="F3" s="5" t="n">
        <v>682798</v>
      </c>
      <c r="J3" s="5" t="n">
        <v>706871</v>
      </c>
      <c r="K3" s="5" t="n">
        <v>682798</v>
      </c>
      <c r="L3" s="5" t="n">
        <v>706871</v>
      </c>
      <c r="M3" s="5" t="n">
        <v>693756</v>
      </c>
    </row>
    <row r="4">
      <c r="A4" s="4" t="inlineStr">
        <is>
          <t>Net Income</t>
        </is>
      </c>
      <c r="C4" s="5" t="n">
        <v>8685</v>
      </c>
      <c r="D4" s="5" t="n">
        <v>28860</v>
      </c>
      <c r="E4" s="5" t="n">
        <v>-12863</v>
      </c>
      <c r="F4" s="5" t="n">
        <v>-24127</v>
      </c>
      <c r="G4" s="5" t="n">
        <v>28733</v>
      </c>
      <c r="H4" s="5" t="n">
        <v>-14216</v>
      </c>
      <c r="I4" s="5" t="n">
        <v>-14917</v>
      </c>
      <c r="J4" s="5" t="n">
        <v>-22050</v>
      </c>
      <c r="K4" s="6" t="n">
        <v>555</v>
      </c>
      <c r="L4" s="6" t="n">
        <v>-22450</v>
      </c>
      <c r="M4" s="6" t="n">
        <v>128416</v>
      </c>
    </row>
    <row r="5">
      <c r="A5" s="4" t="inlineStr">
        <is>
          <t>Other comprehensive income (loss), net of tax</t>
        </is>
      </c>
      <c r="K5" s="6" t="n">
        <v>5592</v>
      </c>
      <c r="L5" s="6" t="n">
        <v>16470</v>
      </c>
      <c r="M5" s="6" t="n">
        <v>-57121</v>
      </c>
    </row>
    <row r="6">
      <c r="A6" s="4" t="inlineStr">
        <is>
          <t>Preferred stock converted to common stock</t>
        </is>
      </c>
      <c r="L6" s="6" t="n">
        <v>0</v>
      </c>
    </row>
    <row r="7">
      <c r="A7" s="4" t="inlineStr">
        <is>
          <t>Issuance of common stock under incentive stock plans</t>
        </is>
      </c>
      <c r="K7" s="6" t="n">
        <v>0</v>
      </c>
      <c r="L7" s="6" t="n">
        <v>0</v>
      </c>
      <c r="M7" s="6" t="n">
        <v>451</v>
      </c>
    </row>
    <row r="8">
      <c r="A8" s="4" t="inlineStr">
        <is>
          <t>Stock-based compensation</t>
        </is>
      </c>
      <c r="K8" s="6" t="n">
        <v>6599</v>
      </c>
      <c r="L8" s="6" t="n">
        <v>6531</v>
      </c>
      <c r="M8" s="6" t="n">
        <v>13007</v>
      </c>
    </row>
    <row r="9">
      <c r="A9" s="4" t="inlineStr">
        <is>
          <t>Repurchase of common stock</t>
        </is>
      </c>
      <c r="K9" s="6" t="n">
        <v>-457</v>
      </c>
      <c r="L9" s="6" t="n">
        <v>-6879</v>
      </c>
      <c r="M9" s="6" t="n">
        <v>-42780</v>
      </c>
    </row>
    <row r="10">
      <c r="A10" s="4" t="inlineStr">
        <is>
          <t>ASU 2018-02 adoption</t>
        </is>
      </c>
      <c r="M10" s="6" t="n">
        <v>0</v>
      </c>
    </row>
    <row r="11">
      <c r="A11" s="4" t="inlineStr">
        <is>
          <t>Common stock dividends</t>
        </is>
      </c>
      <c r="L11" s="6" t="n">
        <v>-7395</v>
      </c>
      <c r="M11" s="6" t="n">
        <v>-15058</v>
      </c>
    </row>
    <row r="12">
      <c r="A12" s="4" t="inlineStr">
        <is>
          <t>Preferred stock dividends</t>
        </is>
      </c>
      <c r="L12" s="6" t="n">
        <v>-10350</v>
      </c>
      <c r="M12" s="6" t="n">
        <v>-13800</v>
      </c>
    </row>
    <row r="13">
      <c r="A13" s="4" t="inlineStr">
        <is>
          <t>Ending balance</t>
        </is>
      </c>
      <c r="C13" s="5" t="n">
        <v>695087</v>
      </c>
      <c r="G13" s="5" t="n">
        <v>682798</v>
      </c>
      <c r="K13" s="5" t="n">
        <v>695087</v>
      </c>
      <c r="L13" s="5" t="n">
        <v>682798</v>
      </c>
      <c r="M13" s="5" t="n">
        <v>706871</v>
      </c>
    </row>
    <row r="14">
      <c r="A14" s="4" t="inlineStr">
        <is>
          <t>Common stock dividends (in dollars per share)</t>
        </is>
      </c>
      <c r="L14" s="7" t="n">
        <v>0.14</v>
      </c>
      <c r="M14" s="7" t="n">
        <v>0.28</v>
      </c>
    </row>
    <row r="15">
      <c r="A15" s="4" t="inlineStr">
        <is>
          <t>Preferred stock dividends (in dollars per share)</t>
        </is>
      </c>
      <c r="L15" s="5" t="n">
        <v>6</v>
      </c>
      <c r="M15" s="5" t="n">
        <v>8</v>
      </c>
    </row>
    <row r="16">
      <c r="A16" s="4" t="inlineStr">
        <is>
          <t>Common Stock</t>
        </is>
      </c>
    </row>
    <row r="17">
      <c r="A17" s="3" t="inlineStr">
        <is>
          <t>Increase (Decrease) in Stockholders' Equity [Roll Forward]</t>
        </is>
      </c>
    </row>
    <row r="18">
      <c r="A18" s="4" t="inlineStr">
        <is>
          <t>Beginning balance (in shares)</t>
        </is>
      </c>
      <c r="F18" s="6" t="n">
        <v>63136129</v>
      </c>
      <c r="J18" s="6" t="n">
        <v>49291130</v>
      </c>
      <c r="K18" s="6" t="n">
        <v>63136129</v>
      </c>
      <c r="L18" s="6" t="n">
        <v>49291130</v>
      </c>
      <c r="M18" s="6" t="n">
        <v>51717142</v>
      </c>
    </row>
    <row r="19">
      <c r="A19" s="4" t="inlineStr">
        <is>
          <t>Beginning balance</t>
        </is>
      </c>
      <c r="F19" s="5" t="n">
        <v>632</v>
      </c>
      <c r="J19" s="5" t="n">
        <v>493</v>
      </c>
      <c r="K19" s="5" t="n">
        <v>632</v>
      </c>
      <c r="L19" s="5" t="n">
        <v>493</v>
      </c>
      <c r="M19" s="5" t="n">
        <v>517</v>
      </c>
    </row>
    <row r="20">
      <c r="A20" s="4" t="inlineStr">
        <is>
          <t>Preferred stock converted to common stock (in shares)</t>
        </is>
      </c>
      <c r="B20" s="6" t="n">
        <v>13400000</v>
      </c>
      <c r="L20" s="6" t="n">
        <v>13361678</v>
      </c>
    </row>
    <row r="21">
      <c r="A21" s="4" t="inlineStr">
        <is>
          <t>Preferred stock converted to common stock</t>
        </is>
      </c>
      <c r="L21" s="5" t="n">
        <v>133</v>
      </c>
    </row>
    <row r="22">
      <c r="A22" s="4" t="inlineStr">
        <is>
          <t>Issuance of common stock under incentive stock plans (shares)</t>
        </is>
      </c>
      <c r="K22" s="6" t="n">
        <v>416454</v>
      </c>
      <c r="L22" s="6" t="n">
        <v>978091</v>
      </c>
      <c r="M22" s="6" t="n">
        <v>301560</v>
      </c>
    </row>
    <row r="23">
      <c r="A23" s="4" t="inlineStr">
        <is>
          <t>Issuance of common stock under incentive stock plans</t>
        </is>
      </c>
      <c r="K23" s="5" t="n">
        <v>4</v>
      </c>
      <c r="L23" s="5" t="n">
        <v>10</v>
      </c>
      <c r="M23" s="5" t="n">
        <v>3</v>
      </c>
    </row>
    <row r="24">
      <c r="A24" s="4" t="inlineStr">
        <is>
          <t>Repurchase of common stock (shares)</t>
        </is>
      </c>
      <c r="K24" s="6" t="n">
        <v>-192744</v>
      </c>
      <c r="L24" s="6" t="n">
        <v>-494770</v>
      </c>
      <c r="M24" s="6" t="n">
        <v>-2727572</v>
      </c>
    </row>
    <row r="25">
      <c r="A25" s="4" t="inlineStr">
        <is>
          <t>Repurchase of common stock</t>
        </is>
      </c>
      <c r="K25" s="5" t="n">
        <v>-3</v>
      </c>
      <c r="L25" s="5" t="n">
        <v>-4</v>
      </c>
      <c r="M25" s="5" t="n">
        <v>-27</v>
      </c>
    </row>
    <row r="26">
      <c r="A26" s="4" t="inlineStr">
        <is>
          <t>Ending balance (in shares)</t>
        </is>
      </c>
      <c r="C26" s="6" t="n">
        <v>63359839</v>
      </c>
      <c r="G26" s="6" t="n">
        <v>63136129</v>
      </c>
      <c r="K26" s="6" t="n">
        <v>63359839</v>
      </c>
      <c r="L26" s="6" t="n">
        <v>63136129</v>
      </c>
      <c r="M26" s="6" t="n">
        <v>49291130</v>
      </c>
    </row>
    <row r="27">
      <c r="A27" s="4" t="inlineStr">
        <is>
          <t>Ending balance</t>
        </is>
      </c>
      <c r="C27" s="5" t="n">
        <v>633</v>
      </c>
      <c r="G27" s="5" t="n">
        <v>632</v>
      </c>
      <c r="K27" s="5" t="n">
        <v>633</v>
      </c>
      <c r="L27" s="5" t="n">
        <v>632</v>
      </c>
      <c r="M27" s="5" t="n">
        <v>493</v>
      </c>
    </row>
    <row r="28">
      <c r="A28" s="4" t="inlineStr">
        <is>
          <t>Preferred Stock</t>
        </is>
      </c>
    </row>
    <row r="29">
      <c r="A29" s="3" t="inlineStr">
        <is>
          <t>Increase (Decrease) in Stockholders' Equity [Roll Forward]</t>
        </is>
      </c>
    </row>
    <row r="30">
      <c r="A30" s="4" t="inlineStr">
        <is>
          <t>Beginning balance (in shares)</t>
        </is>
      </c>
      <c r="F30" s="6" t="n">
        <v>0</v>
      </c>
      <c r="J30" s="6" t="n">
        <v>1725000</v>
      </c>
      <c r="K30" s="6" t="n">
        <v>0</v>
      </c>
      <c r="L30" s="6" t="n">
        <v>1725000</v>
      </c>
      <c r="M30" s="6" t="n">
        <v>1725000</v>
      </c>
    </row>
    <row r="31">
      <c r="A31" s="4" t="inlineStr">
        <is>
          <t>Beginning balance</t>
        </is>
      </c>
      <c r="F31" s="5" t="n">
        <v>0</v>
      </c>
      <c r="J31" s="5" t="n">
        <v>17</v>
      </c>
      <c r="K31" s="5" t="n">
        <v>0</v>
      </c>
      <c r="L31" s="5" t="n">
        <v>17</v>
      </c>
      <c r="M31" s="5" t="n">
        <v>17</v>
      </c>
    </row>
    <row r="32">
      <c r="A32" s="4" t="inlineStr">
        <is>
          <t>Preferred stock converted to common stock (in shares)</t>
        </is>
      </c>
      <c r="L32" s="6" t="n">
        <v>-1725000</v>
      </c>
    </row>
    <row r="33">
      <c r="A33" s="4" t="inlineStr">
        <is>
          <t>Preferred stock converted to common stock</t>
        </is>
      </c>
      <c r="L33" s="5" t="n">
        <v>-17</v>
      </c>
    </row>
    <row r="34">
      <c r="A34" s="4" t="inlineStr">
        <is>
          <t>Ending balance (in shares)</t>
        </is>
      </c>
      <c r="C34" s="6" t="n">
        <v>0</v>
      </c>
      <c r="G34" s="6" t="n">
        <v>0</v>
      </c>
      <c r="K34" s="6" t="n">
        <v>0</v>
      </c>
      <c r="L34" s="6" t="n">
        <v>0</v>
      </c>
      <c r="M34" s="6" t="n">
        <v>1725000</v>
      </c>
    </row>
    <row r="35">
      <c r="A35" s="4" t="inlineStr">
        <is>
          <t>Ending balance</t>
        </is>
      </c>
      <c r="C35" s="5" t="n">
        <v>0</v>
      </c>
      <c r="G35" s="5" t="n">
        <v>0</v>
      </c>
      <c r="K35" s="5" t="n">
        <v>0</v>
      </c>
      <c r="L35" s="5" t="n">
        <v>0</v>
      </c>
      <c r="M35" s="5" t="n">
        <v>17</v>
      </c>
    </row>
    <row r="36">
      <c r="A36" s="4" t="inlineStr">
        <is>
          <t>Additional Paid in Capital</t>
        </is>
      </c>
    </row>
    <row r="37">
      <c r="A37" s="3" t="inlineStr">
        <is>
          <t>Increase (Decrease) in Stockholders' Equity [Roll Forward]</t>
        </is>
      </c>
    </row>
    <row r="38">
      <c r="A38" s="4" t="inlineStr">
        <is>
          <t>Beginning balance</t>
        </is>
      </c>
      <c r="F38" s="6" t="n">
        <v>399020</v>
      </c>
      <c r="J38" s="6" t="n">
        <v>399490</v>
      </c>
      <c r="K38" s="6" t="n">
        <v>399020</v>
      </c>
      <c r="L38" s="6" t="n">
        <v>399490</v>
      </c>
      <c r="M38" s="6" t="n">
        <v>392353</v>
      </c>
    </row>
    <row r="39">
      <c r="A39" s="4" t="inlineStr">
        <is>
          <t>Preferred stock converted to common stock</t>
        </is>
      </c>
      <c r="L39" s="6" t="n">
        <v>-116</v>
      </c>
    </row>
    <row r="40">
      <c r="A40" s="4" t="inlineStr">
        <is>
          <t>Issuance of common stock under incentive stock plans</t>
        </is>
      </c>
      <c r="K40" s="6" t="n">
        <v>-4</v>
      </c>
      <c r="L40" s="6" t="n">
        <v>-10</v>
      </c>
      <c r="M40" s="6" t="n">
        <v>448</v>
      </c>
    </row>
    <row r="41">
      <c r="A41" s="4" t="inlineStr">
        <is>
          <t>Stock-based compensation</t>
        </is>
      </c>
      <c r="K41" s="6" t="n">
        <v>6599</v>
      </c>
      <c r="L41" s="6" t="n">
        <v>6531</v>
      </c>
      <c r="M41" s="6" t="n">
        <v>13007</v>
      </c>
    </row>
    <row r="42">
      <c r="A42" s="4" t="inlineStr">
        <is>
          <t>Repurchase of common stock</t>
        </is>
      </c>
      <c r="K42" s="6" t="n">
        <v>-454</v>
      </c>
      <c r="L42" s="6" t="n">
        <v>-6875</v>
      </c>
      <c r="M42" s="6" t="n">
        <v>-6318</v>
      </c>
    </row>
    <row r="43">
      <c r="A43" s="4" t="inlineStr">
        <is>
          <t>Ending balance</t>
        </is>
      </c>
      <c r="C43" s="6" t="n">
        <v>405161</v>
      </c>
      <c r="G43" s="6" t="n">
        <v>399020</v>
      </c>
      <c r="K43" s="6" t="n">
        <v>405161</v>
      </c>
      <c r="L43" s="6" t="n">
        <v>399020</v>
      </c>
      <c r="M43" s="6" t="n">
        <v>399490</v>
      </c>
    </row>
    <row r="44">
      <c r="A44" s="4" t="inlineStr">
        <is>
          <t>Retained Earnings (Accumulated Deficit)</t>
        </is>
      </c>
    </row>
    <row r="45">
      <c r="A45" s="3" t="inlineStr">
        <is>
          <t>Increase (Decrease) in Stockholders' Equity [Roll Forward]</t>
        </is>
      </c>
    </row>
    <row r="46">
      <c r="A46" s="4" t="inlineStr">
        <is>
          <t>Beginning balance</t>
        </is>
      </c>
      <c r="F46" s="6" t="n">
        <v>422373</v>
      </c>
      <c r="J46" s="6" t="n">
        <v>462568</v>
      </c>
      <c r="K46" s="6" t="n">
        <v>422373</v>
      </c>
      <c r="L46" s="6" t="n">
        <v>462568</v>
      </c>
      <c r="M46" s="6" t="n">
        <v>377020</v>
      </c>
    </row>
    <row r="47">
      <c r="A47" s="4" t="inlineStr">
        <is>
          <t>Net Income</t>
        </is>
      </c>
      <c r="K47" s="6" t="n">
        <v>555</v>
      </c>
      <c r="L47" s="6" t="n">
        <v>-22450</v>
      </c>
      <c r="M47" s="6" t="n">
        <v>128416</v>
      </c>
    </row>
    <row r="48">
      <c r="A48" s="4" t="inlineStr">
        <is>
          <t>Repurchase of common stock</t>
        </is>
      </c>
      <c r="M48" s="6" t="n">
        <v>-36435</v>
      </c>
    </row>
    <row r="49">
      <c r="A49" s="4" t="inlineStr">
        <is>
          <t>ASU 2018-02 adoption</t>
        </is>
      </c>
      <c r="M49" s="6" t="n">
        <v>22425</v>
      </c>
    </row>
    <row r="50">
      <c r="A50" s="4" t="inlineStr">
        <is>
          <t>Common stock dividends</t>
        </is>
      </c>
      <c r="L50" s="6" t="n">
        <v>-7395</v>
      </c>
      <c r="M50" s="6" t="n">
        <v>-15058</v>
      </c>
    </row>
    <row r="51">
      <c r="A51" s="4" t="inlineStr">
        <is>
          <t>Preferred stock dividends</t>
        </is>
      </c>
      <c r="L51" s="6" t="n">
        <v>-10350</v>
      </c>
      <c r="M51" s="6" t="n">
        <v>-13800</v>
      </c>
    </row>
    <row r="52">
      <c r="A52" s="4" t="inlineStr">
        <is>
          <t>Ending balance</t>
        </is>
      </c>
      <c r="C52" s="6" t="n">
        <v>422928</v>
      </c>
      <c r="G52" s="6" t="n">
        <v>422373</v>
      </c>
      <c r="K52" s="6" t="n">
        <v>422928</v>
      </c>
      <c r="L52" s="6" t="n">
        <v>422373</v>
      </c>
      <c r="M52" s="6" t="n">
        <v>462568</v>
      </c>
    </row>
    <row r="53">
      <c r="A53" s="4" t="inlineStr">
        <is>
          <t>Accumulated Other Comprehensive Loss</t>
        </is>
      </c>
    </row>
    <row r="54">
      <c r="A54" s="3" t="inlineStr">
        <is>
          <t>Increase (Decrease) in Stockholders' Equity [Roll Forward]</t>
        </is>
      </c>
    </row>
    <row r="55">
      <c r="A55" s="4" t="inlineStr">
        <is>
          <t>Beginning balance</t>
        </is>
      </c>
      <c r="F55" s="5" t="n">
        <v>-139227</v>
      </c>
      <c r="J55" s="5" t="n">
        <v>-155697</v>
      </c>
      <c r="K55" s="6" t="n">
        <v>-139227</v>
      </c>
      <c r="L55" s="6" t="n">
        <v>-155697</v>
      </c>
      <c r="M55" s="6" t="n">
        <v>-76151</v>
      </c>
    </row>
    <row r="56">
      <c r="A56" s="4" t="inlineStr">
        <is>
          <t>Other comprehensive income (loss), net of tax</t>
        </is>
      </c>
      <c r="K56" s="6" t="n">
        <v>5592</v>
      </c>
      <c r="L56" s="6" t="n">
        <v>16470</v>
      </c>
      <c r="M56" s="6" t="n">
        <v>-57121</v>
      </c>
    </row>
    <row r="57">
      <c r="A57" s="4" t="inlineStr">
        <is>
          <t>ASU 2018-02 adoption</t>
        </is>
      </c>
      <c r="M57" s="6" t="n">
        <v>-22425</v>
      </c>
    </row>
    <row r="58">
      <c r="A58" s="4" t="inlineStr">
        <is>
          <t>Ending balance</t>
        </is>
      </c>
      <c r="C58" s="5" t="n">
        <v>-133635</v>
      </c>
      <c r="G58" s="5" t="n">
        <v>-139227</v>
      </c>
      <c r="K58" s="5" t="n">
        <v>-133635</v>
      </c>
      <c r="L58" s="5" t="n">
        <v>-139227</v>
      </c>
      <c r="M58" s="5" t="n">
        <v>-1556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Narrative (Details) - USD ($)</t>
        </is>
      </c>
      <c r="B1" s="2" t="inlineStr">
        <is>
          <t>Aug. 15, 2019</t>
        </is>
      </c>
      <c r="C1" s="2" t="inlineStr">
        <is>
          <t>Aug. 04, 2016</t>
        </is>
      </c>
      <c r="D1" s="2" t="inlineStr">
        <is>
          <t>Dec. 31, 2020</t>
        </is>
      </c>
      <c r="E1" s="2" t="inlineStr">
        <is>
          <t>Dec. 31, 2019</t>
        </is>
      </c>
      <c r="F1" s="2" t="inlineStr">
        <is>
          <t>Dec. 31, 2018</t>
        </is>
      </c>
      <c r="G1" s="2" t="inlineStr">
        <is>
          <t>Jan. 29, 2018</t>
        </is>
      </c>
    </row>
    <row r="2">
      <c r="A2" s="3" t="inlineStr">
        <is>
          <t>Class of Stock [Line Items]</t>
        </is>
      </c>
    </row>
    <row r="3">
      <c r="A3" s="4" t="inlineStr">
        <is>
          <t>Amount authorized under share repurchase program</t>
        </is>
      </c>
      <c r="G3" s="5" t="n">
        <v>100000000</v>
      </c>
    </row>
    <row r="4">
      <c r="A4" s="4" t="inlineStr">
        <is>
          <t>Shares repurchased and retired (in shares)</t>
        </is>
      </c>
      <c r="D4" s="6" t="n">
        <v>0</v>
      </c>
      <c r="E4" s="6" t="n">
        <v>0</v>
      </c>
      <c r="F4" s="6" t="n">
        <v>2570449</v>
      </c>
    </row>
    <row r="5">
      <c r="A5" s="4" t="inlineStr">
        <is>
          <t>Shares repurchased and retired (in USD per share)</t>
        </is>
      </c>
      <c r="F5" s="7" t="n">
        <v>15.44</v>
      </c>
    </row>
    <row r="6">
      <c r="A6" s="4" t="inlineStr">
        <is>
          <t>Shares repurchased and retired</t>
        </is>
      </c>
      <c r="F6" s="5" t="n">
        <v>40000000</v>
      </c>
    </row>
    <row r="7">
      <c r="A7" s="4" t="inlineStr">
        <is>
          <t>Series A Preferred Stock</t>
        </is>
      </c>
    </row>
    <row r="8">
      <c r="A8" s="3" t="inlineStr">
        <is>
          <t>Class of Stock [Line Items]</t>
        </is>
      </c>
    </row>
    <row r="9">
      <c r="A9" s="4" t="inlineStr">
        <is>
          <t>Issuance of preferred stock (in shares)</t>
        </is>
      </c>
      <c r="C9" s="6" t="n">
        <v>1725000</v>
      </c>
    </row>
    <row r="10">
      <c r="A10" s="4" t="inlineStr">
        <is>
          <t>Dividend rate</t>
        </is>
      </c>
      <c r="C10" s="4" t="inlineStr">
        <is>
          <t>8.00%</t>
        </is>
      </c>
    </row>
    <row r="11">
      <c r="A11" s="4" t="inlineStr">
        <is>
          <t>Public offering price (in dollars per share)</t>
        </is>
      </c>
      <c r="C11" s="5" t="n">
        <v>100</v>
      </c>
    </row>
    <row r="12">
      <c r="A12" s="4" t="inlineStr">
        <is>
          <t>Net proceeds from issuance</t>
        </is>
      </c>
      <c r="C12" s="5" t="n">
        <v>167000000</v>
      </c>
    </row>
    <row r="13">
      <c r="A13" s="4" t="inlineStr">
        <is>
          <t>Threshold trading days averaging period</t>
        </is>
      </c>
      <c r="C13" s="4" t="inlineStr">
        <is>
          <t>20 days</t>
        </is>
      </c>
    </row>
    <row r="14">
      <c r="A14" s="4" t="inlineStr">
        <is>
          <t>Liquidation preference (in dollars per share)</t>
        </is>
      </c>
      <c r="F14" s="5" t="n">
        <v>100</v>
      </c>
    </row>
    <row r="15">
      <c r="A15" s="4" t="inlineStr">
        <is>
          <t>Series A Preferred Stock | Common stock less than $12.91</t>
        </is>
      </c>
    </row>
    <row r="16">
      <c r="A16" s="3" t="inlineStr">
        <is>
          <t>Class of Stock [Line Items]</t>
        </is>
      </c>
    </row>
    <row r="17">
      <c r="A17" s="4" t="inlineStr">
        <is>
          <t>Applicable Market Value (in dollars per share)</t>
        </is>
      </c>
      <c r="C17" s="7" t="n">
        <v>12.91</v>
      </c>
    </row>
    <row r="18">
      <c r="A18" s="4" t="inlineStr">
        <is>
          <t>Conversion rate</t>
        </is>
      </c>
      <c r="C18" s="12" t="n">
        <v>7.7459</v>
      </c>
    </row>
    <row r="19">
      <c r="A19" s="4" t="inlineStr">
        <is>
          <t>Common Stock</t>
        </is>
      </c>
    </row>
    <row r="20">
      <c r="A20" s="3" t="inlineStr">
        <is>
          <t>Class of Stock [Line Items]</t>
        </is>
      </c>
    </row>
    <row r="21">
      <c r="A21" s="4" t="inlineStr">
        <is>
          <t>Preferred stock converted to common stock (in shares)</t>
        </is>
      </c>
      <c r="B21" s="6" t="n">
        <v>13400000</v>
      </c>
      <c r="E21" s="6" t="n">
        <v>133616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5" t="n">
        <v>682798000</v>
      </c>
      <c r="C4" s="5" t="n">
        <v>706871000</v>
      </c>
      <c r="D4" s="5" t="n">
        <v>693756000</v>
      </c>
    </row>
    <row r="5">
      <c r="A5" s="4" t="inlineStr">
        <is>
          <t>Other comprehensive income (loss), net of tax</t>
        </is>
      </c>
      <c r="B5" s="6" t="n">
        <v>5592000</v>
      </c>
      <c r="C5" s="6" t="n">
        <v>16470000</v>
      </c>
      <c r="D5" s="6" t="n">
        <v>-57121000</v>
      </c>
    </row>
    <row r="6">
      <c r="A6" s="4" t="inlineStr">
        <is>
          <t>ASU 2018-02 adoption</t>
        </is>
      </c>
      <c r="D6" s="6" t="n">
        <v>0</v>
      </c>
    </row>
    <row r="7">
      <c r="A7" s="4" t="inlineStr">
        <is>
          <t>Ending balance</t>
        </is>
      </c>
      <c r="B7" s="6" t="n">
        <v>695087000</v>
      </c>
      <c r="C7" s="6" t="n">
        <v>682798000</v>
      </c>
      <c r="D7" s="6" t="n">
        <v>706871000</v>
      </c>
    </row>
    <row r="8">
      <c r="A8" s="4" t="inlineStr">
        <is>
          <t>Tax effects of foreign translation adjustment</t>
        </is>
      </c>
      <c r="B8" s="6" t="n">
        <v>0</v>
      </c>
      <c r="C8" s="6" t="n">
        <v>0</v>
      </c>
      <c r="D8" s="6" t="n">
        <v>0</v>
      </c>
    </row>
    <row r="9">
      <c r="A9" s="4" t="inlineStr">
        <is>
          <t>Accumulated Other Comprehensive Income (Loss)</t>
        </is>
      </c>
    </row>
    <row r="10">
      <c r="A10" s="3" t="inlineStr">
        <is>
          <t>Increase (Decrease) in Stockholders' Equity [Roll Forward]</t>
        </is>
      </c>
    </row>
    <row r="11">
      <c r="A11" s="4" t="inlineStr">
        <is>
          <t>Beginning balance</t>
        </is>
      </c>
      <c r="B11" s="6" t="n">
        <v>-139227000</v>
      </c>
      <c r="C11" s="6" t="n">
        <v>-155697000</v>
      </c>
      <c r="D11" s="6" t="n">
        <v>-76151000</v>
      </c>
    </row>
    <row r="12">
      <c r="A12" s="4" t="inlineStr">
        <is>
          <t>Other comprehensive income (loss), net of tax</t>
        </is>
      </c>
      <c r="B12" s="6" t="n">
        <v>5592000</v>
      </c>
      <c r="C12" s="6" t="n">
        <v>16470000</v>
      </c>
      <c r="D12" s="6" t="n">
        <v>-57121000</v>
      </c>
    </row>
    <row r="13">
      <c r="A13" s="4" t="inlineStr">
        <is>
          <t>ASU 2018-02 adoption</t>
        </is>
      </c>
      <c r="D13" s="6" t="n">
        <v>-22425000</v>
      </c>
    </row>
    <row r="14">
      <c r="A14" s="4" t="inlineStr">
        <is>
          <t>Ending balance</t>
        </is>
      </c>
      <c r="B14" s="6" t="n">
        <v>-133635000</v>
      </c>
      <c r="C14" s="6" t="n">
        <v>-139227000</v>
      </c>
      <c r="D14" s="6" t="n">
        <v>-155697000</v>
      </c>
    </row>
    <row r="15">
      <c r="A15" s="4" t="inlineStr">
        <is>
          <t>Unrecognized components of employee benefit plans</t>
        </is>
      </c>
    </row>
    <row r="16">
      <c r="A16" s="3" t="inlineStr">
        <is>
          <t>Increase (Decrease) in Stockholders' Equity [Roll Forward]</t>
        </is>
      </c>
    </row>
    <row r="17">
      <c r="A17" s="4" t="inlineStr">
        <is>
          <t>Beginning balance</t>
        </is>
      </c>
      <c r="B17" s="6" t="n">
        <v>-126638000</v>
      </c>
      <c r="C17" s="6" t="n">
        <v>-135590000</v>
      </c>
      <c r="D17" s="6" t="n">
        <v>-81638000</v>
      </c>
    </row>
    <row r="18">
      <c r="A18" s="4" t="inlineStr">
        <is>
          <t>Other comprehensive gain (loss) before reclassifications</t>
        </is>
      </c>
      <c r="B18" s="6" t="n">
        <v>-37515000</v>
      </c>
      <c r="C18" s="6" t="n">
        <v>-8119000</v>
      </c>
      <c r="D18" s="6" t="n">
        <v>-53278000</v>
      </c>
    </row>
    <row r="19">
      <c r="A19" s="4" t="inlineStr">
        <is>
          <t>Income tax on other comprehensive loss</t>
        </is>
      </c>
      <c r="B19" s="6" t="n">
        <v>8940000</v>
      </c>
      <c r="C19" s="6" t="n">
        <v>2413000</v>
      </c>
      <c r="D19" s="6" t="n">
        <v>12160000</v>
      </c>
    </row>
    <row r="20">
      <c r="A20" s="4" t="inlineStr">
        <is>
          <t>Income tax on reclassifications</t>
        </is>
      </c>
      <c r="B20" s="6" t="n">
        <v>-2255000</v>
      </c>
      <c r="C20" s="6" t="n">
        <v>-4711000</v>
      </c>
      <c r="D20" s="6" t="n">
        <v>-2705000</v>
      </c>
    </row>
    <row r="21">
      <c r="A21" s="4" t="inlineStr">
        <is>
          <t>Other comprehensive income (loss), net of tax</t>
        </is>
      </c>
      <c r="B21" s="6" t="n">
        <v>-19976000</v>
      </c>
      <c r="C21" s="6" t="n">
        <v>8952000</v>
      </c>
      <c r="D21" s="6" t="n">
        <v>-31527000</v>
      </c>
    </row>
    <row r="22">
      <c r="A22" s="4" t="inlineStr">
        <is>
          <t>ASU 2018-02 adoption</t>
        </is>
      </c>
      <c r="B22" s="6" t="n">
        <v>0</v>
      </c>
      <c r="C22" s="6" t="n">
        <v>0</v>
      </c>
      <c r="D22" s="6" t="n">
        <v>-22425000</v>
      </c>
    </row>
    <row r="23">
      <c r="A23" s="4" t="inlineStr">
        <is>
          <t>Ending balance</t>
        </is>
      </c>
      <c r="B23" s="6" t="n">
        <v>-146614000</v>
      </c>
      <c r="C23" s="6" t="n">
        <v>-126638000</v>
      </c>
      <c r="D23" s="6" t="n">
        <v>-135590000</v>
      </c>
    </row>
    <row r="24">
      <c r="A24" s="4" t="inlineStr">
        <is>
          <t>Pension settlement loss</t>
        </is>
      </c>
    </row>
    <row r="25">
      <c r="A25" s="3" t="inlineStr">
        <is>
          <t>Increase (Decrease) in Stockholders' Equity [Roll Forward]</t>
        </is>
      </c>
    </row>
    <row r="26">
      <c r="A26" s="4" t="inlineStr">
        <is>
          <t>Reclassifications to earnings</t>
        </is>
      </c>
      <c r="B26" s="6" t="n">
        <v>-2548000</v>
      </c>
      <c r="C26" s="6" t="n">
        <v>8787000</v>
      </c>
      <c r="D26" s="6" t="n">
        <v>0</v>
      </c>
    </row>
    <row r="27">
      <c r="A27" s="4" t="inlineStr">
        <is>
          <t>Amortization of losses</t>
        </is>
      </c>
    </row>
    <row r="28">
      <c r="A28" s="3" t="inlineStr">
        <is>
          <t>Increase (Decrease) in Stockholders' Equity [Roll Forward]</t>
        </is>
      </c>
    </row>
    <row r="29">
      <c r="A29" s="4" t="inlineStr">
        <is>
          <t>Reclassifications to earnings</t>
        </is>
      </c>
      <c r="B29" s="6" t="n">
        <v>12838000</v>
      </c>
      <c r="C29" s="6" t="n">
        <v>9889000</v>
      </c>
      <c r="D29" s="6" t="n">
        <v>11877000</v>
      </c>
    </row>
    <row r="30">
      <c r="A30" s="4" t="inlineStr">
        <is>
          <t>Amortization of prior service costs</t>
        </is>
      </c>
    </row>
    <row r="31">
      <c r="A31" s="3" t="inlineStr">
        <is>
          <t>Increase (Decrease) in Stockholders' Equity [Roll Forward]</t>
        </is>
      </c>
    </row>
    <row r="32">
      <c r="A32" s="4" t="inlineStr">
        <is>
          <t>Reclassifications to earnings</t>
        </is>
      </c>
      <c r="B32" s="6" t="n">
        <v>564000</v>
      </c>
      <c r="C32" s="6" t="n">
        <v>693000</v>
      </c>
      <c r="D32" s="6" t="n">
        <v>572000</v>
      </c>
    </row>
    <row r="33">
      <c r="A33" s="4" t="inlineStr">
        <is>
          <t>Amortization of negative plan amendment</t>
        </is>
      </c>
    </row>
    <row r="34">
      <c r="A34" s="3" t="inlineStr">
        <is>
          <t>Increase (Decrease) in Stockholders' Equity [Roll Forward]</t>
        </is>
      </c>
    </row>
    <row r="35">
      <c r="A35" s="4" t="inlineStr">
        <is>
          <t>Reclassifications to earnings</t>
        </is>
      </c>
      <c r="B35" s="6" t="n">
        <v>0</v>
      </c>
      <c r="C35" s="6" t="n">
        <v>0</v>
      </c>
      <c r="D35" s="6" t="n">
        <v>-153000</v>
      </c>
    </row>
    <row r="36">
      <c r="A36" s="4" t="inlineStr">
        <is>
          <t>Unrealized gain on derivative</t>
        </is>
      </c>
    </row>
    <row r="37">
      <c r="A37" s="3" t="inlineStr">
        <is>
          <t>Increase (Decrease) in Stockholders' Equity [Roll Forward]</t>
        </is>
      </c>
    </row>
    <row r="38">
      <c r="A38" s="4" t="inlineStr">
        <is>
          <t>Beginning balance</t>
        </is>
      </c>
      <c r="B38" s="6" t="n">
        <v>1290000</v>
      </c>
      <c r="C38" s="6" t="n">
        <v>-11622000</v>
      </c>
      <c r="D38" s="6" t="n">
        <v>619000</v>
      </c>
    </row>
    <row r="39">
      <c r="A39" s="4" t="inlineStr">
        <is>
          <t>Other comprehensive gain (loss) before reclassifications</t>
        </is>
      </c>
      <c r="B39" s="6" t="n">
        <v>-8788000</v>
      </c>
      <c r="C39" s="6" t="n">
        <v>12822000</v>
      </c>
      <c r="D39" s="6" t="n">
        <v>-22985000</v>
      </c>
    </row>
    <row r="40">
      <c r="A40" s="4" t="inlineStr">
        <is>
          <t>Income tax on other comprehensive loss</t>
        </is>
      </c>
      <c r="B40" s="6" t="n">
        <v>2171000</v>
      </c>
      <c r="C40" s="6" t="n">
        <v>-3076000</v>
      </c>
      <c r="D40" s="6" t="n">
        <v>5372000</v>
      </c>
    </row>
    <row r="41">
      <c r="A41" s="4" t="inlineStr">
        <is>
          <t>Reclassifications to earnings</t>
        </is>
      </c>
      <c r="D41" s="6" t="n">
        <v>0</v>
      </c>
    </row>
    <row r="42">
      <c r="A42" s="4" t="inlineStr">
        <is>
          <t>Income tax on reclassifications</t>
        </is>
      </c>
      <c r="B42" s="6" t="n">
        <v>-2202000</v>
      </c>
      <c r="C42" s="6" t="n">
        <v>-1761000</v>
      </c>
      <c r="D42" s="6" t="n">
        <v>-1254000</v>
      </c>
    </row>
    <row r="43">
      <c r="A43" s="4" t="inlineStr">
        <is>
          <t>Other comprehensive income (loss), net of tax</t>
        </is>
      </c>
      <c r="B43" s="6" t="n">
        <v>544000</v>
      </c>
      <c r="C43" s="6" t="n">
        <v>12912000</v>
      </c>
      <c r="D43" s="6" t="n">
        <v>-12241000</v>
      </c>
    </row>
    <row r="44">
      <c r="A44" s="4" t="inlineStr">
        <is>
          <t>Ending balance</t>
        </is>
      </c>
      <c r="B44" s="6" t="n">
        <v>1834000</v>
      </c>
      <c r="C44" s="6" t="n">
        <v>1290000</v>
      </c>
      <c r="D44" s="6" t="n">
        <v>-11622000</v>
      </c>
    </row>
    <row r="45">
      <c r="A45" s="4" t="inlineStr">
        <is>
          <t>Foreign currency translation adjustments</t>
        </is>
      </c>
    </row>
    <row r="46">
      <c r="A46" s="3" t="inlineStr">
        <is>
          <t>Increase (Decrease) in Stockholders' Equity [Roll Forward]</t>
        </is>
      </c>
    </row>
    <row r="47">
      <c r="A47" s="4" t="inlineStr">
        <is>
          <t>Beginning balance</t>
        </is>
      </c>
      <c r="B47" s="6" t="n">
        <v>-13879000</v>
      </c>
      <c r="C47" s="6" t="n">
        <v>-8485000</v>
      </c>
      <c r="D47" s="6" t="n">
        <v>4868000</v>
      </c>
    </row>
    <row r="48">
      <c r="A48" s="4" t="inlineStr">
        <is>
          <t>Other comprehensive income (loss), net of tax</t>
        </is>
      </c>
      <c r="B48" s="6" t="n">
        <v>25024000</v>
      </c>
      <c r="C48" s="6" t="n">
        <v>-5394000</v>
      </c>
      <c r="D48" s="6" t="n">
        <v>-13353000</v>
      </c>
    </row>
    <row r="49">
      <c r="A49" s="4" t="inlineStr">
        <is>
          <t>Ending balance</t>
        </is>
      </c>
      <c r="B49" s="6" t="n">
        <v>11145000</v>
      </c>
      <c r="C49" s="6" t="n">
        <v>-13879000</v>
      </c>
      <c r="D49" s="6" t="n">
        <v>-8485000</v>
      </c>
    </row>
    <row r="50">
      <c r="A50" s="4" t="inlineStr">
        <is>
          <t>Interest rate swaps | Unrealized gain on derivative</t>
        </is>
      </c>
    </row>
    <row r="51">
      <c r="A51" s="3" t="inlineStr">
        <is>
          <t>Increase (Decrease) in Stockholders' Equity [Roll Forward]</t>
        </is>
      </c>
    </row>
    <row r="52">
      <c r="A52" s="4" t="inlineStr">
        <is>
          <t>Reclassifications to earnings</t>
        </is>
      </c>
      <c r="B52" s="6" t="n">
        <v>2666000</v>
      </c>
      <c r="C52" s="6" t="n">
        <v>-688000</v>
      </c>
      <c r="D52" s="6" t="n">
        <v>-64000</v>
      </c>
    </row>
    <row r="53">
      <c r="A53" s="4" t="inlineStr">
        <is>
          <t>Foreign exchange contracts | Unrealized gain on derivative</t>
        </is>
      </c>
    </row>
    <row r="54">
      <c r="A54" s="3" t="inlineStr">
        <is>
          <t>Increase (Decrease) in Stockholders' Equity [Roll Forward]</t>
        </is>
      </c>
    </row>
    <row r="55">
      <c r="A55" s="4" t="inlineStr">
        <is>
          <t>Reclassifications to earnings</t>
        </is>
      </c>
      <c r="B55" s="5" t="n">
        <v>6697000</v>
      </c>
      <c r="C55" s="5" t="n">
        <v>5615000</v>
      </c>
      <c r="D55" s="5" t="n">
        <v>669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Share of Common Stock - Schedule of Earnings Per Share, Basic and Diluted (Details) - USD ($) $ / shares in Units, $ in Thousands</t>
        </is>
      </c>
      <c r="B1" s="2" t="inlineStr">
        <is>
          <t>Nov. 17, 2017</t>
        </is>
      </c>
      <c r="C1" s="2" t="inlineStr">
        <is>
          <t>Dec. 31, 2020</t>
        </is>
      </c>
      <c r="D1" s="2" t="inlineStr">
        <is>
          <t>Sep. 26, 2020</t>
        </is>
      </c>
      <c r="E1" s="2" t="inlineStr">
        <is>
          <t>Jun. 27, 2020</t>
        </is>
      </c>
      <c r="F1" s="2" t="inlineStr">
        <is>
          <t>Mar. 28, 2020</t>
        </is>
      </c>
      <c r="G1" s="2" t="inlineStr">
        <is>
          <t>Dec. 31, 2019</t>
        </is>
      </c>
      <c r="H1" s="2" t="inlineStr">
        <is>
          <t>Sep. 28, 2019</t>
        </is>
      </c>
      <c r="I1" s="2" t="inlineStr">
        <is>
          <t>Jun. 29, 2019</t>
        </is>
      </c>
      <c r="J1" s="2" t="inlineStr">
        <is>
          <t>Mar. 30, 2019</t>
        </is>
      </c>
      <c r="K1" s="2" t="inlineStr">
        <is>
          <t>Dec. 31, 2020</t>
        </is>
      </c>
      <c r="L1" s="2" t="inlineStr">
        <is>
          <t>Dec. 31, 2019</t>
        </is>
      </c>
      <c r="M1" s="2" t="inlineStr">
        <is>
          <t>Dec. 31, 2018</t>
        </is>
      </c>
    </row>
    <row r="2">
      <c r="A2" s="3" t="inlineStr">
        <is>
          <t>Earnings Per Share, Basic, by Common Class, Including Two Class Method [Line Items]</t>
        </is>
      </c>
    </row>
    <row r="3">
      <c r="A3" s="4" t="inlineStr">
        <is>
          <t>Income (loss) from continuing operations</t>
        </is>
      </c>
      <c r="C3" s="5" t="n">
        <v>8732</v>
      </c>
      <c r="D3" s="5" t="n">
        <v>28877</v>
      </c>
      <c r="E3" s="5" t="n">
        <v>-12927</v>
      </c>
      <c r="F3" s="5" t="n">
        <v>-24835</v>
      </c>
      <c r="G3" s="5" t="n">
        <v>-56994</v>
      </c>
      <c r="H3" s="5" t="n">
        <v>-14353</v>
      </c>
      <c r="I3" s="5" t="n">
        <v>-19274</v>
      </c>
      <c r="J3" s="5" t="n">
        <v>-27987</v>
      </c>
      <c r="K3" s="5" t="n">
        <v>-153</v>
      </c>
      <c r="L3" s="5" t="n">
        <v>-118608</v>
      </c>
      <c r="M3" s="5" t="n">
        <v>99451</v>
      </c>
    </row>
    <row r="4">
      <c r="A4" s="4" t="inlineStr">
        <is>
          <t>Less: Preferred Stock dividends</t>
        </is>
      </c>
      <c r="K4" s="6" t="n">
        <v>0</v>
      </c>
      <c r="L4" s="6" t="n">
        <v>-8582</v>
      </c>
      <c r="M4" s="6" t="n">
        <v>-13800</v>
      </c>
    </row>
    <row r="5">
      <c r="A5" s="4" t="inlineStr">
        <is>
          <t>Income (loss) from continuing operations attributable to common stockholders</t>
        </is>
      </c>
      <c r="K5" s="6" t="n">
        <v>-153</v>
      </c>
      <c r="L5" s="6" t="n">
        <v>-127190</v>
      </c>
      <c r="M5" s="6" t="n">
        <v>85651</v>
      </c>
    </row>
    <row r="6">
      <c r="A6" s="4" t="inlineStr">
        <is>
          <t>Income from discontinued operations</t>
        </is>
      </c>
      <c r="C6" s="5" t="n">
        <v>-47</v>
      </c>
      <c r="D6" s="5" t="n">
        <v>-17</v>
      </c>
      <c r="E6" s="5" t="n">
        <v>64</v>
      </c>
      <c r="F6" s="5" t="n">
        <v>708</v>
      </c>
      <c r="G6" s="5" t="n">
        <v>85727</v>
      </c>
      <c r="H6" s="5" t="n">
        <v>137</v>
      </c>
      <c r="I6" s="5" t="n">
        <v>4357</v>
      </c>
      <c r="J6" s="5" t="n">
        <v>5937</v>
      </c>
      <c r="K6" s="6" t="n">
        <v>708</v>
      </c>
      <c r="L6" s="6" t="n">
        <v>96158</v>
      </c>
      <c r="M6" s="6" t="n">
        <v>28965</v>
      </c>
    </row>
    <row r="7">
      <c r="A7" s="4" t="inlineStr">
        <is>
          <t>Net income (loss) available for common stockholders</t>
        </is>
      </c>
      <c r="K7" s="5" t="n">
        <v>555</v>
      </c>
      <c r="L7" s="5" t="n">
        <v>-31032</v>
      </c>
      <c r="M7" s="5" t="n">
        <v>114616</v>
      </c>
    </row>
    <row r="8">
      <c r="A8" s="4" t="inlineStr">
        <is>
          <t>Shares used for determining basic earnings per share of common stock (in shares)</t>
        </is>
      </c>
      <c r="K8" s="6" t="n">
        <v>63241197</v>
      </c>
      <c r="L8" s="6" t="n">
        <v>54511863</v>
      </c>
      <c r="M8" s="6" t="n">
        <v>50602480</v>
      </c>
    </row>
    <row r="9">
      <c r="A9" s="3" t="inlineStr">
        <is>
          <t>Dilutive effect of:</t>
        </is>
      </c>
    </row>
    <row r="10">
      <c r="A10" s="4" t="inlineStr">
        <is>
          <t>Stock options (in shares)</t>
        </is>
      </c>
      <c r="K10" s="6" t="n">
        <v>0</v>
      </c>
      <c r="L10" s="6" t="n">
        <v>0</v>
      </c>
      <c r="M10" s="6" t="n">
        <v>1307</v>
      </c>
    </row>
    <row r="11">
      <c r="A11" s="4" t="inlineStr">
        <is>
          <t>Performance and restricted shares (in shares)</t>
        </is>
      </c>
      <c r="K11" s="6" t="n">
        <v>0</v>
      </c>
      <c r="L11" s="6" t="n">
        <v>0</v>
      </c>
      <c r="M11" s="6" t="n">
        <v>1431794</v>
      </c>
    </row>
    <row r="12">
      <c r="A12" s="4" t="inlineStr">
        <is>
          <t>Preferred Stock (in shares)</t>
        </is>
      </c>
      <c r="K12" s="6" t="n">
        <v>0</v>
      </c>
      <c r="L12" s="6" t="n">
        <v>0</v>
      </c>
      <c r="M12" s="6" t="n">
        <v>13361678</v>
      </c>
    </row>
    <row r="13">
      <c r="A13" s="4" t="inlineStr">
        <is>
          <t>Shares used for determining diluted earnings per share of common stock (in shares)</t>
        </is>
      </c>
      <c r="K13" s="6" t="n">
        <v>63241197</v>
      </c>
      <c r="L13" s="6" t="n">
        <v>54511863</v>
      </c>
      <c r="M13" s="6" t="n">
        <v>65397259</v>
      </c>
    </row>
    <row r="14">
      <c r="A14" s="3" t="inlineStr">
        <is>
          <t>Basic earnings per share (not in thousands)</t>
        </is>
      </c>
    </row>
    <row r="15">
      <c r="A15" s="4" t="inlineStr">
        <is>
          <t>Income (loss) from continuing operations (in dollars per share)</t>
        </is>
      </c>
      <c r="C15" s="7" t="n">
        <v>0.14</v>
      </c>
      <c r="D15" s="7" t="n">
        <v>0.46</v>
      </c>
      <c r="E15" s="7" t="n">
        <v>-0.2</v>
      </c>
      <c r="F15" s="7" t="n">
        <v>-0.39</v>
      </c>
      <c r="G15" s="7" t="n">
        <v>-0.91</v>
      </c>
      <c r="H15" s="7" t="n">
        <v>-0.29</v>
      </c>
      <c r="I15" s="7" t="n">
        <v>-0.46</v>
      </c>
      <c r="J15" s="7" t="n">
        <v>-0.64</v>
      </c>
      <c r="K15" s="5" t="n">
        <v>0</v>
      </c>
      <c r="L15" s="7" t="n">
        <v>-2.33</v>
      </c>
      <c r="M15" s="7" t="n">
        <v>1.7</v>
      </c>
    </row>
    <row r="16">
      <c r="A16" s="4" t="inlineStr">
        <is>
          <t>Income from discontinued operations (in dollars per share)</t>
        </is>
      </c>
      <c r="C16" s="6" t="n">
        <v>0</v>
      </c>
      <c r="D16" s="6" t="n">
        <v>0</v>
      </c>
      <c r="E16" s="6" t="n">
        <v>0</v>
      </c>
      <c r="F16" s="8" t="n">
        <v>0.01</v>
      </c>
      <c r="G16" s="8" t="n">
        <v>1.36</v>
      </c>
      <c r="H16" s="6" t="n">
        <v>0</v>
      </c>
      <c r="I16" s="8" t="n">
        <v>0.09</v>
      </c>
      <c r="J16" s="8" t="n">
        <v>0.12</v>
      </c>
      <c r="K16" s="8" t="n">
        <v>0.01</v>
      </c>
      <c r="L16" s="8" t="n">
        <v>1.76</v>
      </c>
      <c r="M16" s="8" t="n">
        <v>0.57</v>
      </c>
    </row>
    <row r="17">
      <c r="A17" s="4" t="inlineStr">
        <is>
          <t>Net income (loss) per common share-Basic (in dollars per share)</t>
        </is>
      </c>
      <c r="C17" s="8" t="n">
        <v>0.14</v>
      </c>
      <c r="D17" s="8" t="n">
        <v>0.46</v>
      </c>
      <c r="E17" s="8" t="n">
        <v>-0.2</v>
      </c>
      <c r="F17" s="8" t="n">
        <v>-0.38</v>
      </c>
      <c r="G17" s="8" t="n">
        <v>0.45</v>
      </c>
      <c r="H17" s="8" t="n">
        <v>-0.29</v>
      </c>
      <c r="I17" s="8" t="n">
        <v>-0.37</v>
      </c>
      <c r="J17" s="8" t="n">
        <v>-0.52</v>
      </c>
      <c r="K17" s="8" t="n">
        <v>0.01</v>
      </c>
      <c r="L17" s="8" t="n">
        <v>-0.57</v>
      </c>
      <c r="M17" s="8" t="n">
        <v>2.27</v>
      </c>
    </row>
    <row r="18">
      <c r="A18" s="3" t="inlineStr">
        <is>
          <t>Diluted earnings per share (not in thousands)</t>
        </is>
      </c>
    </row>
    <row r="19">
      <c r="A19" s="4" t="inlineStr">
        <is>
          <t>Income (loss) from continuing operations (in dollars per share)</t>
        </is>
      </c>
      <c r="C19" s="8" t="n">
        <v>0.14</v>
      </c>
      <c r="D19" s="8" t="n">
        <v>0.45</v>
      </c>
      <c r="E19" s="8" t="n">
        <v>-0.2</v>
      </c>
      <c r="F19" s="8" t="n">
        <v>-0.39</v>
      </c>
      <c r="G19" s="8" t="n">
        <v>-0.91</v>
      </c>
      <c r="H19" s="8" t="n">
        <v>-0.29</v>
      </c>
      <c r="I19" s="8" t="n">
        <v>-0.46</v>
      </c>
      <c r="J19" s="8" t="n">
        <v>-0.64</v>
      </c>
      <c r="K19" s="6" t="n">
        <v>0</v>
      </c>
      <c r="L19" s="8" t="n">
        <v>-2.33</v>
      </c>
      <c r="M19" s="8" t="n">
        <v>1.52</v>
      </c>
    </row>
    <row r="20">
      <c r="A20" s="4" t="inlineStr">
        <is>
          <t>Discontinued operations (in dollars per share)</t>
        </is>
      </c>
      <c r="C20" s="6" t="n">
        <v>0</v>
      </c>
      <c r="D20" s="6" t="n">
        <v>0</v>
      </c>
      <c r="E20" s="6" t="n">
        <v>0</v>
      </c>
      <c r="F20" s="8" t="n">
        <v>0.01</v>
      </c>
      <c r="G20" s="8" t="n">
        <v>1.36</v>
      </c>
      <c r="H20" s="6" t="n">
        <v>0</v>
      </c>
      <c r="I20" s="8" t="n">
        <v>0.09</v>
      </c>
      <c r="J20" s="8" t="n">
        <v>0.12</v>
      </c>
      <c r="K20" s="8" t="n">
        <v>0.01</v>
      </c>
      <c r="L20" s="8" t="n">
        <v>1.76</v>
      </c>
      <c r="M20" s="8" t="n">
        <v>0.44</v>
      </c>
    </row>
    <row r="21">
      <c r="A21" s="4" t="inlineStr">
        <is>
          <t>Net income (loss) per common share-Diluted (in dollars per share)</t>
        </is>
      </c>
      <c r="C21" s="7" t="n">
        <v>0.14</v>
      </c>
      <c r="D21" s="7" t="n">
        <v>0.45</v>
      </c>
      <c r="E21" s="7" t="n">
        <v>-0.2</v>
      </c>
      <c r="F21" s="7" t="n">
        <v>-0.38</v>
      </c>
      <c r="G21" s="7" t="n">
        <v>0.45</v>
      </c>
      <c r="H21" s="7" t="n">
        <v>-0.29</v>
      </c>
      <c r="I21" s="7" t="n">
        <v>-0.37</v>
      </c>
      <c r="J21" s="7" t="n">
        <v>-0.52</v>
      </c>
      <c r="K21" s="7" t="n">
        <v>0.01</v>
      </c>
      <c r="L21" s="7" t="n">
        <v>-0.57</v>
      </c>
      <c r="M21" s="7" t="n">
        <v>1.96</v>
      </c>
    </row>
    <row r="22">
      <c r="A22" s="4" t="inlineStr">
        <is>
          <t>Tembec Inc.</t>
        </is>
      </c>
    </row>
    <row r="23">
      <c r="A23" s="3" t="inlineStr">
        <is>
          <t>Earnings Per Share, Basic, by Common Class, Including Two Class Method [Line Items]</t>
        </is>
      </c>
    </row>
    <row r="24">
      <c r="A24" s="4" t="inlineStr">
        <is>
          <t>Total Company shares issued to Tembec shareholders (in shares)</t>
        </is>
      </c>
      <c r="B24" s="6" t="n">
        <v>8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 excluded from computation of diluted earnings per share (in shares)</t>
        </is>
      </c>
      <c r="B4" s="6" t="n">
        <v>2802638</v>
      </c>
      <c r="C4" s="6" t="n">
        <v>699495</v>
      </c>
      <c r="D4" s="6" t="n">
        <v>658037</v>
      </c>
    </row>
    <row r="5">
      <c r="A5" s="4" t="inlineStr">
        <is>
          <t>Stock options</t>
        </is>
      </c>
    </row>
    <row r="6">
      <c r="A6" s="3" t="inlineStr">
        <is>
          <t>Antidilutive Securities Excluded from Computation of Earnings Per Share [Line Items]</t>
        </is>
      </c>
    </row>
    <row r="7">
      <c r="A7" s="4" t="inlineStr">
        <is>
          <t>Antidilutive shares excluded from computation of diluted earnings per share (in shares)</t>
        </is>
      </c>
      <c r="B7" s="6" t="n">
        <v>152281</v>
      </c>
      <c r="C7" s="6" t="n">
        <v>205026</v>
      </c>
      <c r="D7" s="6" t="n">
        <v>260033</v>
      </c>
    </row>
    <row r="8">
      <c r="A8" s="4" t="inlineStr">
        <is>
          <t>Performance and restricted shares</t>
        </is>
      </c>
    </row>
    <row r="9">
      <c r="A9" s="3" t="inlineStr">
        <is>
          <t>Antidilutive Securities Excluded from Computation of Earnings Per Share [Line Items]</t>
        </is>
      </c>
    </row>
    <row r="10">
      <c r="A10" s="4" t="inlineStr">
        <is>
          <t>Antidilutive shares excluded from computation of diluted earnings per share (in shares)</t>
        </is>
      </c>
      <c r="B10" s="6" t="n">
        <v>2650357</v>
      </c>
      <c r="C10" s="6" t="n">
        <v>494469</v>
      </c>
      <c r="D10" s="6" t="n">
        <v>3980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0" customWidth="1" min="2" max="2"/>
    <col width="38" customWidth="1" min="3" max="3"/>
    <col width="21" customWidth="1" min="4" max="4"/>
    <col width="21" customWidth="1" min="5" max="5"/>
  </cols>
  <sheetData>
    <row r="1">
      <c r="A1" s="1" t="inlineStr">
        <is>
          <t>Incentive Stock Plans - Narrative (Details) $ in Thousands</t>
        </is>
      </c>
      <c r="B1" s="2" t="inlineStr">
        <is>
          <t>1 Months Ended</t>
        </is>
      </c>
      <c r="C1" s="2" t="inlineStr">
        <is>
          <t>12 Months Ended</t>
        </is>
      </c>
    </row>
    <row r="2">
      <c r="B2" s="2" t="inlineStr">
        <is>
          <t>Mar. 30, 2019shares</t>
        </is>
      </c>
      <c r="C2" s="2" t="inlineStr">
        <is>
          <t>Dec. 31, 2020USD ($)benefitPlanshares</t>
        </is>
      </c>
      <c r="D2" s="2" t="inlineStr">
        <is>
          <t>Dec. 31, 2019USD ($)</t>
        </is>
      </c>
      <c r="E2" s="2" t="inlineStr">
        <is>
          <t>Dec. 31, 2018USD ($)</t>
        </is>
      </c>
    </row>
    <row r="3">
      <c r="A3" s="3" t="inlineStr">
        <is>
          <t>Share-based Payment Arrangement [Abstract]</t>
        </is>
      </c>
    </row>
    <row r="4">
      <c r="A4" s="4" t="inlineStr">
        <is>
          <t>Number of plans | benefitPlan</t>
        </is>
      </c>
      <c r="C4" s="6" t="n">
        <v>2</v>
      </c>
    </row>
    <row r="5">
      <c r="A5" s="4" t="inlineStr">
        <is>
          <t>Number of shares authorized (in shares)</t>
        </is>
      </c>
      <c r="C5" s="6" t="n">
        <v>4800000</v>
      </c>
    </row>
    <row r="6">
      <c r="A6" s="4" t="inlineStr">
        <is>
          <t>Number of shares available for future grant (in shares)</t>
        </is>
      </c>
      <c r="C6" s="6" t="n">
        <v>2300000</v>
      </c>
    </row>
    <row r="7">
      <c r="A7" s="3" t="inlineStr">
        <is>
          <t>Share-based Compensation Arrangement by Share-based Payment Award [Line Items]</t>
        </is>
      </c>
    </row>
    <row r="8">
      <c r="A8" s="4" t="inlineStr">
        <is>
          <t>Stock-based incentive compensation expense | $</t>
        </is>
      </c>
      <c r="C8" s="5" t="n">
        <v>6599</v>
      </c>
      <c r="D8" s="5" t="n">
        <v>6531</v>
      </c>
      <c r="E8" s="5" t="n">
        <v>13007</v>
      </c>
    </row>
    <row r="9">
      <c r="A9" s="4" t="inlineStr">
        <is>
          <t>Performance-Based Stock Units</t>
        </is>
      </c>
    </row>
    <row r="10">
      <c r="A10" s="3" t="inlineStr">
        <is>
          <t>Share-based Compensation Arrangement by Share-based Payment Award [Line Items]</t>
        </is>
      </c>
    </row>
    <row r="11">
      <c r="A11" s="4" t="inlineStr">
        <is>
          <t>Award vesting period</t>
        </is>
      </c>
      <c r="C11" s="4" t="inlineStr">
        <is>
          <t>3 years</t>
        </is>
      </c>
    </row>
    <row r="12">
      <c r="A12" s="4" t="inlineStr">
        <is>
          <t>Settlement percentage</t>
        </is>
      </c>
      <c r="B12" s="4" t="inlineStr">
        <is>
          <t>76.00%</t>
        </is>
      </c>
    </row>
    <row r="13">
      <c r="A13" s="4" t="inlineStr">
        <is>
          <t>Shares issued (in shares)</t>
        </is>
      </c>
      <c r="B13" s="6" t="n">
        <v>266154</v>
      </c>
    </row>
    <row r="14">
      <c r="A14" s="4" t="inlineStr">
        <is>
          <t>Restricted Stock Units</t>
        </is>
      </c>
    </row>
    <row r="15">
      <c r="A15" s="3" t="inlineStr">
        <is>
          <t>Share-based Compensation Arrangement by Share-based Payment Award [Line Items]</t>
        </is>
      </c>
    </row>
    <row r="16">
      <c r="A16" s="4" t="inlineStr">
        <is>
          <t>Award vesting period</t>
        </is>
      </c>
      <c r="C16" s="4" t="inlineStr">
        <is>
          <t>3 years</t>
        </is>
      </c>
    </row>
    <row r="17">
      <c r="A17" s="4" t="inlineStr">
        <is>
          <t>Stock Options</t>
        </is>
      </c>
    </row>
    <row r="18">
      <c r="A18" s="3" t="inlineStr">
        <is>
          <t>Share-based Compensation Arrangement by Share-based Payment Award [Line Items]</t>
        </is>
      </c>
    </row>
    <row r="19">
      <c r="A19" s="4" t="inlineStr">
        <is>
          <t>Award vesting period</t>
        </is>
      </c>
      <c r="C19" s="4" t="inlineStr">
        <is>
          <t>3 years</t>
        </is>
      </c>
    </row>
    <row r="20">
      <c r="A20" s="4" t="inlineStr">
        <is>
          <t>Minimum | Performance-Based Stock Units</t>
        </is>
      </c>
    </row>
    <row r="21">
      <c r="A21" s="3" t="inlineStr">
        <is>
          <t>Share-based Compensation Arrangement by Share-based Payment Award [Line Items]</t>
        </is>
      </c>
    </row>
    <row r="22">
      <c r="A22" s="4" t="inlineStr">
        <is>
          <t>Target payout percentage</t>
        </is>
      </c>
      <c r="C22" s="4" t="inlineStr">
        <is>
          <t>0.00%</t>
        </is>
      </c>
    </row>
    <row r="23">
      <c r="A23" s="4" t="inlineStr">
        <is>
          <t>Minimum | Restricted Stock Units</t>
        </is>
      </c>
    </row>
    <row r="24">
      <c r="A24" s="3" t="inlineStr">
        <is>
          <t>Share-based Compensation Arrangement by Share-based Payment Award [Line Items]</t>
        </is>
      </c>
    </row>
    <row r="25">
      <c r="A25" s="4" t="inlineStr">
        <is>
          <t>Award vesting period</t>
        </is>
      </c>
      <c r="D25" s="4" t="inlineStr">
        <is>
          <t>1 year</t>
        </is>
      </c>
    </row>
    <row r="26">
      <c r="A26" s="4" t="inlineStr">
        <is>
          <t>Maximum | Performance-Based Stock Units</t>
        </is>
      </c>
    </row>
    <row r="27">
      <c r="A27" s="3" t="inlineStr">
        <is>
          <t>Share-based Compensation Arrangement by Share-based Payment Award [Line Items]</t>
        </is>
      </c>
    </row>
    <row r="28">
      <c r="A28" s="4" t="inlineStr">
        <is>
          <t>Target payout percentage</t>
        </is>
      </c>
      <c r="C28" s="4" t="inlineStr">
        <is>
          <t>20000.00%</t>
        </is>
      </c>
    </row>
    <row r="29">
      <c r="A29" s="4" t="inlineStr">
        <is>
          <t>Maximum | Restricted Stock Units</t>
        </is>
      </c>
    </row>
    <row r="30">
      <c r="A30" s="3" t="inlineStr">
        <is>
          <t>Share-based Compensation Arrangement by Share-based Payment Award [Line Items]</t>
        </is>
      </c>
    </row>
    <row r="31">
      <c r="A31" s="4" t="inlineStr">
        <is>
          <t>Award vesting period</t>
        </is>
      </c>
      <c r="D31" s="4" t="inlineStr">
        <is>
          <t>3 years</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Non-Qualified Employee Stock Options Narrative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granted (in shares)</t>
        </is>
      </c>
      <c r="B4" s="6" t="n">
        <v>0</v>
      </c>
      <c r="C4" s="6" t="n">
        <v>0</v>
      </c>
      <c r="D4" s="6" t="n">
        <v>0</v>
      </c>
    </row>
    <row r="5">
      <c r="A5" s="4" t="inlineStr">
        <is>
          <t>Stock Options</t>
        </is>
      </c>
    </row>
    <row r="6">
      <c r="A6" s="3" t="inlineStr">
        <is>
          <t>Share-based Compensation Arrangement by Share-based Payment Award [Line Items]</t>
        </is>
      </c>
    </row>
    <row r="7">
      <c r="A7" s="4" t="inlineStr">
        <is>
          <t>Award vesting period</t>
        </is>
      </c>
      <c r="B7" s="4" t="inlineStr">
        <is>
          <t>3 years</t>
        </is>
      </c>
    </row>
    <row r="8">
      <c r="A8" s="4" t="inlineStr">
        <is>
          <t>Maximum term</t>
        </is>
      </c>
      <c r="B8" s="4" t="inlineStr">
        <is>
          <t>10 years 2 days</t>
        </is>
      </c>
    </row>
    <row r="9">
      <c r="A9" s="4" t="inlineStr">
        <is>
          <t>Period for recognition on a straight-line basis</t>
        </is>
      </c>
      <c r="B9"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Incentive Stock Plans - Summary of Stock Option Activity (Details) $ / shares in Units, $ in Thousands</t>
        </is>
      </c>
      <c r="B1" s="2" t="inlineStr">
        <is>
          <t>12 Months Ended</t>
        </is>
      </c>
    </row>
    <row r="2">
      <c r="B2" s="2" t="inlineStr">
        <is>
          <t>Dec. 31, 2020USD ($)$ / sharesshares</t>
        </is>
      </c>
    </row>
    <row r="3">
      <c r="A3" s="3" t="inlineStr">
        <is>
          <t>Options</t>
        </is>
      </c>
    </row>
    <row r="4">
      <c r="A4" s="4" t="inlineStr">
        <is>
          <t>Beginning balance (in shares) | shares</t>
        </is>
      </c>
      <c r="B4" s="6" t="n">
        <v>205026</v>
      </c>
    </row>
    <row r="5">
      <c r="A5" s="4" t="inlineStr">
        <is>
          <t>Forfeited (in shares) | shares</t>
        </is>
      </c>
      <c r="B5" s="6" t="n">
        <v>0</v>
      </c>
    </row>
    <row r="6">
      <c r="A6" s="4" t="inlineStr">
        <is>
          <t>Exercised (in shares) | shares</t>
        </is>
      </c>
      <c r="B6" s="6" t="n">
        <v>0</v>
      </c>
    </row>
    <row r="7">
      <c r="A7" s="4" t="inlineStr">
        <is>
          <t>Expired (in shares) | shares</t>
        </is>
      </c>
      <c r="B7" s="6" t="n">
        <v>-52745</v>
      </c>
    </row>
    <row r="8">
      <c r="A8" s="4" t="inlineStr">
        <is>
          <t>Ending balance (in shares) | shares</t>
        </is>
      </c>
      <c r="B8" s="6" t="n">
        <v>152281</v>
      </c>
    </row>
    <row r="9">
      <c r="A9" s="4" t="inlineStr">
        <is>
          <t>Options vested and expected to vest (in shares) | shares</t>
        </is>
      </c>
      <c r="B9" s="6" t="n">
        <v>152281</v>
      </c>
    </row>
    <row r="10">
      <c r="A10" s="4" t="inlineStr">
        <is>
          <t>Options exercisable (in shares) | shares</t>
        </is>
      </c>
      <c r="B10" s="6" t="n">
        <v>152281</v>
      </c>
    </row>
    <row r="11">
      <c r="A11" s="3" t="inlineStr">
        <is>
          <t>Weighted Average Exercise Price</t>
        </is>
      </c>
    </row>
    <row r="12">
      <c r="A12" s="4" t="inlineStr">
        <is>
          <t>Beginning balance (in dollars per share) | $ / shares</t>
        </is>
      </c>
      <c r="B12" s="7" t="n">
        <v>36.1</v>
      </c>
    </row>
    <row r="13">
      <c r="A13" s="4" t="inlineStr">
        <is>
          <t>Forfeited (in dollars per share) | $ / shares</t>
        </is>
      </c>
      <c r="B13" s="6" t="n">
        <v>0</v>
      </c>
    </row>
    <row r="14">
      <c r="A14" s="4" t="inlineStr">
        <is>
          <t>Exercised (in dollars per share) | $ / shares</t>
        </is>
      </c>
      <c r="B14" s="6" t="n">
        <v>0</v>
      </c>
    </row>
    <row r="15">
      <c r="A15" s="4" t="inlineStr">
        <is>
          <t>Expired (in dollars per share) | $ / shares</t>
        </is>
      </c>
      <c r="B15" s="8" t="n">
        <v>29.87</v>
      </c>
    </row>
    <row r="16">
      <c r="A16" s="4" t="inlineStr">
        <is>
          <t>Ending balance (in dollars per share) | $ / shares</t>
        </is>
      </c>
      <c r="B16" s="8" t="n">
        <v>38.26</v>
      </c>
    </row>
    <row r="17">
      <c r="A17" s="4" t="inlineStr">
        <is>
          <t>Options vested and expected to vest (in dollars per share) | $ / shares</t>
        </is>
      </c>
      <c r="B17" s="8" t="n">
        <v>38.26</v>
      </c>
    </row>
    <row r="18">
      <c r="A18" s="4" t="inlineStr">
        <is>
          <t>Options exercisable (in dollars per share) | $ / shares</t>
        </is>
      </c>
      <c r="B18" s="7" t="n">
        <v>38.26</v>
      </c>
    </row>
    <row r="19">
      <c r="A19" s="3" t="inlineStr">
        <is>
          <t>Additional Disclosures</t>
        </is>
      </c>
    </row>
    <row r="20">
      <c r="A20" s="4" t="inlineStr">
        <is>
          <t>Weighted Average Remaining Contractual Term, Outstanding</t>
        </is>
      </c>
      <c r="B20" s="4" t="inlineStr">
        <is>
          <t>1 year 10 months 24 days</t>
        </is>
      </c>
    </row>
    <row r="21">
      <c r="A21" s="4" t="inlineStr">
        <is>
          <t>Weighted Average Remaining Contractual Term, Options vested and expected to vest</t>
        </is>
      </c>
      <c r="B21" s="4" t="inlineStr">
        <is>
          <t>1 year 10 months 24 days</t>
        </is>
      </c>
    </row>
    <row r="22">
      <c r="A22" s="4" t="inlineStr">
        <is>
          <t>Weighted Average Remaining Contractual Term, Options exercisable</t>
        </is>
      </c>
      <c r="B22" s="4" t="inlineStr">
        <is>
          <t>1 year 10 months 24 days</t>
        </is>
      </c>
    </row>
    <row r="23">
      <c r="A23" s="4" t="inlineStr">
        <is>
          <t>Aggregate Intrinsic Value, Outstanding | $</t>
        </is>
      </c>
      <c r="B23" s="5" t="n">
        <v>0</v>
      </c>
    </row>
    <row r="24">
      <c r="A24" s="4" t="inlineStr">
        <is>
          <t>Aggregate Intrinsic Value, Options vested and expected to vest | $</t>
        </is>
      </c>
      <c r="B24" s="6" t="n">
        <v>0</v>
      </c>
    </row>
    <row r="25">
      <c r="A25" s="4" t="inlineStr">
        <is>
          <t>Aggregate Intrinsic Value, Options exercisable | $</t>
        </is>
      </c>
      <c r="B25"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dditional Information on Stock Options Granted to Employee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Intrinsic value of options exercised</t>
        </is>
      </c>
      <c r="B4" s="5" t="n">
        <v>0</v>
      </c>
      <c r="C4" s="5" t="n">
        <v>0</v>
      </c>
      <c r="D4" s="5" t="n">
        <v>108</v>
      </c>
    </row>
    <row r="5">
      <c r="A5" s="4" t="inlineStr">
        <is>
          <t>Fair value of options vested</t>
        </is>
      </c>
      <c r="B5" s="5" t="n">
        <v>0</v>
      </c>
      <c r="C5" s="5" t="n">
        <v>0</v>
      </c>
      <c r="D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9:45Z</dcterms:created>
  <dcterms:modified xmlns:dcterms="http://purl.org/dc/terms/" xmlns:xsi="http://www.w3.org/2001/XMLSchema-instance" xsi:type="dcterms:W3CDTF">2021-03-01T16:29:45Z</dcterms:modified>
</cp:coreProperties>
</file>